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Earnings Per Share" sheetId="10" state="visible" r:id="rId10"/>
    <sheet xmlns:r="http://schemas.openxmlformats.org/officeDocument/2006/relationships" name="Note 3 - Comprehensive Income" sheetId="11" state="visible" r:id="rId11"/>
    <sheet xmlns:r="http://schemas.openxmlformats.org/officeDocument/2006/relationships" name="Note 4 - Fair Value" sheetId="12" state="visible" r:id="rId12"/>
    <sheet xmlns:r="http://schemas.openxmlformats.org/officeDocument/2006/relationships" name="Note 5 - Trade Accounts Receiva" sheetId="13" state="visible" r:id="rId13"/>
    <sheet xmlns:r="http://schemas.openxmlformats.org/officeDocument/2006/relationships" name="Note 6 - Revenue Recognition" sheetId="14" state="visible" r:id="rId14"/>
    <sheet xmlns:r="http://schemas.openxmlformats.org/officeDocument/2006/relationships" name="Note 7 - Inventories" sheetId="15" state="visible" r:id="rId15"/>
    <sheet xmlns:r="http://schemas.openxmlformats.org/officeDocument/2006/relationships" name="Note 8 - Property and Equipment" sheetId="16" state="visible" r:id="rId16"/>
    <sheet xmlns:r="http://schemas.openxmlformats.org/officeDocument/2006/relationships" name="Note 9 - Financial Instruments " sheetId="17" state="visible" r:id="rId17"/>
    <sheet xmlns:r="http://schemas.openxmlformats.org/officeDocument/2006/relationships" name="Note 10 - Income Taxes" sheetId="18" state="visible" r:id="rId18"/>
    <sheet xmlns:r="http://schemas.openxmlformats.org/officeDocument/2006/relationships" name="Note 11 - Acquisitions" sheetId="19" state="visible" r:id="rId19"/>
    <sheet xmlns:r="http://schemas.openxmlformats.org/officeDocument/2006/relationships" name="Note 12 - Employee Retirement P" sheetId="20" state="visible" r:id="rId20"/>
    <sheet xmlns:r="http://schemas.openxmlformats.org/officeDocument/2006/relationships" name="Note 13 - Stock-based Compensat" sheetId="21" state="visible" r:id="rId21"/>
    <sheet xmlns:r="http://schemas.openxmlformats.org/officeDocument/2006/relationships" name="Note 14 - Commitments and Conti" sheetId="22" state="visible" r:id="rId22"/>
    <sheet xmlns:r="http://schemas.openxmlformats.org/officeDocument/2006/relationships" name="Note 15 - Derivative Financial " sheetId="23" state="visible" r:id="rId23"/>
    <sheet xmlns:r="http://schemas.openxmlformats.org/officeDocument/2006/relationships" name="Note 16 - Transactions With Aff" sheetId="24" state="visible" r:id="rId24"/>
    <sheet xmlns:r="http://schemas.openxmlformats.org/officeDocument/2006/relationships" name="Note 17 - Segment and Geographi" sheetId="25" state="visible" r:id="rId25"/>
    <sheet xmlns:r="http://schemas.openxmlformats.org/officeDocument/2006/relationships" name="Note 18 - Summary of Quarterly "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2 - Earnings Per Share (Ta" sheetId="29" state="visible" r:id="rId29"/>
    <sheet xmlns:r="http://schemas.openxmlformats.org/officeDocument/2006/relationships" name="Note 3 - Comprehensive Income (" sheetId="30" state="visible" r:id="rId30"/>
    <sheet xmlns:r="http://schemas.openxmlformats.org/officeDocument/2006/relationships" name="Note 4 - Fair Value (Tables)" sheetId="31" state="visible" r:id="rId31"/>
    <sheet xmlns:r="http://schemas.openxmlformats.org/officeDocument/2006/relationships" name="Note 5 - Trade Accounts Recei_2" sheetId="32" state="visible" r:id="rId32"/>
    <sheet xmlns:r="http://schemas.openxmlformats.org/officeDocument/2006/relationships" name="Note 6 - Revenue Recognition (T" sheetId="33" state="visible" r:id="rId33"/>
    <sheet xmlns:r="http://schemas.openxmlformats.org/officeDocument/2006/relationships" name="Note 7 - Inventories (Tables)" sheetId="34" state="visible" r:id="rId34"/>
    <sheet xmlns:r="http://schemas.openxmlformats.org/officeDocument/2006/relationships" name="Note 8 - Property and Equipme_2" sheetId="35" state="visible" r:id="rId35"/>
    <sheet xmlns:r="http://schemas.openxmlformats.org/officeDocument/2006/relationships" name="Note 9 - Financial Instrument_2" sheetId="36" state="visible" r:id="rId36"/>
    <sheet xmlns:r="http://schemas.openxmlformats.org/officeDocument/2006/relationships" name="Note 10 - Income Taxes (Tables)" sheetId="37" state="visible" r:id="rId37"/>
    <sheet xmlns:r="http://schemas.openxmlformats.org/officeDocument/2006/relationships" name="Note 11 - Acquisitions (Tables)" sheetId="38" state="visible" r:id="rId38"/>
    <sheet xmlns:r="http://schemas.openxmlformats.org/officeDocument/2006/relationships" name="Note 12 - Employee Retirement_2" sheetId="39" state="visible" r:id="rId39"/>
    <sheet xmlns:r="http://schemas.openxmlformats.org/officeDocument/2006/relationships" name="Note 13 - Stock-based Compens_2" sheetId="40" state="visible" r:id="rId40"/>
    <sheet xmlns:r="http://schemas.openxmlformats.org/officeDocument/2006/relationships" name="Note 14 - Commitments and Con_2" sheetId="41" state="visible" r:id="rId41"/>
    <sheet xmlns:r="http://schemas.openxmlformats.org/officeDocument/2006/relationships" name="Note 15 - Derivative Financia_2" sheetId="42" state="visible" r:id="rId42"/>
    <sheet xmlns:r="http://schemas.openxmlformats.org/officeDocument/2006/relationships" name="Note 16 - Transactions With A_2" sheetId="43" state="visible" r:id="rId43"/>
    <sheet xmlns:r="http://schemas.openxmlformats.org/officeDocument/2006/relationships" name="Note 17 - Segment and Geograp_2" sheetId="44" state="visible" r:id="rId44"/>
    <sheet xmlns:r="http://schemas.openxmlformats.org/officeDocument/2006/relationships" name="Note 18 - Summary of Quarterl_2" sheetId="45" state="visible" r:id="rId45"/>
    <sheet xmlns:r="http://schemas.openxmlformats.org/officeDocument/2006/relationships" name="Note 1 - Summary of Significa_3" sheetId="46" state="visible" r:id="rId46"/>
    <sheet xmlns:r="http://schemas.openxmlformats.org/officeDocument/2006/relationships" name="Note 1 - Summary of Significa_4" sheetId="47" state="visible" r:id="rId47"/>
    <sheet xmlns:r="http://schemas.openxmlformats.org/officeDocument/2006/relationships" name="Note 1 - Summary of Significa_5" sheetId="48" state="visible" r:id="rId48"/>
    <sheet xmlns:r="http://schemas.openxmlformats.org/officeDocument/2006/relationships" name="Note 1 - Summary of Significa_6" sheetId="49" state="visible" r:id="rId49"/>
    <sheet xmlns:r="http://schemas.openxmlformats.org/officeDocument/2006/relationships" name="Note 2 - Earnings Per Share (De" sheetId="50" state="visible" r:id="rId50"/>
    <sheet xmlns:r="http://schemas.openxmlformats.org/officeDocument/2006/relationships" name="Note 2 - Earnings Per Share - B" sheetId="51" state="visible" r:id="rId51"/>
    <sheet xmlns:r="http://schemas.openxmlformats.org/officeDocument/2006/relationships" name="Note 3 - Comprehensive Income -" sheetId="52" state="visible" r:id="rId52"/>
    <sheet xmlns:r="http://schemas.openxmlformats.org/officeDocument/2006/relationships" name="Note 3 - Comprehensive Income_2" sheetId="53" state="visible" r:id="rId53"/>
    <sheet xmlns:r="http://schemas.openxmlformats.org/officeDocument/2006/relationships" name="Note 4 - Fair Value - Assets an" sheetId="54" state="visible" r:id="rId54"/>
    <sheet xmlns:r="http://schemas.openxmlformats.org/officeDocument/2006/relationships" name="Note 5 - Trade Accounts Recei_3" sheetId="55" state="visible" r:id="rId55"/>
    <sheet xmlns:r="http://schemas.openxmlformats.org/officeDocument/2006/relationships" name="Note 5 - Trade Accounts Recei_4" sheetId="56" state="visible" r:id="rId56"/>
    <sheet xmlns:r="http://schemas.openxmlformats.org/officeDocument/2006/relationships" name="Note 5 - Trade Accounts Recei_5" sheetId="57" state="visible" r:id="rId57"/>
    <sheet xmlns:r="http://schemas.openxmlformats.org/officeDocument/2006/relationships" name="Note 6 - Revenue Recognition - " sheetId="58" state="visible" r:id="rId58"/>
    <sheet xmlns:r="http://schemas.openxmlformats.org/officeDocument/2006/relationships" name="Note 7 - Inventories - Schedule" sheetId="59" state="visible" r:id="rId59"/>
    <sheet xmlns:r="http://schemas.openxmlformats.org/officeDocument/2006/relationships" name="Note 8 - Property and Equipme_3" sheetId="60" state="visible" r:id="rId60"/>
    <sheet xmlns:r="http://schemas.openxmlformats.org/officeDocument/2006/relationships" name="Note 9 - Financial Instrument_3" sheetId="61" state="visible" r:id="rId61"/>
    <sheet xmlns:r="http://schemas.openxmlformats.org/officeDocument/2006/relationships" name="Note 9 - Financial Instrument_4" sheetId="62" state="visible" r:id="rId62"/>
    <sheet xmlns:r="http://schemas.openxmlformats.org/officeDocument/2006/relationships" name="Note 10 - Income Taxes (Details" sheetId="63" state="visible" r:id="rId63"/>
    <sheet xmlns:r="http://schemas.openxmlformats.org/officeDocument/2006/relationships" name="Note 10 - Income Taxes - Schedu" sheetId="64" state="visible" r:id="rId64"/>
    <sheet xmlns:r="http://schemas.openxmlformats.org/officeDocument/2006/relationships" name="Note 10 - Income Taxes - Sche_2" sheetId="65" state="visible" r:id="rId65"/>
    <sheet xmlns:r="http://schemas.openxmlformats.org/officeDocument/2006/relationships" name="Note 10 - Income Taxes - Sche_3" sheetId="66" state="visible" r:id="rId66"/>
    <sheet xmlns:r="http://schemas.openxmlformats.org/officeDocument/2006/relationships" name="Note 10 - Income Taxes - Sche_4" sheetId="67" state="visible" r:id="rId67"/>
    <sheet xmlns:r="http://schemas.openxmlformats.org/officeDocument/2006/relationships" name="Note 10 - Income Taxes - Sche_5" sheetId="68" state="visible" r:id="rId68"/>
    <sheet xmlns:r="http://schemas.openxmlformats.org/officeDocument/2006/relationships" name="Note 10 - Income Taxes - Sche_6" sheetId="69" state="visible" r:id="rId69"/>
    <sheet xmlns:r="http://schemas.openxmlformats.org/officeDocument/2006/relationships" name="Note 11 - Acquisitions (Details" sheetId="70" state="visible" r:id="rId70"/>
    <sheet xmlns:r="http://schemas.openxmlformats.org/officeDocument/2006/relationships" name="Note 11 - Acquisitions - Assets" sheetId="71" state="visible" r:id="rId71"/>
    <sheet xmlns:r="http://schemas.openxmlformats.org/officeDocument/2006/relationships" name="Note 12 - Employee Retirement_3" sheetId="72" state="visible" r:id="rId72"/>
    <sheet xmlns:r="http://schemas.openxmlformats.org/officeDocument/2006/relationships" name="Note 12 - Employee Retirement_4" sheetId="73" state="visible" r:id="rId73"/>
    <sheet xmlns:r="http://schemas.openxmlformats.org/officeDocument/2006/relationships" name="Note 12 - Employee Retirement_5" sheetId="74" state="visible" r:id="rId74"/>
    <sheet xmlns:r="http://schemas.openxmlformats.org/officeDocument/2006/relationships" name="Note 12 - Employee Retirement_6" sheetId="75" state="visible" r:id="rId75"/>
    <sheet xmlns:r="http://schemas.openxmlformats.org/officeDocument/2006/relationships" name="Note 12 - Employee Retirement_7" sheetId="76" state="visible" r:id="rId76"/>
    <sheet xmlns:r="http://schemas.openxmlformats.org/officeDocument/2006/relationships" name="Note 12 - Employee Retirement_8" sheetId="77" state="visible" r:id="rId77"/>
    <sheet xmlns:r="http://schemas.openxmlformats.org/officeDocument/2006/relationships" name="Note 12 - Employee Retirement_9" sheetId="78" state="visible" r:id="rId78"/>
    <sheet xmlns:r="http://schemas.openxmlformats.org/officeDocument/2006/relationships" name="Note 12 - Employee Retiremen_10" sheetId="79" state="visible" r:id="rId79"/>
    <sheet xmlns:r="http://schemas.openxmlformats.org/officeDocument/2006/relationships" name="Note 12 - Employee Retiremen_11" sheetId="80" state="visible" r:id="rId80"/>
    <sheet xmlns:r="http://schemas.openxmlformats.org/officeDocument/2006/relationships" name="Note 13 - Stock-based Compens_3" sheetId="81" state="visible" r:id="rId81"/>
    <sheet xmlns:r="http://schemas.openxmlformats.org/officeDocument/2006/relationships" name="Note 13 - Stock-based Compens_4" sheetId="82" state="visible" r:id="rId82"/>
    <sheet xmlns:r="http://schemas.openxmlformats.org/officeDocument/2006/relationships" name="Note 13 - Stock-based Compens_5" sheetId="83" state="visible" r:id="rId83"/>
    <sheet xmlns:r="http://schemas.openxmlformats.org/officeDocument/2006/relationships" name="Note 13 - Stock-based Compens_6" sheetId="84" state="visible" r:id="rId84"/>
    <sheet xmlns:r="http://schemas.openxmlformats.org/officeDocument/2006/relationships" name="Note 14 - Commitments and Con_3" sheetId="85" state="visible" r:id="rId85"/>
    <sheet xmlns:r="http://schemas.openxmlformats.org/officeDocument/2006/relationships" name="Note 14 - Commitments and Con_4" sheetId="86" state="visible" r:id="rId86"/>
    <sheet xmlns:r="http://schemas.openxmlformats.org/officeDocument/2006/relationships" name="Note 15 - Derivative Financia_3" sheetId="87" state="visible" r:id="rId87"/>
    <sheet xmlns:r="http://schemas.openxmlformats.org/officeDocument/2006/relationships" name="Note 15 - Derivative Financia_4" sheetId="88" state="visible" r:id="rId88"/>
    <sheet xmlns:r="http://schemas.openxmlformats.org/officeDocument/2006/relationships" name="Note 16 - Transactions With A_3" sheetId="89" state="visible" r:id="rId89"/>
    <sheet xmlns:r="http://schemas.openxmlformats.org/officeDocument/2006/relationships" name="Note 16 - Transactions With A_4" sheetId="90" state="visible" r:id="rId90"/>
    <sheet xmlns:r="http://schemas.openxmlformats.org/officeDocument/2006/relationships" name="Note 17 - Segment and Geograp_3" sheetId="91" state="visible" r:id="rId91"/>
    <sheet xmlns:r="http://schemas.openxmlformats.org/officeDocument/2006/relationships" name="Note 17 - Segment and Geograp_4" sheetId="92" state="visible" r:id="rId92"/>
    <sheet xmlns:r="http://schemas.openxmlformats.org/officeDocument/2006/relationships" name="Note 17 - Segment and Geograp_5" sheetId="93" state="visible" r:id="rId93"/>
    <sheet xmlns:r="http://schemas.openxmlformats.org/officeDocument/2006/relationships" name="Note 18 - Summary of Quarterl_3" sheetId="94" state="visible" r:id="rId94"/>
  </sheets>
  <definedNames/>
  <calcPr calcId="124519" fullCalcOnLoad="1"/>
</workbook>
</file>

<file path=xl/sharedStrings.xml><?xml version="1.0" encoding="utf-8"?>
<sst xmlns="http://schemas.openxmlformats.org/spreadsheetml/2006/main" uniqueCount="896">
  <si>
    <t>Document And Entity Information - USD ($)</t>
  </si>
  <si>
    <t>12 Months Ended</t>
  </si>
  <si>
    <t>Mar. 31, 2019</t>
  </si>
  <si>
    <t>May 14, 2019</t>
  </si>
  <si>
    <t>Sep. 30, 2018</t>
  </si>
  <si>
    <t>Document Information [Line Items]</t>
  </si>
  <si>
    <t>Entity Registrant Name</t>
  </si>
  <si>
    <t>AVX Corp</t>
  </si>
  <si>
    <t>Entity Central Index Key</t>
  </si>
  <si>
    <t>0000859163</t>
  </si>
  <si>
    <t>Trading Symbol</t>
  </si>
  <si>
    <t>avx</t>
  </si>
  <si>
    <t>Current Fiscal Year End Date</t>
  </si>
  <si>
    <t>--03-31</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Entity Shell Company</t>
  </si>
  <si>
    <t>Document Type</t>
  </si>
  <si>
    <t>10-K</t>
  </si>
  <si>
    <t>Document Period End Date</t>
  </si>
  <si>
    <t>Mar. 31,
		2019</t>
  </si>
  <si>
    <t>Document Fiscal Year Focus</t>
  </si>
  <si>
    <t>2019</t>
  </si>
  <si>
    <t>Document Fiscal Period Focus</t>
  </si>
  <si>
    <t>FY</t>
  </si>
  <si>
    <t>Amendment Flag</t>
  </si>
  <si>
    <t>Consolidated Balance Sheets - USD ($) $ in Thousands</t>
  </si>
  <si>
    <t>Mar. 31, 2018</t>
  </si>
  <si>
    <t>Assets</t>
  </si>
  <si>
    <t>Cash and cash equivalents</t>
  </si>
  <si>
    <t>Short-term investments in securities</t>
  </si>
  <si>
    <t>Accounts receivable - trade, net</t>
  </si>
  <si>
    <t>Accounts receivable - affiliates</t>
  </si>
  <si>
    <t>Inventories, net</t>
  </si>
  <si>
    <t>Income taxes receivable</t>
  </si>
  <si>
    <t>Prepaid and other</t>
  </si>
  <si>
    <t>Total current assets</t>
  </si>
  <si>
    <t>Property and equipment, net</t>
  </si>
  <si>
    <t>Goodwill</t>
  </si>
  <si>
    <t>Intangible assets, net</t>
  </si>
  <si>
    <t>Deferred income taxes</t>
  </si>
  <si>
    <t>Other assets</t>
  </si>
  <si>
    <t>Total Assets</t>
  </si>
  <si>
    <t>Liabilities and Stockholders' Equity</t>
  </si>
  <si>
    <t>Accounts payable - trade</t>
  </si>
  <si>
    <t>Accounts payable - affiliates</t>
  </si>
  <si>
    <t>Income taxes payable</t>
  </si>
  <si>
    <t>Accrued payroll and benefits</t>
  </si>
  <si>
    <t>Accrued expenses</t>
  </si>
  <si>
    <t>Total current liabilities</t>
  </si>
  <si>
    <t>Pensions</t>
  </si>
  <si>
    <t>Other liabilities</t>
  </si>
  <si>
    <t>Total non-current liabilities</t>
  </si>
  <si>
    <t>Total Liabilities</t>
  </si>
  <si>
    <t>Commitments and contingencies (Note 14)</t>
  </si>
  <si>
    <t xml:space="preserve"> </t>
  </si>
  <si>
    <t>Stockholders' Equity:</t>
  </si>
  <si>
    <t>Preferred stock, par value $.01 per share: Authorized, 20,000 shares; None issued and outstanding</t>
  </si>
  <si>
    <t>Common stock, par value $.01 per share: Authorized, 300,000 shares; issued, 176,369 shares; outstanding, 168,434 and 168,826 shares for 2018 and 2019, respectively</t>
  </si>
  <si>
    <t>Additional paid-in capital</t>
  </si>
  <si>
    <t>Retained earnings</t>
  </si>
  <si>
    <t>Accumulated other comprehensive (loss)</t>
  </si>
  <si>
    <t>Treasury stock, at cost, 7,935 and 7,543 shares for 2018 and 2019, respectively</t>
  </si>
  <si>
    <t>Total Stockholders' Equity</t>
  </si>
  <si>
    <t>Total Liabilities and Stockholders' Equity</t>
  </si>
  <si>
    <t>Consolidated Balance Sheets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Mar. 31, 2017</t>
  </si>
  <si>
    <t>Net sales</t>
  </si>
  <si>
    <t>Cost of sales</t>
  </si>
  <si>
    <t>Gross profit</t>
  </si>
  <si>
    <t>Selling, general and administrative expenses</t>
  </si>
  <si>
    <t>Legal and environmental (benefit) charges</t>
  </si>
  <si>
    <t>Profit from operations</t>
  </si>
  <si>
    <t>Other income (loss):</t>
  </si>
  <si>
    <t>Interest income</t>
  </si>
  <si>
    <t>Other, net</t>
  </si>
  <si>
    <t>Income before income taxes</t>
  </si>
  <si>
    <t>Provision for income taxes</t>
  </si>
  <si>
    <t>Net income</t>
  </si>
  <si>
    <t>Income per share:</t>
  </si>
  <si>
    <t>Basic (in dollars per share)</t>
  </si>
  <si>
    <t>Diluted (in dollars per share)</t>
  </si>
  <si>
    <t>Dividends declared (per share) (in dollars per share)</t>
  </si>
  <si>
    <t>Weighted average common shares outstanding:</t>
  </si>
  <si>
    <t>Basic (in shares)</t>
  </si>
  <si>
    <t>Diluted (in shares)</t>
  </si>
  <si>
    <t>[1]</t>
  </si>
  <si>
    <t>Common stock equivalents not included in the computation of diluted earnings per share because the impact would have been anti-dilutive were 1,381 shares, 1,733 shares, and 4,375 shares for the fiscal years ended March 31, 2017, 2018, and 2019, respectively.</t>
  </si>
  <si>
    <t>Consolidated Statements of Comprehensive Income (Loss) - USD ($) $ in Thousands</t>
  </si>
  <si>
    <t>Other comprehensive income (loss), net of income taxes:</t>
  </si>
  <si>
    <t>Foreign currency translation adjustment</t>
  </si>
  <si>
    <t>Foreign currency cash flow hedges adjustment</t>
  </si>
  <si>
    <t>Pension liabilities adjustment</t>
  </si>
  <si>
    <t>Other post-employment obligations</t>
  </si>
  <si>
    <t>Other comprehensive income (loss), net of income taxes</t>
  </si>
  <si>
    <t>Comprehensive income</t>
  </si>
  <si>
    <t>Consolidated Statements of Stockholders' Equity - USD ($) shares in Thousands, $ in Thousands</t>
  </si>
  <si>
    <t>Common Stock [Member]</t>
  </si>
  <si>
    <t>Treasury Stock [Member]</t>
  </si>
  <si>
    <t>Additional Paid-in Capital [Member]</t>
  </si>
  <si>
    <t>Retained Earnings [Member]</t>
  </si>
  <si>
    <t>AOCI Attributable to Parent [Member]</t>
  </si>
  <si>
    <t>Total</t>
  </si>
  <si>
    <t>Balance (in shares) at Mar. 31, 2016</t>
  </si>
  <si>
    <t>Balance at Mar. 31, 2016</t>
  </si>
  <si>
    <t>Other comprehensive loss, net of income taxes</t>
  </si>
  <si>
    <t>Dividends</t>
  </si>
  <si>
    <t>Stock-based compensation expense</t>
  </si>
  <si>
    <t>Stock option activity (in shares)</t>
  </si>
  <si>
    <t>Stock option activity</t>
  </si>
  <si>
    <t>Tax benefit of stock option exercises</t>
  </si>
  <si>
    <t>Treasury stock purchased (in shares)</t>
  </si>
  <si>
    <t>Treasury stock purchased</t>
  </si>
  <si>
    <t>Balance (in shares) at Mar. 31, 2017</t>
  </si>
  <si>
    <t>Balance at Mar. 31, 2017</t>
  </si>
  <si>
    <t>Payments of tax withholding for vested restricted stock units</t>
  </si>
  <si>
    <t>Balance (in shares) at Mar. 31, 2018</t>
  </si>
  <si>
    <t>Balance at Mar. 31, 2018</t>
  </si>
  <si>
    <t>Balance (in shares) at Mar. 31, 2019</t>
  </si>
  <si>
    <t>Balance at Mar. 31, 2019</t>
  </si>
  <si>
    <t>Consolidated Statements of Stockholders' Equity (Parentheticals) - $ / shares</t>
  </si>
  <si>
    <t>Dividends paid per share (in dollars per share)</t>
  </si>
  <si>
    <t>Consolidated Statements of Cash Flows - USD ($) $ in Thousands</t>
  </si>
  <si>
    <t>OPERATING ACTIVITIES:</t>
  </si>
  <si>
    <t>Adjustment to reconcile net income to net cash from operating activities:</t>
  </si>
  <si>
    <t>Depreciation and amortization</t>
  </si>
  <si>
    <t>Loss from equity-method investments</t>
  </si>
  <si>
    <t>(Gain) loss on disposal of property and equipment</t>
  </si>
  <si>
    <t>Changes in operating assets and liabilities, excluding acquisition:</t>
  </si>
  <si>
    <t>Accounts receivable</t>
  </si>
  <si>
    <t>Inventories</t>
  </si>
  <si>
    <t>Accounts payable and accrued expenses</t>
  </si>
  <si>
    <t>Net cash provided by operating activities</t>
  </si>
  <si>
    <t>INVESTING ACTIVITIES:</t>
  </si>
  <si>
    <t>Purchases of property and equipment</t>
  </si>
  <si>
    <t>Purchase of business, net of cash and debt acquired</t>
  </si>
  <si>
    <t>Purchases of investment securities</t>
  </si>
  <si>
    <t>Redemptions of investment securities</t>
  </si>
  <si>
    <t>Proceeds from property, plant &amp; equipment dispositions</t>
  </si>
  <si>
    <t>Other investing activities</t>
  </si>
  <si>
    <t>Net cash used in investing activities</t>
  </si>
  <si>
    <t>FINANCING ACTIVITIES:</t>
  </si>
  <si>
    <t>Dividends paid</t>
  </si>
  <si>
    <t>Purchase of treasury stock</t>
  </si>
  <si>
    <t>Proceeds from exercise of stock options</t>
  </si>
  <si>
    <t>Principal payments of debt</t>
  </si>
  <si>
    <t>Payments of tax withholdings for vested restricted stock units</t>
  </si>
  <si>
    <t>Excess tax benefit from stock-based payment arrangements</t>
  </si>
  <si>
    <t>Net cash used in financing activities</t>
  </si>
  <si>
    <t>Effect of exchange rate on cash</t>
  </si>
  <si>
    <t>Increase (decrease) in cash and cash equivalents</t>
  </si>
  <si>
    <t>Cash, cash equivalents and restricted cash at beginning of period</t>
  </si>
  <si>
    <t>Cash, cash equivalents and restricted cash at end of period</t>
  </si>
  <si>
    <t>Reconciliation of cash, cash equivalents and restricted cash to the Balance Sheet</t>
  </si>
  <si>
    <t>Restricted cash</t>
  </si>
  <si>
    <t>Note 1 - Summary of Significant Accounting Policies</t>
  </si>
  <si>
    <t>Notes to Financial Statements</t>
  </si>
  <si>
    <t>Organization, Consolidation and Presentation of Financial Statements Disclosure [Text Block]</t>
  </si>
  <si>
    <t xml:space="preserve">1. General: AVX Corporation is a leading worldwide manufacturer, supplier and reseller of a broad line of electronic components and interconnect, sensing and control devices, and related products. The consolidated financial statements of AVX Corporation (“AVX” or “the Company”) include all accounts of the Company and its subsidiaries. All significant intercompany transactions and accounts have been eliminated. From January 1990 August 15, 1995, March 31, 2019, 72% Use of Estimates: The consolidated financial statements are prepared in accordance with generally accepted accounting principles. The preparation of these financial statements requires us to make estimates and judgments that affect the reported amounts of assets and liabilities and the disclosure of contingent assets and liabilities at the date of the financial statements and the reported amounts of revenues and expenses during the reported periods. We base our estimates and judgments on historical experience and on various other factors that we believe are reasonable under the circumstances, the results of which form the basis for making judgments about the carrying values of assets and liabilities that are not no not Cash Equivalents and Investments in Securities: We consider all highly liquid investments purchased with an original maturity of three 90 Our short-term and long-term investment securities are accounted for as held-to-maturity securities and are carried at amortized cost. We have the ability and intent to hold these investments until maturity. All income generated from the held-to-maturity securities investments are recorded as interest income. Inventories: We determine the cost of raw materials, work in process, and finished goods inventories by the first first Property and Equipment: Property and equipment are recorded at cost. Machinery and equipment are depreciated on the double-declining balance and straight-line methods. Buildings are depreciated on the straight-line method. The estimated useful lives used for computing depreciation are as follows: buildings and improvements – 10 31.5 3 10 $37,493, $50,813 $75,830 March 31, 2017, 2018 2019, We review long-lived assets for impairment whenever events or changes in circumstances indicate that the carrying amount of any such assets may not The cost of maintenance and repairs is charged to expense as incurred. Upon disposal or retirement, the cost and accumulated depreciation of assets are eliminated from the respective accounts. Any gain or loss is reflected in our results of operations. Goodwill and Acquired Intangible Assets: We test goodwill for impairment annually, or whenever conditions indicate that such impairment could exist. The carrying value of the reporting unit is evaluated in relation to the operating performance and estimated future discounted cash flows of the related reporting unit. If the sum of the discounted cash flows is less than the carrying value of the related assets, we recognize an impairment loss, measured as the amount by which the carrying value exceeds the fair value of the assets. The estimate of cash flow is based upon, among other things, certain assumptions about expected future operating performance, including assumptions in gross profit and the determination of the discount rate to be utilized. Our annual goodwill impairment analysis indicated that there was no March 31, 2017, 2018, 2019. March 31, 2018 2019 March 31, 2018 March 31, 2019 Electronic Components Interconnect, Sensing &amp; Control Devices Electronic Components Interconnect, Sensing &amp; Control Devices Beginning balance $ 202,774 $ 10,277 $ 278,247 $ 38,051 Acquired goodwill 75,473 26,049 - 8,998 Foreign currency translation - 1,725 - (1,558 ) Purchase price adjustments - - (6,873 ) (190 ) Ending balance $ 278,247 $ 38,051 $ 271,374 $ 45,301 We have determined that our intangible assets have finite useful lives. Intangible assets are amortized on a straight-line basis over their estimated useful lives. Amortization expense was $5,194, $9,006, $14,201 March 31, 2017, 2018, 2019, March 31, 2018 March 31, 2019 Gross Carrying Amount Accumulated Amortization Gross Carrying Amount Accumulated Amortization Amortized intangible assets: Customer relationships $ 96,388 $ (30,819 ) $ 98,320 $ (37,970 ) Developed technology and other 43,689 (13,816 ) 45,565 (18,241 ) Trade name and trademarks 43,380 (10,210 ) 44,105 (12,835 ) Total $ 183,457 $ (54,845 ) $ 187,990 $ (69,046 ) The estimated future annual amortization expense for intangible assets is as follows: Fiscal Year ended March 31, Estimated Amortization Expense 2020 $ 14,174 2021 13,828 2022 12,940 2023 12,940 2024 11,884 Thereafter 53,178 Pension Assumptions: Pension benefit obligations and the related effects on our results of operations are calculated using actuarial models. Two critical assumptions, discount rate and expected rate of return on plan assets, are important elements of plan expense and/or liability measurement. We evaluate these assumptions annually. The discount rate enables us to state expected future cash flows at a present value on the measurement date. To determine the discount rate, we apply the expected cash flows from each individual pension plan to specific yield curves at the plan’s measurement date and determine a level equivalent yield unique to each plan. A lower discount rate increases the present value of benefit obligations and increases pension expense. To determine the expected long-term rate of return on pension plan assets, we consider the current and expected asset allocations, as well as historical and expected returns on various categories of plan assets. Other assumptions involve demographic factors such as retirement, mortality, and turnover. These assumptions are evaluated annually and are updated to reflect our experience. Actual results in any given year will often differ from actuarial assumptions because of economic and other factors. In such cases, the differences between actual results and actuarial assumptions are amortized over future periods. Income Taxes: As part of the process of preparing our consolidated financial statements, we are required to estimate our tax assets and liabilities in each of the jurisdictions in which we operate. This process involves management estimating the actual current tax exposure together with assessing temporary differences resulting from different treatment of items for tax and accounting purposes. These differences result in deferred tax assets and liabilities that are included within our consolidated balance sheets. We assess the likelihood that our deferred tax assets will be recoverable based on all available evidence, both positive and negative. To the extent we believe that recovery is not not, We have recorded valuation allowances due to uncertainties related to our ability to realize some of our deferred tax assets, primarily consisting of certain net operating losses carried forward before they expire. The valuation allowance is based on our estimates of future taxable income over the periods that our deferred tax assets will be recoverable. We continue to evaluate countries where we have a valuation allowance on our deferred tax assets due to historical operating losses and when such positive evidence outweighs negative evidence we will release such valuation allowance as appropriate. We also record a provision for certain international, federal, and state tax contingencies based on the likelihood of obligation, when needed. In the normal course of business, we are subject to challenges from U.S. and non-U.S. tax authorities regarding the amount of taxes due. These challenges may may may We account for uncertainty in income taxes recognized in our financial statements. We recognize in our financial statements the impact of a tax position, if that position would “more likely than not” The provision for income tax expense for the fiscal year ended March 31, 2019 $61.4 $187.4 March 31, 2018. December 22, 2017, 35% 21%, January 1, 2018. one December 31, 2017, 15.5% 8% one $75.7 December 31, 2017. $70.3 eight eight 2018. no one $13.1 Foreign Currency Activity: Assets and liabilities of foreign subsidiaries, where functional currencies are their local currencies, are translated into U.S. dollars at the exchange rate in effect at the balance sheet date. Operating accounts are translated at an average rate of exchange for the respective accounting periods. Translation adjustments result from the process of translating foreign currency financial statements into U.S. dollars and are reported separately as a component of accumulated other comprehensive income (loss). Transaction gains and losses reflected in the functional currencies are reported in our results of operations at the time of the transaction. Derivative Financial Instruments: Derivative instruments are reported on the consolidated balance sheets at their fair values. The accounting for changes in fair value depends upon the purpose of the derivative instrument and whether it is designated and qualifies for hedge accounting. For instruments designated as accounting hedges, the effective portion of gains or losses is reported in other comprehensive income (loss) and is reclassified into the statement of operations in the same period during which the hedged transaction affects our results of operations. Any contracts that do not We use financial instruments such as forward exchange contracts to hedge a portion, but not 15 Revenue Recognition and Accounts Receivable: All products are built to specification and tested by AVX or our suppliers for adherence to such specification before shipment to customers. We ship products to customers based upon firm orders. Shipping and handling costs are treated as fulfillment costs and as such are included in cost of sales. The Company applies this accounting policy election consistently to its sales. We recognize revenue as performance obligations are satisfied, which is when the customer takes control of the products as they are shipped to or received by the customer in accordance with the terms of the agreement of sale. There are general product warranties within our contracts, as the Company warrants that products will function as expected in accordance with the specifications per the contract. These warranties cannot be purchased by the customer separately and accordingly these warranties are not Payment terms for the Company’s sales are generally less than 90 twelve 606 606” twelve not We evaluate gross versus net presentation on revenues from products purchased and resold in accordance with the revenue recognition criteria outlined in ASC 606. 606, The Company pays commissions to sales representatives on a per-sale basis and applies the practical expedient available within Accounting Standards Codification 340 340” The Company recognizes the estimated variable consideration to be received as revenue and records a related reduction to accounts receivable or as an accrued expense for the consideration not not no not 606, not Accounts Receivable We maintain an allowance for doubtful accounts for estimated losses resulting from the inability of our customers to make required payments. The allowance is determined through an analysis of the aging of accounts receivable and assessments of risk that are based on historical trends and an evaluation of the impact of current and projected economic conditions. We evaluate the past-due status of trade receivables based on contractual terms of sale. If the financial condition of our customers were to deteriorate, resulting in an impairment of their ability to make payments, additional allowances may Returns Sales revenue and cost of sales reported in the statement of operations are reduced to reflect estimated returns. We record an estimated right of return liability for returns at the time of sale based on historical trends, current pricing and volume information, other market specific information, and input from sales, marketing, and other key management personnel. The liability accrued reflects the variable consideration not Distribution Programs A portion of our sales to independent electronic component distributor customers are subject to various distributor sales programs. We report provisions for distributor allowances in connection with such sales programs as a reduction in revenue and report distributor allowances on the balance sheet as either a reduction in accounts receivable or right-of-return liabilities. For the distribution programs described below, we do not Distributor Stock Rotation Program Stock rotation is a program whereby distributor customers are allowed to return for credit qualified inventory, semi-annually, equal to a certain percentage, primarily limited to 5% six Distributor Ship-from-Stock and Debit Program Ship-from-Stock and Debit (“ship and debit”) is a program designed to assist distributor customers in meeting competitive prices in the marketplace on sales to their end customers. Ship and debit programs require a request from the distributor for a pricing adjustment for a specific part for a sale to the distributor’s end customer from the distributor’s stock. The pricing adjustment is deemed variable consideration. Ship and debit authorizations may Special Incentive Programs We may Research, Development, and Engineering: Research, development, and engineering expenditures are expensed when incurred. Research and development expenses are included in selling, general, and administrative expenses and were $16,493, $17,886, $30,599 March 31, 2017, 2018, 2019, $14,453, $23,892, $29,316 March 31, 2017, 2018, 2019, Stock-Based Compensation: We recognize compensation cost resulting from all share-based payment transactions in the financial statements. The amount of compensation cost is measured based on the grant-date fair value for the share-based payment issued. Our policy is to grant stock options with an exercise price equal to our stock price on the date of grant. Compensation cost is recognized over the vesting period of the award. We use the Black-Scholes-Merton option-pricing model to determine the fair value of stock options at the grant date. We use the closing fair market value of the Company’s common stock on the grant date to determine the fair value of restricted stock units (“RSU”) at the grant date. See Note 13 Treasury Stock: Our Board of Directors has approved stock repurchase authorizations in 2005 2007 10,000 356 March 31, 2017, 0 March 31, 2018, 55 March 31, 2019. March 31, 2019, 7,543 $97,172. 3,012 may 2007 Commitments and Contingencies: Liabilities for loss contingencies are recorded when analysis indicates that it is both probable that a liability has been incurred and the amount of loss can be reasonably estimated. When a range of loss can be estimated, we accrue the most likely amount. In the event that no New Accounting Standards: In May 2014, 2014 09, April 1, 2018, no 6 In February 2016, 2016 02, 1 2 3 1 2 3 December 15, 2018. 2016 02, not 2016 02 In June 2016, 2016 13, December 15, 2019. 2016 13 In November 2016, 2016 18, 2016 18 April 1, 2018. not In August 2017, 2017 12, December 15, 2018, October 2018, 2018 16, 815 815. December 15, 2018, not 2017 12, 2018 16 2017 12. not 2017 12 2018 16 In February 2018, 2018 02, December 15, 2018, not In August 2018, 2018 13, 2018 13 1 2 3 2018 13 3 3 3 2018 13 December 15, 2019. In August 2018, 2018 14, not December 15, 2020, 2018 14 We have reviewed other newly issued accounting pronouncements and concluded that they are either not no </t>
  </si>
  <si>
    <t>Note 2 - Earnings Per Share</t>
  </si>
  <si>
    <t>Earnings Per Share [Text Block]</t>
  </si>
  <si>
    <t>2. Basic earnings per share are computed by dividing net earnings by the weighted average number of shares of common stock outstanding for the period. Diluted earnings per share are computed by dividing net earnings by the sum of (a) the weighted average number of shares of common stock outstanding during the period and (b) the dilutive effect of potential common stock equivalents during the period. Stock options and unvested service-based RSU awards make up the common stock equivalents and are computed using the treasury stock method. The table below represents the basic and diluted earnings per share, calculated using the weighted average number of shares of common stock and potential common stock equivalents outstanding for the years ended March 31, 2017, 2018, 2019: Fiscal Year Ended March 31, 2017 2018 2019 Net income $ 125,785 $ 4,910 $ 271,813 Computation of Basic EPS: Weighted Average Shares Outstanding used in Computing Basic EPS 167,506 168,262 168,713 Basic earnings per share $ 0.75 $ 0.03 $ 1.61 Computation of Diluted EPS: Weighted Average Shares Outstanding used in Computing Basic EPS 167,506 168,262 168,713 Effect of stock options 331 663 609 Weighted Average Shares Outstanding used in Computing Diluted EPS (1) 167,837 168,925 169,322 Diluted earnings per share $ 0.75 $ 0.03 $ 1.61 ( 1 not 1,381 1,733 4,375 March 31, 2017, 2018, 2019,</t>
  </si>
  <si>
    <t>Note 3 - Comprehensive Income</t>
  </si>
  <si>
    <t>Comprehensive Income (Loss) Note [Text Block]</t>
  </si>
  <si>
    <t xml:space="preserve">3. Comprehensive income (loss) includes the following components: Fiscal Year Ended March 31, 2017 2018 2019 Pre-tax Net of Tax Pre-tax Net of Tax Pre-tax Net of Tax Foreign currency translation adjustment $ (14,674 ) $ (14,674 ) $ 76,711 $ 76,711 $ (61,570 ) $ (61,570 ) Foreign currency cash flow hedges adjustment 205 183 (626 ) (490 ) 412 333 Pension liability adjustment (10,155 ) (7,527 ) 16,063 12,199 2,454 1,945 Other post-employment obligations (777 ) (777 ) - - (1,459 ) (1,459 ) Other comprehensive income (loss) $ (25,401 ) $ (22,795 ) $ 92,148 $ 88,420 $ (60,163 ) $ (60,751 ) The accumulated balance of comprehensive income (loss) is as follows: As of March 31, 2018 2019 Foreign currency translation adjustment $ 62,381 $ 811 Foreign currency cash flow hedges adjustment (123 ) 210 Pension liability adjustment (37,419 ) (35,474 ) Other post-employment obligations (3,582 ) (5,041 ) Accumulated other comprehensive income (loss) $ 21,257 $ (39,494 ) </t>
  </si>
  <si>
    <t>Note 4 - Fair Value</t>
  </si>
  <si>
    <t>Fair Value Disclosures [Text Block]</t>
  </si>
  <si>
    <t>4. Fair Value Hierarchy: The fair value framework requires the categorization of assets and liabilities into three 1 3 three ■ Level 1 ■ Level 2 1. ■ Level 3 During the fiscal years ended March 31, 2017, 2018, 2019, no Based on Quoted prices Other in active observable Unobservable Fair Value at markets inputs inputs March 31, 2018 (Level 1) (Level 2) (Level 3) Assets measured at fair value on a recurring basis: Assets held in the non-qualified deferred compensation program (1) $ 6,649 $ 5,959 $ 690 $ - Foreign currency derivatives (2) 257 - 257 - Total $ 6,906 $ 5,959 $ 947 $ - Based on Quoted prices Other in active observable Unobservable Fair Value at markets inputs inputs March 31, 2018 (Level 1) (Level 2) (Level 3) Liabilities measured at fair value on a recurring basis: Obligation related to assets held in the non-qualified deferred compensation program (1) $ 6,649 $ 5,959 $ 690 $ - Foreign currency derivatives (2) 514 - 514 - Total $ 7,163 $ 5,959 $ 1,204 $ - Based on Quoted prices Other in active observable Unobservable Fair Value at markets inputs inputs March 31, 2019 (Level 1) (Level 2) (Level 3) Assets measured at fair value on a recurring basis: Assets held in the non-qualified deferred compensation program (1) $ 4,693 $ 3,265 $ 1,428 $ - Foreign currency derivatives (2) 853 - 853 - Total $ 5,546 $ 3,265 $ 2,281 $ - Based on Quoted prices Other in active observable Unobservable Fair Value at markets inputs inputs March 31, 2019 (Level 1) (Level 2) (Level 3) Liabilities measured at fair value on a recurring basis: Obligation related to assets held in the non-qualified deferred compensation program (1) $ 4,693 $ 3,265 $ 1,428 $ - Foreign currency derivatives (2) 588 - 588 - Total $ 5,281 $ 3,265 $ 2,016 $ - ( 1 ( 2 March 31, 2018 2019 not Valuation Techniques: The following describes valuation techniques used to value our assets held in the non-qualified deferred compensation plan and derivatives. Assets held in the non-qualified deferred compensation plan Assets valued using Level 1 Investments are considered impaired when a decline in fair value is judged to be other-than-temporary. If the cost of an investment exceeds its fair value, among other factors, we evaluate general market conditions, the duration and extent to which the fair value is less than cost, our intent and ability to hold the investment, and whether or not Derivatives We primarily use forward contracts, with maturities generally less than four not March 31, 2018 2019, 2</t>
  </si>
  <si>
    <t>Note 5 - Trade Accounts Receivable and Contract Liabilities</t>
  </si>
  <si>
    <t>Loans, Notes, Trade and Other Receivables Disclosure [Text Block]</t>
  </si>
  <si>
    <t xml:space="preserve">5. Fiscal Year Ended March 31, 2018 2019 Gross Accounts Receivable - Trade $ 300,016 $ 273,053 Less: Allowances for doubtful accounts 1,893 1,276 Stock rotation and ship from stock and debit 15,989 14,140 Sales returns and discounts 6,875 646 Total allowances 24,757 16,062 Accounts Receivable - Trade, net $ 275,259 $ 256,991 Charges related to allowances for doubtful accounts are charged to selling, general, and administrative expenses. Charges related to stock rotation, ship from stock and debit, sales returns, and sales discounts are reported as deductions from revenue. Please refer to Note 6, Fiscal Year Ended March 31, 2017 2018 2019 Allowances for doubtful accounts: Beginning Balance $ 423 $ 1,285 $ 1,893 Charges 785 209 276 Applications 77 (1,524 ) (897 ) Translation, Acquisition and other - 1,923 4 Ending Balance $ 1,285 $ 1,893 $ 1,276 Fiscal Year Ended March 31, 2017 2018 2019 Stock rotation and ship from stock debit: Beginning Balance $ 14,314 $ 14,853 $ 15,989 Charges 25,470 30,523 28,855 Applications (24,931 ) (29,387 ) (24,378 ) Stock rotation reclassified to liability - - (6,326 ) Ending Balance $ 14,853 $ 15,989 $ 14,140 Fiscal Year Ended March 31, 2017 2018 2019 Sales returns and discounts: Beginning Balance $ 6,681 $ 5,623 $ 6,875 Charges 13,831 24,150 2,482 Applications (14,841 ) (23,399 ) (2,548 ) Sales returns reclassified to liabilities - - (6,157 ) Translation, Acquisition and other (48 ) 501 (6 ) Ending Balance $ 5,623 $ 6,875 $ 646 Fiscal Year Ended March 31, 2017 2018 2019 Contract liabilities: Beginning Balance $ - $ - $ - Increase due to adoption of ASC 606 - - 12,483 Charges - - 17,559 Applications - - (14,268 ) Translation, Acquisition and other - - (21 ) Ending Balance $ - $ - $ 15,753 </t>
  </si>
  <si>
    <t>Note 6 - Revenue Recognition</t>
  </si>
  <si>
    <t>Revenue from Contract with Customer [Text Block]</t>
  </si>
  <si>
    <t xml:space="preserve">6. We adopted ASC 606 April 1, 2018 not no no April 1, 2018. We identified a change in how we record right-of-return liabilities which impacts Current Assets and Current Liabilities. The change is primarily due to how ASC 606 March 31, 2019 Fiscal Year Ended March 31, 2019 Balances without Increase Due to As reported ASC 606 Adoption Adoption Accounts Receivable - trade, net $ 256,991 $ 241,238 $ 15,753 Accrued Expenses $ 55,068 $ 39,315 $ 15,753 Reference Note 5, Reference Note 17, </t>
  </si>
  <si>
    <t>Note 7 - Inventories</t>
  </si>
  <si>
    <t>Inventory Disclosure [Text Block]</t>
  </si>
  <si>
    <t xml:space="preserve">7 . Inventories: Fiscal Year Ended March 31, 2018 2019 Finished goods $ 93,467 $ 102,373 Work in process 133,556 142,475 Raw materials 289,754 386,840 Total inventories, net $ 516,777 $ 631,688 </t>
  </si>
  <si>
    <t>Note 8 - Property and Equipment</t>
  </si>
  <si>
    <t>Property, Plant and Equipment Disclosure [Text Block]</t>
  </si>
  <si>
    <t xml:space="preserve">8 . Property and Equipment: Fiscal Year Ended March 31, 2018 2019 Land $ 43,209 $ 43,155 Buildings and improvements 393,247 397,682 Machinery and equipment 1,470,460 1,447,325 Construction in progress 73,572 93,362 1,980,488 1,981,524 Accumulated depreciation (1,562,202 ) (1,525,767 ) $ 418,286 $ 455,757 </t>
  </si>
  <si>
    <t>Note 9 - Financial Instruments and Investments in Securities</t>
  </si>
  <si>
    <t>Investments in Debt and Marketable Equity Securities (and Certain Trading Assets) Disclosure [Text Block]</t>
  </si>
  <si>
    <t xml:space="preserve">9 . Financial Instruments and Investments in Securities: Our financial instruments that are exposed to concentrations of credit risk consist primarily of cash and cash equivalents, securities investments, and trade accounts receivable. We place our cash and cash equivalents with high credit quality institutions. At times, such investments may March 31, 2019, not At March 31, 2018 2019 Our long-term and short-term investment securities are accounted for as held-to-maturity securities and are carried at amortized cost. We have the ability and intent to hold these investments until maturity. All income generated from the held-to-maturity securities investments is recorded as interest income. Investments in held-to-maturity securities, recorded at amortized cost, were as follows: As of March 31, 2018 Cost Gross Unrealized Gains Gross Unrealized Losses Estimated Fair Value Short-term investments: Corporate bonds $ 10,597 $ - $ 1 $ 10,596 Time deposits 269,190 203 - 269,393 $ 279,787 $ 203 $ 1 $ 279,989 As of March 31, 2019 Cost Gross Unrealized Gains Gross Unrealized Losses Estimated Fair Value Short-term investments: Time deposits 434,754 184 - 434,938 The amortized cost and estimated fair value of held-to-maturity investments at March 31, 2019, two 2 may may Held-to-Maturity Amortized Cost Estimated Fair Value Due in one year or less $ 434,754 $ 434,938 </t>
  </si>
  <si>
    <t>Note 10 - Income Taxes</t>
  </si>
  <si>
    <t>Income Tax Disclosure [Text Block]</t>
  </si>
  <si>
    <t xml:space="preserve">10 . Income Taxes: For financial reporting purposes, income before income taxes included the following components: Fiscal Year Ended March 31, 2017 2018 2019 Domestic $ 75,659 $ 85,263 $ 215,573 Foreign 99,290 107,050 117,670 Total $ 174,949 $ 192,313 $ 333,243 The provision for income taxes consisted of: Fiscal Year Ended March 31, 2017 2018 2019 Current: Federal $ 32,846 $ 122,710 $ 34,836 State 374 817 1,620 Foreign 18,494 19,883 26,347 51,714 143,410 62,803 Deferred: Federal 1,130 25,334 1,551 State 595 488 (315 ) Foreign (4,275 ) 18,171 (2,609 ) (2,550 ) 43,993 (1,373 ) $ 49,164 $ 187,403 $ 61,430 Deferred taxes reflect the net tax effects of temporary differences between the carrying amounts of assets and liabilities for financial reporting purposes and the amounts used for income tax purposes. As of March 31, 2018 2019 Non-current: Assets Liabilities Assets Liabilities Sales and receivable allowances $ 5,711 $ - $ 5,393 $ - Inventory reserves 7,645 - 8,484 - Depreciation and amortization - (22,336 ) - (20,603 ) Pension obligations 550 - - (774 ) Foreign withholding - - - (32,825 ) Accrued expenses 30,089 - 31,058 - Other, net - (21,692 ) 2,886 - Net operating loss and tax credit carry forwards 77,108 - 89,146 - Sub total 121,103 (44,028 ) 136,967 (54,202 ) Less: valuation allowances (14,250 ) - (21,062 ) - Total Non-current $ 106,853 $ (44,028 ) $ 115,905 $ (54,202 ) As of March 31, 2017 2018 2019 Valuation allowance beginning balance $ 26,034 $ 13,933 $ 14,250 Charged to income tax provision (1,128 ) (2,879 ) 3,874 Additions - 2,975 3,124 Releases (7,413 ) - - Translation and other (3,560 ) 221 (186 ) Valuation allowance ending balance $ 13,933 $ 14,250 $ 21,062 Reconciliation between the U.S. Federal statutory income tax rate and our effective rate for income tax is as follows: Fiscal Year Ended March 31, 2017 2018 2019 U.S. Federal statutory rate 35.0% 31.5% 21.0% Increase (decrease) in tax rate resulting from: State income taxes, net of federal benefit 0.5 0.8 0.5 Effect of foreign operations (8.3) (7.1) (1.1) Change in valuation allowance (5.0) 0.0 0.3 FDII Provision 0.0 0.0 (1.4) Deemed dividends from subsidiaries 6.3 7.3 2.9 Deduction for domestic production activities (1.7) (1.2) 0.0 Utilization of foreign tax credits (3.9) (4.0) (3.3) US and Foreign Tax Reform 0.0 66.7 (1.6) Change in uncertain tax positions (0.8) 0.2 (0.2) Adjustment made by taxing authorities 3.3 0.0 0.1 Adjustment of prior year balances 1.7 1.4 0.6 Other, net 1.0 1.8 0.6 Effective tax rate 28.1% 97.4% 18.4% The following table presents the approximate amount of federal, foreign and state operating loss carryforwards and federal tax credit carryforwards available to reduce future taxable income, along with the respective range of years that the operating loss and tax credit carryforwards would expired if not March 31, 2019 Beginning expiration year Ending expiration year Federal operating loss carryforwards $ 14,440 2026 2036 Federal operating loss carryforwards 11,895 No Exp No Exp Foreign operating loss carryforwards 178,784 No Exp No Exp Foreign operating loss carryforwards 25,792 2020 2039 State operating loss carryforwards 3,279 2022 2039 Federal tax credit carryforwards 17,373 2039 2039 Foreign tax credit carryforward 4,187 2023 2029 State tax credit carryforward 8,086 2020 2029 At March 31, 2019, $263,836. not not 12,101 $317 $6,812 March 31, 2017, 2018, 2019, The decrease in valuation allowance during the year ended March 31, 2017 $5,530 $15,878 eight not March 31, 2019, $3,124 $1,763 1231 Income taxes paid totaled $55,642, $66,354 $75,640 March 31, 2017, 2018 2019, We do not 12 2014 2014 2013 2013 A reconciliation of the beginning and ending balance for liabilities associated with uncertain tax positions is as follows: Balance at March 31, 2016 $ 3,399 Reductions for tax positions of prior years (89 ) Reductions due to expiration of statutory periods (895 ) Reductions due to settlements with taxing authorities (478 ) Balance at March 31, 2017 $ 1,937 Additions for tax positions of prior years 948 Additions for tax positions in current period 642 Reductions due to settlements with taxing authorities (317 ) Balance at March 31, 2018 $ 3,210 Additions for tax positions in current period 155 Reductions due to expiration of statutory periods (870 ) Reductions for tax positions of prior years (539 ) Balance at March 31, 2019 $ 1,956 We recognize interest and penalties related to uncertain tax positions in interest expense. As of March 31, 2018 2019, $470 $340, March 31, 2018 2019, $71 130 The amount of unrecognized tax benefits recorded on our balance sheet that, if recognized, would affect the effective tax rate is approximately $3,210 $1,956 March 31, 2018 2019, </t>
  </si>
  <si>
    <t>Note 11 - Acquisitions</t>
  </si>
  <si>
    <t>Business Combination Disclosure [Text Block]</t>
  </si>
  <si>
    <t xml:space="preserve">1 1 . Acquisitions: On October 2, 2017, $162,038, We have used the acquisition method of accounting to record the transaction in accordance with FASB Accounting Standards Codification Topic 805, not As of March 31, 2019, Assets Acquired and Liabilities Assumed Allocation of Purchase Price Accounts receivable $ 61,483 Inventory 42,443 Accounts payable and accrued liabilities (67,930 ) Other current assets and liabilities, net 8,566 Working capital 44,562 Property and equipment 85,794 Intangible assets 18,168 Other non-current assets and liabilities, net (13,806 ) Total identified assets and liabilities 134,718 Purchase price 162,038 Goodwill $ 27,320 We recorded approximately $18,168 $27,320 one eleven six The unaudited pro forma combined financial information is provided for the twelve 2018 April 1, 2017. twelve March 31, 2018 $1,736,425. $354,669 2019. On January 31, 2018, $127,677 The Company has used the acquisition method of accounting to record the transaction in accordance with FASB Accounting Standards Codification Topic 805, not As of March 31, 2019, Assets Acquired and Liabilities Assumed Allocation of Purchase Price Accounts receivable $ 14,419 Accounts payable (10,140 ) Other current assets and liabilities, net 3,508 Working capital 7,787 Debt (21,105 ) Property and equipment 14,072 Intangible assets 64,800 Other non-current assets and liabilities, net (6,477 ) Total identified assets and liabilities 59,077 Purchase price 127,677 Goodwill $ 68,600 We recorded approximately $64,800 $68,600 thirteen $113,264 2019. On April 30, 2018, $12,882, $3,575 $8,998 six $5,670 March 31, 2019. </t>
  </si>
  <si>
    <t>Note 12 - Employee Retirement Plans</t>
  </si>
  <si>
    <t>Pension and Other Postretirement Benefits Disclosure [Text Block]</t>
  </si>
  <si>
    <t xml:space="preserve">1 2 . Employee Retirement Plans: Pension Plans: We sponsor various defined benefit pension plans covering certain employees. Pension benefits provided to certain U.S. employees covered under collective bargaining agreements are based on a flat benefit formula. Effective December 31, 1995, December 1, 2018, We recognize the overfunded or underfunded status of our defined benefit post-retirement plans as an asset or liability in our statement of financial position and recognize changes in that funded status in the year in which the changes occur through comprehensive income. The adjustment to our pension liability due to the change in the funded status of our plans resulted in an increase in recorded net pension assets by $21,016 March 31, 2018, $9,402 March 31, 2019. The change in the benefit obligation and plan assets of the U.S. and international defined benefit plans for 2018 2019 Fiscal Year Ended March 31, U.S. Plans International Plans 2018 2019 2018 2019 Change in benefit obligation: Benefit obligation at beginning of year $ 38,625 $ 36,234 $ 169,921 $ 178,498 Service cost 131 - 959 823 Interest cost 1,408 1,309 4,383 4,076 Actuarial loss (gain) (633 ) 621 (11,077 ) 500 Benefits paid (3,297 ) (2,207 ) (8,420 ) (7,169 ) Foreign currency exchange rate changes - - 22,732 (12,149 ) Benefit obligation at end of year $ 36,234 $ 35,957 $ 178,498 $ 164,579 Change in plan assets: Fair value of plan assets at beginning of year $ 36,689 $ 36,007 $ 161,726 $ 191,662 Actual return (loss) on assets 2,355 453 8,121 7,502 Employer contributions 261 2,289 7,761 7,222 Benefits paid (3,298 ) (2,207 ) (7,702 ) (7,137 ) Foreign currency exchange rate changes - - 21,756 (12,916 ) Fair value of plan assets at end of year 36,007 36,542 191,662 186,333 Funded status $ (227 ) $ 585 $ 13,164 $ 21,754 The combined accumulated benefit obligation at March 31, 2018 2019 $214,732 $200,536 Our assumptions used in determining the pension assets and liabilities were as follows: As of March 31, 2018 2019 Assumptions: Discount rates 0.3-3.8% 0.2-3.5% The following table shows changes in accumulated comprehensive income, excluding the effect of income taxes, related to amounts recognized in other comprehensive income during fiscal 2018 2019 2018 2019. Fiscal Year Ended March 31, U.S. Plans International Plans 2018 2019 2018 2019 Beginning balance $ 12,323 $ 9,993 $ 46,201 $ 36,881 Net loss (gain) incurred during the year (1,187 ) 1,740 (13,766 ) (1,211 ) Amortization of net actuarial gain (loss) (1,143 ) (884 ) (1,974 ) (901 ) Foreign currency exchange rate changes - - 6,420 (2,638 ) $ 9,993 $ 10,849 $ 36,881 $ 32,131 Amounts that have not March 31, 2018 2019 Fiscal Year Ended March 31, U.S. Plans International Plans 2018 (1) 2019 (2) 2018 (1) 2019 (2) Unrecognized net actuarial loss $ 7,792 $ 8,483 $ 29,487 $ 25,625 ( 1 March 31, 2018 $2,201 $7,394 ( 2 March 31, 2019 $2,366 $6,506 The March 31, 2019 2019 $1,103 $2,057 Net pension cost related to these pension plans includes the following components: Fiscal Year Ended March 31, 2017 2018 2019 Service cost $ 1,102 $ 1,038 $ 820 Interest cost 5,997 5,516 5,371 Expected return on plan assets (7,579 ) (7,231 ) (7,363 ) Recognized actuarial loss 3,142 3,130 1,897 Net periodic pension cost $ 2,662 $ 2,453 $ 725 Our assumptions used in determining the net periodic pension expense were as follows: As of March 31, 2017 2018 2019 Assumptions: Discount rates 0.1-3.6% 0.3-3.8% 0.2-3.5% Increase in compensation 3.4% 0.0% 0.0% Expected long-term rate of return on plan assets 1.4-4.2% 1.4-3.3% 1.4-5.3% The pension expense is calculated based upon a number of actuarial assumptions established annually for each plan year, detailed in the table above, including discount rate, rate of increase in future compensation levels, and expected long-term rate of return on plan assets. To determine the discount rate, we apply the expected cash flows from each individual pension plan to specific yield curves at the plan’s measurement date and determine a level equivalent yield that may March 31, 2018 March 31, 2019. The fair value of pension assets at March 31, 2018 2019 Based on Quoted prices Other in active observable Unobservable Fair Value at markets inputs inputs March 31, 2018 (Level 1) (Level 2) (Level 3) Assets measured at fair value on a recurring basis: U.S. Defined Benefit Plan Assets: Cash $ 170 $ 170 $ - $ - Pooled Separate Accounts 28,071 - 28,071 - Guaranteed Interest Account 7,766 - 7,766 - International Defined Benefit Plan Assets: Cash 480 480 - - Depository Account 8,664 8,664 - - Pooled Separate Accounts 182,518 - 182,518 - Total $ 227,669 $ 9,314 $ 218,355 $ - Based on Quoted prices Other in active observable Unobservable Fair Value at markets inputs inputs March 31, 2019 (Level 1) (Level 2) (Level 3) Assets measured at fair value on a recurring basis: U.S. Defined Benefit Plan Assets: Cash $ 180 $ 180 $ - $ - Pooled Separate Accounts 28,408 - 28,408 - Guaranteed Interest Account 7,954 - 7,954 - International Defined Benefit Plan Assets: Cash 891 891 - - Depository Account 8,659 8,659 - Pooled Separate Accounts 176,783 - 176,783 - Total $ 222,875 $ 9,730 $ 213,145 $ - Assets valued using Level 1 Assets valued using Level 2 Valuation of Investments Our investments are held in a Depository Account, Pooled Separate Accounts, and a Guaranteed Deposit Account. Assets held in the Depository Account are cash and cash equivalents. Investments held in the Pooled Separate Accounts are based on the fair value of the underlying securities within the fund, which represent the net asset value, a practical expedient to fair value, of the units held by the pension plan at year-end. Those assets held in the Guaranteed Deposit Account are valued at the contract value of the account, which approximates fair value. The contract value represents contributions plus accumulated interest at the contract rate, less benefits paid to participants, contract administration fees, and other direct expenses. The expected long-term rate of return on plan assets assumption is based upon actual historical returns and future expectations for returns for each asset class. These expected results were adjusted for payment of reasonable expenses from plan assets. Our long-term strategy is for target allocation of 50% 50% 45% 55% Our pension plans’ weighted average asset allocations at March 31, 2018 2019, As of March 31, 2018 As of March 31, 2019 Asset Category U.S. Plans International Plans U.S. Plans International Plans Equity securities 57% 33% 58% 31% Debt securities 22% 62% 20% 64% Other 21% 5% 22% 5% Total 100% 100% 100% 100% We make contributions to our defined benefit plans as required under various pension funding regulations. We expect to make contributions of approximately $1,420 2020 Estimated future benefit payments are as follows: Fiscal Year ended March 31, U.S. Plans International Plans 2020 $ 2,295 $ 7,055 2021 2,333 7,197 2022 2,353 7,337 2023 2,371 7,478 2024 2,388 7,624 2025-2029 11,880 40,364 Savings Plans: We sponsor retirement savings plans, which allow eligible employees to defer part of their annual compensation. Certain contributions by us are discretionary and are determined by our Board of Directors each year. Our contributions to the savings plans in the United States for the fiscal years ended March 31, 2017, 2018 2019 $4,367, $4,421, $4,913, We also sponsor a nonqualified deferred compensation program, which permits certain employees to annually elect to defer a portion of their compensation until retirement. A portion of the deferral is subject to a matching contribution by us. The employees select among various investment alternatives, which are the same as are available under the retirement savings plans, with the investments held in a separate trust. The value of the participants’ balances fluctuate based on the performance of the investments. The market value of the trust at March 31, 2018 2019 $6,649 $4,693, </t>
  </si>
  <si>
    <t>Note 13 - Stock-based Compensation</t>
  </si>
  <si>
    <t>Share-based Payment Arrangement [Text Block]</t>
  </si>
  <si>
    <t>1 3 . Stock-Based Compensation: Under the 2014 may 3,000 one March 31, 2018 2019, 292 315 2019 March 31, 2019 Number of Shares Weighted-Average Grant Date Fair Value per Share Non-vested at March 31, 2018 358 $ 16.27 Granted 315 15.28 Vested (172 ) 16.27 Cancelled and forfeited (68 ) 16.27 Non-vested at March 31, 2019 433 $ 15.55 Performance-based awards vest one one third three $1,476 March 31, 2019. We have four 2004 may 10,000 2004 may 1,000 No two August 1, 2013. 2014 10,000 2014 1,000 not 10 2004 2014 25% 2004 2014 one third March 31, 2019, 12,447 Activity under our stock option plans is summarized as follows: Number of Shares Average Price (a) Average Life (years) (b) Aggregate Intrinsic Value Outstanding at March 31, 2018 1,894 $ 12.90 - - Options granted - - - - Options exercised (326 ) 13.11 - $ 1,944 Options cancelled/forfeited (122 ) 13.22 - 295 Outstanding at March 31, 2019 1,446 $ 12.82 3.29 $ 6,528 Exercisable at March 31, 2019 1,347 $ 12.70 3.08 $ 6,253 (a) Weighted-average exercise price (b) Weighted-average contractual life remaining The total aggregate intrinsic value of options exercised is $2,149, $1,724, $1,944 March 31, 2017, 2018, 2019, Unvested share activity under our stock option plans for the year ended March 31, 2019 Number of Shares Weighted Average Grant-Date Fair Value Unvested balance at March 31, 2018 293 $ 2.57 Options granted - - Options cancelled/forfeited (6 ) 2.51 Options vested (188 ) 2.60 Unvested balance at March 31, 2019 99 $ 2.51 The total unrecognized compensation costs related to unvested option awards expected to be recognized over the vesting period, approximately four $59 $2 March 31, 2018 2019, $994, $747, $489 March 31, 2017, 2018, 2019, The weighted average estimated fair value of our stock options granted at grant date market prices was $2.52, $2.57, $2.51 March 31, 2017, 2018, 2019, $3,420, $964 2019. Our weighted average fair value is estimated at the date of grant using a Black-Scholes-Merton option-pricing model. We estimated volatility by considering our historical stock volatility. We calculated the dividend yield based on historical dividends paid. We have estimated forfeitures in determining the weighted average fair value calculation. The forfeiture rate used for the fiscal year ended March 31, 2019 0%. No 2019.</t>
  </si>
  <si>
    <t>Note 14 - Commitments and Contingencies</t>
  </si>
  <si>
    <t>Commitments and Contingencies Disclosure [Text Block]</t>
  </si>
  <si>
    <t xml:space="preserve">1 4 . Commitments and Contingencies: We are a lessee under long-term operating leases primarily for office space, warehouse, plant and equipment. Future minimum lease commitments under non-cancelable operating leases as of March 31, 2019, Fiscal Year ended March 31, 2019 2020 $ 6,642 2021 4,742 2022 3,218 2023 2,372 2024 445 Thereafter 1,856 Rental expense for operating leases was $5,919, $7,374, $9,847 March 31, 2017, 2018, 2019, Occasionally we enter into delivery contracts with selected suppliers for certain metals used in our production processes. The delivery contracts represent routine purchase orders for delivery within three March 31, 2019, no We have been identified by the United States Environmental Protection Agency (“EPA”), state governmental agencies or other private parties as a potentially responsible party (“PRP”) under the Comprehensive Environmental Response, Compensation and Liability Act (“CERCLA”), or equivalent state or local laws, for clean-up and response costs associated with certain sites at which remediation is required with respect to prior contamination. Because CERCLA or such state statutes authorize joint and several liability, the EPA or state regulatory authorities could seek to recover all clean-up costs from any one To resolve our liability at the sites at which we have been named a PRP, we have entered into various administrative orders and consent decrees with federal and state regulatory agencies governing the timing and nature of investigation and remediation. As is customary, the orders and decrees regarding sites where the PRPs are not On June 3, 2010, may March 31, 2019 $8,312 $22,203 March 31, 2019, no We had total reserves of approximately $18,618 $26,371 March 31, 2018 March 31, 2019, $3,329 $5,749 March 31, 2018 March 31, 2019, $15,289 $20,622 March 31, 2018 March 31, 2019, On April 19, 2016, one may In connection with the same location, Union Gas Limited and Coca-Cola Refreshments Canada Company filed suits in the Superior Court of Justice for Ontario, Canada, against AVX Corporation, Aerovox Corp. and Cooper Industries, LLC seeking to recover the costs of remediation of the site and for damages associated with alleged contamination of the site. Those suits were filed on April 18, 2018, not October 11, 2018, We also operate, or did at one may may may not not not third We are not not may no not On April 25, 2013, Greatbatch, Inc. v. AVX Corporation one six January 26, 2016, first second $37,500, 2016. March 30, 2018. March 31, 2018 $1,500 $22,100 January 15, 2019 $13,900 March 31, 2019. March 31, 2019 $22,100 On September 2, 2014, Presidio Components, Inc. v. American Technical Ceramics Corp. April 18, 2016, August 17, 2016, November 16, 2016. October 21, 2016, March 17, 2017 June 17, 2016. November 16, 2016 December 2017, June 2018, As of March 31, 2019, $59,752 two During calendar year 2014, October 2, 2014. not not We are involved in other disputes, warranty, and legal proceedings arising in the normal course of business. While we cannot predict the outcome of these other disputes and proceedings, we believe, based upon a review with legal counsel, that none may </t>
  </si>
  <si>
    <t>Note 15 - Derivative Financial Instruments</t>
  </si>
  <si>
    <t>Derivative Instruments and Hedging Activities Disclosure [Text Block]</t>
  </si>
  <si>
    <t xml:space="preserve">1 5 . Derivative Financial Instruments: We are exposed to foreign currency exchange rate fluctuations in the normal course of business. We use derivative instruments (forward contracts) to hedge certain foreign currency exposures as part of our risk management strategy. The objective is to offset gains and losses resulting from these exposures with gains and losses on the forward contracts used to hedge them, thereby reducing volatility of earnings or protecting fair values of assets and liabilities. We do not We primarily use forward contracts, with maturities less than four The effectiveness of the cash flow hedges is determined by comparing the cumulative change in the fair value of the hedge contract with the cumulative change in the fair value of the hedged transaction, both of which are based on forward rates. The effective portion of the gain or loss on these cash flow hedges is initially recorded in accumulated other comprehensive income (loss) as a separate component of stockholders’ equity. Once the hedged transaction is recognized, the gain or loss is recognized in our statement of operations. At March 31, 2018 2019, March 31, 2018 Fair Value of Derivative Instruments Asset Derivatives Liability Derivatives Balance Sheet Caption Fair Value Balance Sheet Caption Fair Value Foreign exchange contracts Prepaid and other $ 212 Accrued expenses $ 377 March 31, 2019 Fair Value of Derivative Instruments Asset Derivatives Liability Derivatives Balance Sheet Caption Fair Value Balance Sheet Caption Fair Value Foreign exchange contracts Prepaid and other $ 570 Accrued expenses $ 318 For these derivatives designated as cash flow hedging instruments, during fiscal 2017, 2018, 2019, $1,095, 5 199 2017, 2018, 2019, $3,355, $1,807, 3,993 $1,710, 2,264 $1,782, Derivatives not March 31, 2018 2019, March 31, 2018 Fair Value of Derivative Instruments Asset Derivatives Liability Derivatives Balance Sheet Caption Fair Value Balance Sheet Caption Fair Value Foreign exchange contracts Prepaid and other $ 45 Accrued expenses $ 137 March 31, 2019 Fair Value of Derivative Instruments Asset Derivatives Liability Derivatives Balance Sheet Caption Fair Value Balance Sheet Caption Fair Value Foreign exchange contracts Prepaid and other $ 283 Accrued expenses $ 270 For these derivatives not 2017, 2018, 2019, $460, 791 $305, 2,059 2,289 $2,588 At March 31, 2018 2019, $156,238 $216,555, </t>
  </si>
  <si>
    <t>Note 16 - Transactions With Affiliate</t>
  </si>
  <si>
    <t>Related Party Transactions Disclosure [Text Block]</t>
  </si>
  <si>
    <t>1 6 . Transactions With Affiliate: Our business includes certain transactions with our majority shareholder, Kyocera, that are governed by agreements between the parties that define the sales terms, including pricing for the products. The nature and amounts of transactions with Kyocera are included in the table below. Fiscal Year Ended March 31, 2017 2018 2019 Sales: Product and equipment sales to affiliates $ 30,303 $ 26,069 $ 10,436 Purchases: Purchases of resale inventories, raw materials, supplies, equipment, and services 303,793 256,660 9,399 Other: Dividends paid 52,983 54,810 56,028 Kyocera notified AVX pursuant to the Products Supply and Distribution Agreement in December 2016 January 1, 2018, 2017, 2018 2019 $318,928, $296,316 $18,951, $17,076, $18,177 $3,300,</t>
  </si>
  <si>
    <t>Note 17 - Segment and Geographic Information</t>
  </si>
  <si>
    <t>Segment Reporting Disclosure [Text Block]</t>
  </si>
  <si>
    <t xml:space="preserve">1 7 . Segment and Geographic Information: Our operating segments are based on the types of products from which we generate revenues. We are organized by product lines with four two We evaluate performance of our segments based upon sales and operating profit. There are no not The tables below present information about reported segments: Fiscal Year Ended March 31, Sales revenue (in thousands) 2017 2018 2019 Ceramic Components $ 188,568 $ 226,204 $ 421,849 Tantalum Components 314,723 366,194 382,905 Advanced Components 691,207 642,775 485,208 Total Electronic Components 1,194,498 1,235,173 1,289,962 Interconnect, Sensing and Control Devices 118,163 327,301 501,828 Total Revenue $ 1,312,661 $ 1,562,474 $ 1,791,790 Fiscal Year Ended March 31, 2017 2018 2019 Operating profit (loss): Electronic Components $ 207,083 $ 222,801 $ 399,280 Interconnect, Sensing and Control Devices 16,437 17,802 2,680 Corporate activities (59,963 ) (60,769 ) (82,292 ) Total $ 163,557 $ 179,834 $ 319,668 Fiscal Year Ended March 31, 2017 2018 2019 Depreciation and amortization: Electronic Components $ 27,559 $ 32,046 $ 44,854 Interconnect, Sensing and Control Devices 5,093 17,088 28,112 Corporate activities 10,035 10,654 17,065 Total $ 42,687 $ 59,788 $ 90,031 As of March 31, 2018 2019 Assets: Electronic Components $ 632,014 $ 659,933 Interconnect, Sensing and Control Devices 241,959 265,682 Cash, A/R, and investments in securities 1,111,716 1,070,701 Goodwill - Electronic Components 278,247 271,374 Goodwill - Interconnect, Sensing and Control Devices 38,051 45,301 Corporate activities 370,779 500,287 Total $ 2,672,766 $ 2,813,278 Fiscal Year Ended March 31, 2017 2018 2019 Capital expenditures: Electronic Components $ 50,983 $ 61,581 $ 84,329 Interconnect, Sensing and Control Devices 14,054 38,040 42,505 Corporate activities 1,251 916 2,821 Total $ 66,288 $ 100,537 $ 129,655 During the fiscal years ended March 31, 2019 March 31, 2018, no 10% March 31, 2019 2018, no 10% The following geographic data is based upon net sales generated by operations located within that geographic area and the physical location of long-lived assets. Substantially all of the sales in the Americas region were generated in the United States. Fiscal Year Ended March 31, 2017 2018 2019 Net sales: Americas $ 381,695 $ 399,963 $ 484,936 Europe 352,064 581,255 743,822 Asia 578,902 581,256 563,032 Total $ 1,312,661 $ 1,562,474 $ 1,791,790 Property, plant and equipment, net: Americas $ 110,235 $ 134,656 $ 142,736 Europe 77,981 191,727 191,981 Asia 51,735 91,903 121,040 Total $ 239,951 $ 418,286 $ 455,757 </t>
  </si>
  <si>
    <t>Note 18 - Summary of Quarterly Financial Information (Unaudited)</t>
  </si>
  <si>
    <t>Quarterly Financial Information [Text Block]</t>
  </si>
  <si>
    <t xml:space="preserve">1 8 . Summary of Quarterly Financial Information (Unaudited): Quarterly financial information for the fiscal years ended March 31, 2018 2019 First Quarter Second Quarter 2018 2019 2018 2019 Net sales $ 331,354 $ 454,116 $ 352,693 $ 456,328 Gross profit 73,846 108,333 77,273 126,476 Net income 31,484 55,963 34,818 72,069 Basic earnings per share 0.19 0.33 0.21 0.43 Diluted earnings per share 0.19 0.33 0.21 0.43 ` Third Quarter Fourth Quarter 2018 2019 2018 2019 Net sales $ 431,795 $ 442,395 $ 446,632 $ 438,951 Gross profit 82,103 126,154 85,640 121,920 Net income (loss) (93,212 ) 74,297 31,820 69,484 Basic earnings (loss) per share (0.55 ) 0.44 0.19 0.41 Diluted earnings (loss) per share (0.55 ) 0.44 0.19 0.41 </t>
  </si>
  <si>
    <t>Significant Accounting Policies (Policies)</t>
  </si>
  <si>
    <t>Accounting Policies [Abstract]</t>
  </si>
  <si>
    <t>Consolidation, Policy [Policy Text Block]</t>
  </si>
  <si>
    <t>General: AVX Corporation is a leading worldwide manufacturer, supplier and reseller of a broad line of electronic components and interconnect, sensing and control devices, and related products. The consolidated financial statements of AVX Corporation (“AVX” or “the Company”) include all accounts of the Company and its subsidiaries. All significant intercompany transactions and accounts have been eliminated. From January 1990 August 15, 1995, March 31, 2019, 72%</t>
  </si>
  <si>
    <t>Use of Estimates, Policy [Policy Text Block]</t>
  </si>
  <si>
    <t>Use of Estimates: The consolidated financial statements are prepared in accordance with generally accepted accounting principles. The preparation of these financial statements requires us to make estimates and judgments that affect the reported amounts of assets and liabilities and the disclosure of contingent assets and liabilities at the date of the financial statements and the reported amounts of revenues and expenses during the reported periods. We base our estimates and judgments on historical experience and on various other factors that we believe are reasonable under the circumstances, the results of which form the basis for making judgments about the carrying values of assets and liabilities that are not no not</t>
  </si>
  <si>
    <t>Cash Equivalents and Investment in Securities, Policy [Policy Text Block]</t>
  </si>
  <si>
    <t>Cash Equivalents and Investments in Securities: We consider all highly liquid investments purchased with an original maturity of three 90 Our short-term and long-term investment securities are accounted for as held-to-maturity securities and are carried at amortized cost. We have the ability and intent to hold these investments until maturity. All income generated from the held-to-maturity securities investments are recorded as interest income.</t>
  </si>
  <si>
    <t>Inventory, Policy [Policy Text Block]</t>
  </si>
  <si>
    <t>Inventories: We determine the cost of raw materials, work in process, and finished goods inventories by the first first</t>
  </si>
  <si>
    <t>Property, Plant and Equipment, Policy [Policy Text Block]</t>
  </si>
  <si>
    <t>Property and Equipment: Property and equipment are recorded at cost. Machinery and equipment are depreciated on the double-declining balance and straight-line methods. Buildings are depreciated on the straight-line method. The estimated useful lives used for computing depreciation are as follows: buildings and improvements – 10 31.5 3 10 $37,493, $50,813 $75,830 March 31, 2017, 2018 2019, We review long-lived assets for impairment whenever events or changes in circumstances indicate that the carrying amount of any such assets may not The cost of maintenance and repairs is charged to expense as incurred. Upon disposal or retirement, the cost and accumulated depreciation of assets are eliminated from the respective accounts. Any gain or loss is reflected in our results of operations.</t>
  </si>
  <si>
    <t>Goodwill and Intangible Assets, Goodwill, Policy [Policy Text Block]</t>
  </si>
  <si>
    <t xml:space="preserve">Goodwill and Acquired Intangible Assets: We test goodwill for impairment annually, or whenever conditions indicate that such impairment could exist. The carrying value of the reporting unit is evaluated in relation to the operating performance and estimated future discounted cash flows of the related reporting unit. If the sum of the discounted cash flows is less than the carrying value of the related assets, we recognize an impairment loss, measured as the amount by which the carrying value exceeds the fair value of the assets. The estimate of cash flow is based upon, among other things, certain assumptions about expected future operating performance, including assumptions in gross profit and the determination of the discount rate to be utilized. Our annual goodwill impairment analysis indicated that there was no March 31, 2017, 2018, 2019. March 31, 2018 2019 March 31, 2018 March 31, 2019 Electronic Components Interconnect, Sensing &amp; Control Devices Electronic Components Interconnect, Sensing &amp; Control Devices Beginning balance $ 202,774 $ 10,277 $ 278,247 $ 38,051 Acquired goodwill 75,473 26,049 - 8,998 Foreign currency translation - 1,725 - (1,558 ) Purchase price adjustments - - (6,873 ) (190 ) Ending balance $ 278,247 $ 38,051 $ 271,374 $ 45,301 We have determined that our intangible assets have finite useful lives. Intangible assets are amortized on a straight-line basis over their estimated useful lives. Amortization expense was $5,194, $9,006, $14,201 March 31, 2017, 2018, 2019, March 31, 2018 March 31, 2019 Gross Carrying Amount Accumulated Amortization Gross Carrying Amount Accumulated Amortization Amortized intangible assets: Customer relationships $ 96,388 $ (30,819 ) $ 98,320 $ (37,970 ) Developed technology and other 43,689 (13,816 ) 45,565 (18,241 ) Trade name and trademarks 43,380 (10,210 ) 44,105 (12,835 ) Total $ 183,457 $ (54,845 ) $ 187,990 $ (69,046 ) The estimated future annual amortization expense for intangible assets is as follows: Fiscal Year ended March 31, Estimated Amortization Expense 2020 $ 14,174 2021 13,828 2022 12,940 2023 12,940 2024 11,884 Thereafter 53,178 </t>
  </si>
  <si>
    <t>Pension and Other Postretirement Plans, Policy [Policy Text Block]</t>
  </si>
  <si>
    <t>Pension Assumptions: Pension benefit obligations and the related effects on our results of operations are calculated using actuarial models. Two critical assumptions, discount rate and expected rate of return on plan assets, are important elements of plan expense and/or liability measurement. We evaluate these assumptions annually. The discount rate enables us to state expected future cash flows at a present value on the measurement date. To determine the discount rate, we apply the expected cash flows from each individual pension plan to specific yield curves at the plan’s measurement date and determine a level equivalent yield unique to each plan. A lower discount rate increases the present value of benefit obligations and increases pension expense. To determine the expected long-term rate of return on pension plan assets, we consider the current and expected asset allocations, as well as historical and expected returns on various categories of plan assets. Other assumptions involve demographic factors such as retirement, mortality, and turnover. These assumptions are evaluated annually and are updated to reflect our experience. Actual results in any given year will often differ from actuarial assumptions because of economic and other factors. In such cases, the differences between actual results and actuarial assumptions are amortized over future periods.</t>
  </si>
  <si>
    <t>Income Tax, Policy [Policy Text Block]</t>
  </si>
  <si>
    <t>Income Taxes: As part of the process of preparing our consolidated financial statements, we are required to estimate our tax assets and liabilities in each of the jurisdictions in which we operate. This process involves management estimating the actual current tax exposure together with assessing temporary differences resulting from different treatment of items for tax and accounting purposes. These differences result in deferred tax assets and liabilities that are included within our consolidated balance sheets. We assess the likelihood that our deferred tax assets will be recoverable based on all available evidence, both positive and negative. To the extent we believe that recovery is not not, We have recorded valuation allowances due to uncertainties related to our ability to realize some of our deferred tax assets, primarily consisting of certain net operating losses carried forward before they expire. The valuation allowance is based on our estimates of future taxable income over the periods that our deferred tax assets will be recoverable. We continue to evaluate countries where we have a valuation allowance on our deferred tax assets due to historical operating losses and when such positive evidence outweighs negative evidence we will release such valuation allowance as appropriate. We also record a provision for certain international, federal, and state tax contingencies based on the likelihood of obligation, when needed. In the normal course of business, we are subject to challenges from U.S. and non-U.S. tax authorities regarding the amount of taxes due. These challenges may may may We account for uncertainty in income taxes recognized in our financial statements. We recognize in our financial statements the impact of a tax position, if that position would “more likely than not” The provision for income tax expense for the fiscal year ended March 31, 2019 $61.4 $187.4 March 31, 2018. December 22, 2017, 35% 21%, January 1, 2018. one December 31, 2017, 15.5% 8% one $75.7 December 31, 2017. $70.3 eight eight 2018. no one $13.1</t>
  </si>
  <si>
    <t>Foreign Currency Transactions and Translations Policy [Policy Text Block]</t>
  </si>
  <si>
    <t>Foreign Currency Activity: Assets and liabilities of foreign subsidiaries, where functional currencies are their local currencies, are translated into U.S. dollars at the exchange rate in effect at the balance sheet date. Operating accounts are translated at an average rate of exchange for the respective accounting periods. Translation adjustments result from the process of translating foreign currency financial statements into U.S. dollars and are reported separately as a component of accumulated other comprehensive income (loss). Transaction gains and losses reflected in the functional currencies are reported in our results of operations at the time of the transaction.</t>
  </si>
  <si>
    <t>Derivatives, Policy [Policy Text Block]</t>
  </si>
  <si>
    <t>Derivative Financial Instruments: Derivative instruments are reported on the consolidated balance sheets at their fair values. The accounting for changes in fair value depends upon the purpose of the derivative instrument and whether it is designated and qualifies for hedge accounting. For instruments designated as accounting hedges, the effective portion of gains or losses is reported in other comprehensive income (loss) and is reclassified into the statement of operations in the same period during which the hedged transaction affects our results of operations. Any contracts that do not We use financial instruments such as forward exchange contracts to hedge a portion, but not 15</t>
  </si>
  <si>
    <t>Revenue Recognition and Accounts Receivable, Policy [Policy Text Block]</t>
  </si>
  <si>
    <t xml:space="preserve">Revenue Recognition and Accounts Receivable: All products are built to specification and tested by AVX or our suppliers for adherence to such specification before shipment to customers. We ship products to customers based upon firm orders. Shipping and handling costs are treated as fulfillment costs and as such are included in cost of sales. The Company applies this accounting policy election consistently to its sales. We recognize revenue as performance obligations are satisfied, which is when the customer takes control of the products as they are shipped to or received by the customer in accordance with the terms of the agreement of sale. There are general product warranties within our contracts, as the Company warrants that products will function as expected in accordance with the specifications per the contract. These warranties cannot be purchased by the customer separately and accordingly these warranties are not Payment terms for the Company’s sales are generally less than 90 twelve 606 606” twelve not We evaluate gross versus net presentation on revenues from products purchased and resold in accordance with the revenue recognition criteria outlined in ASC 606. 606, The Company pays commissions to sales representatives on a per-sale basis and applies the practical expedient available within Accounting Standards Codification 340 340” The Company recognizes the estimated variable consideration to be received as revenue and records a related reduction to accounts receivable or as an accrued expense for the consideration not not no not 606, not Accounts Receivable We maintain an allowance for doubtful accounts for estimated losses resulting from the inability of our customers to make required payments. The allowance is determined through an analysis of the aging of accounts receivable and assessments of risk that are based on historical trends and an evaluation of the impact of current and projected economic conditions. We evaluate the past-due status of trade receivables based on contractual terms of sale. If the financial condition of our customers were to deteriorate, resulting in an impairment of their ability to make payments, additional allowances may Returns Sales revenue and cost of sales reported in the statement of operations are reduced to reflect estimated returns. We record an estimated right of return liability for returns at the time of sale based on historical trends, current pricing and volume information, other market specific information, and input from sales, marketing, and other key management personnel. The liability accrued reflects the variable consideration not Distribution Programs A portion of our sales to independent electronic component distributor customers are subject to various distributor sales programs. We report provisions for distributor allowances in connection with such sales programs as a reduction in revenue and report distributor allowances on the balance sheet as either a reduction in accounts receivable or right-of-return liabilities. For the distribution programs described below, we do not Distributor Stock Rotation Program Stock rotation is a program whereby distributor customers are allowed to return for credit qualified inventory, semi-annually, equal to a certain percentage, primarily limited to 5% six Distributor Ship-from-Stock and Debit Program Ship-from-Stock and Debit (“ship and debit”) is a program designed to assist distributor customers in meeting competitive prices in the marketplace on sales to their end customers. Ship and debit programs require a request from the distributor for a pricing adjustment for a specific part for a sale to the distributor’s end customer from the distributor’s stock. The pricing adjustment is deemed variable consideration. Ship and debit authorizations may Special Incentive Programs We may </t>
  </si>
  <si>
    <t>Research and Development Expense, Policy [Policy Text Block]</t>
  </si>
  <si>
    <t>Research, Development, and Engineering: Research, development, and engineering expenditures are expensed when incurred. Research and development expenses are included in selling, general, and administrative expenses and were $16,493, $17,886, $30,599 March 31, 2017, 2018, 2019, $14,453, $23,892, $29,316 March 31, 2017, 2018, 2019,</t>
  </si>
  <si>
    <t>Share-based Payment Arrangement [Policy Text Block]</t>
  </si>
  <si>
    <t>Stock-Based Compensation: We recognize compensation cost resulting from all share-based payment transactions in the financial statements. The amount of compensation cost is measured based on the grant-date fair value for the share-based payment issued. Our policy is to grant stock options with an exercise price equal to our stock price on the date of grant. Compensation cost is recognized over the vesting period of the award. We use the Black-Scholes-Merton option-pricing model to determine the fair value of stock options at the grant date. We use the closing fair market value of the Company’s common stock on the grant date to determine the fair value of restricted stock units (“RSU”) at the grant date. See Note 13</t>
  </si>
  <si>
    <t>Treasury Stock, Policy [Policy Text Block]</t>
  </si>
  <si>
    <t>Treasury Stock: Our Board of Directors has approved stock repurchase authorizations in 2005 2007 10,000 356 March 31, 2017, 0 March 31, 2018, 55 March 31, 2019. March 31, 2019, 7,543 $97,172. 3,012 may 2007</t>
  </si>
  <si>
    <t>Commitments and Contingencies, Policy [Policy Text Block]</t>
  </si>
  <si>
    <t>Commitments and Contingencies: Liabilities for loss contingencies are recorded when analysis indicates that it is both probable that a liability has been incurred and the amount of loss can be reasonably estimated. When a range of loss can be estimated, we accrue the most likely amount. In the event that no</t>
  </si>
  <si>
    <t>New Accounting Pronouncements, Policy [Policy Text Block]</t>
  </si>
  <si>
    <t xml:space="preserve">New Accounting Standards: In May 2014, 2014 09, April 1, 2018, no 6 In February 2016, 2016 02, 1 2 3 1 2 3 December 15, 2018. 2016 02, not 2016 02 In June 2016, 2016 13, December 15, 2019. 2016 13 In November 2016, 2016 18, 2016 18 April 1, 2018. not In August 2017, 2017 12, December 15, 2018, October 2018, 2018 16, 815 815. December 15, 2018, not 2017 12, 2018 16 2017 12. not 2017 12 2018 16 In February 2018, 2018 02, December 15, 2018, not In August 2018, 2018 13, 2018 13 1 2 3 2018 13 3 3 3 2018 13 December 15, 2019. In August 2018, 2018 14, not December 15, 2020, 2018 14 We have reviewed other newly issued accounting pronouncements and concluded that they are either not no </t>
  </si>
  <si>
    <t>Note 1 - Summary of Significant Accounting Policies (Tables)</t>
  </si>
  <si>
    <t>Notes Tables</t>
  </si>
  <si>
    <t>Schedule of Goodwill [Table Text Block]</t>
  </si>
  <si>
    <t xml:space="preserve"> March 31, 2018 March 31, 2019 Electronic Components Interconnect, Sensing &amp; Control Devices Electronic Components Interconnect, Sensing &amp; Control Devices Beginning balance $ 202,774 $ 10,277 $ 278,247 $ 38,051 Acquired goodwill 75,473 26,049 - 8,998 Foreign currency translation - 1,725 - (1,558 ) Purchase price adjustments - - (6,873 ) (190 ) Ending balance $ 278,247 $ 38,051 $ 271,374 $ 45,301 </t>
  </si>
  <si>
    <t>Schedule of Finite-Lived Intangible Assets [Table Text Block]</t>
  </si>
  <si>
    <t xml:space="preserve"> March 31, 2018 March 31, 2019 Gross Carrying Amount Accumulated Amortization Gross Carrying Amount Accumulated Amortization Amortized intangible assets: Customer relationships $ 96,388 $ (30,819 ) $ 98,320 $ (37,970 ) Developed technology and other 43,689 (13,816 ) 45,565 (18,241 ) Trade name and trademarks 43,380 (10,210 ) 44,105 (12,835 ) Total $ 183,457 $ (54,845 ) $ 187,990 $ (69,046 )</t>
  </si>
  <si>
    <t>Schedule of Finite-Lived Intangible Assets, Future Amortization Expense [Table Text Block]</t>
  </si>
  <si>
    <t xml:space="preserve"> Fiscal Year ended March 31, Estimated Amortization Expense 2020 $ 14,174 2021 13,828 2022 12,940 2023 12,940 2024 11,884 Thereafter 53,178 </t>
  </si>
  <si>
    <t>Note 2 - Earnings Per Share (Tables)</t>
  </si>
  <si>
    <t>Schedule of Earnings Per Share, Basic and Diluted [Table Text Block]</t>
  </si>
  <si>
    <t xml:space="preserve"> Fiscal Year Ended March 31, 2017 2018 2019 Net income $ 125,785 $ 4,910 $ 271,813 Computation of Basic EPS: Weighted Average Shares Outstanding used in Computing Basic EPS 167,506 168,262 168,713 Basic earnings per share $ 0.75 $ 0.03 $ 1.61 Computation of Diluted EPS: Weighted Average Shares Outstanding used in Computing Basic EPS 167,506 168,262 168,713 Effect of stock options 331 663 609 Weighted Average Shares Outstanding used in Computing Diluted EPS (1) 167,837 168,925 169,322 Diluted earnings per share $ 0.75 $ 0.03 $ 1.61 </t>
  </si>
  <si>
    <t>Note 3 - Comprehensive Income (Tables)</t>
  </si>
  <si>
    <t>Comprehensive Income (Loss) [Table Text Block]</t>
  </si>
  <si>
    <t xml:space="preserve"> Fiscal Year Ended March 31, 2017 2018 2019 Pre-tax Net of Tax Pre-tax Net of Tax Pre-tax Net of Tax Foreign currency translation adjustment $ (14,674 ) $ (14,674 ) $ 76,711 $ 76,711 $ (61,570 ) $ (61,570 ) Foreign currency cash flow hedges adjustment 205 183 (626 ) (490 ) 412 333 Pension liability adjustment (10,155 ) (7,527 ) 16,063 12,199 2,454 1,945 Other post-employment obligations (777 ) (777 ) - - (1,459 ) (1,459 ) Other comprehensive income (loss) $ (25,401 ) $ (22,795 ) $ 92,148 $ 88,420 $ (60,163 ) $ (60,751 )</t>
  </si>
  <si>
    <t>Schedule of Accumulated Other Comprehensive Income (Loss) [Table Text Block]</t>
  </si>
  <si>
    <t xml:space="preserve"> As of March 31, 2018 2019 Foreign currency translation adjustment $ 62,381 $ 811 Foreign currency cash flow hedges adjustment (123 ) 210 Pension liability adjustment (37,419 ) (35,474 ) Other post-employment obligations (3,582 ) (5,041 ) Accumulated other comprehensive income (loss) $ 21,257 $ (39,494 )</t>
  </si>
  <si>
    <t>Note 4 - Fair Value (Tables)</t>
  </si>
  <si>
    <t>Schedule of Fair Value, Assets and Liabilities Measured on Recurring Basis [Table Text Block]</t>
  </si>
  <si>
    <t xml:space="preserve"> Based on Quoted prices Other in active observable Unobservable Fair Value at markets inputs inputs March 31, 2018 (Level 1) (Level 2) (Level 3) Assets measured at fair value on a recurring basis: Assets held in the non-qualified deferred compensation program (1) $ 6,649 $ 5,959 $ 690 $ - Foreign currency derivatives (2) 257 - 257 - Total $ 6,906 $ 5,959 $ 947 $ - Based on Quoted prices Other in active observable Unobservable Fair Value at markets inputs inputs March 31, 2018 (Level 1) (Level 2) (Level 3) Liabilities measured at fair value on a recurring basis: Obligation related to assets held in the non-qualified deferred compensation program (1) $ 6,649 $ 5,959 $ 690 $ - Foreign currency derivatives (2) 514 - 514 - Total $ 7,163 $ 5,959 $ 1,204 $ - Based on Quoted prices Other in active observable Unobservable Fair Value at markets inputs inputs March 31, 2019 (Level 1) (Level 2) (Level 3) Assets measured at fair value on a recurring basis: Assets held in the non-qualified deferred compensation program (1) $ 4,693 $ 3,265 $ 1,428 $ - Foreign currency derivatives (2) 853 - 853 - Total $ 5,546 $ 3,265 $ 2,281 $ - Based on Quoted prices Other in active observable Unobservable Fair Value at markets inputs inputs March 31, 2019 (Level 1) (Level 2) (Level 3) Liabilities measured at fair value on a recurring basis: Obligation related to assets held in the non-qualified deferred compensation program (1) $ 4,693 $ 3,265 $ 1,428 $ - Foreign currency derivatives (2) 588 - 588 - Total $ 5,281 $ 3,265 $ 2,016 $ - </t>
  </si>
  <si>
    <t>Note 5 - Trade Accounts Receivable and Contract Liabilities (Tables)</t>
  </si>
  <si>
    <t>Schedule of Accounts, Notes, Loans and Financing Receivable [Table Text Block]</t>
  </si>
  <si>
    <t xml:space="preserve"> Fiscal Year Ended March 31, 2018 2019 Gross Accounts Receivable - Trade $ 300,016 $ 273,053 Less: Allowances for doubtful accounts 1,893 1,276 Stock rotation and ship from stock and debit 15,989 14,140 Sales returns and discounts 6,875 646 Total allowances 24,757 16,062 Accounts Receivable - Trade, net $ 275,259 $ 256,991 </t>
  </si>
  <si>
    <t>Financing Receivable, Allowance for Credit Loss [Table Text Block]</t>
  </si>
  <si>
    <t xml:space="preserve"> Fiscal Year Ended March 31, 2017 2018 2019 Allowances for doubtful accounts: Beginning Balance $ 423 $ 1,285 $ 1,893 Charges 785 209 276 Applications 77 (1,524 ) (897 ) Translation, Acquisition and other - 1,923 4 Ending Balance $ 1,285 $ 1,893 $ 1,276 Fiscal Year Ended March 31, 2017 2018 2019 Stock rotation and ship from stock debit: Beginning Balance $ 14,314 $ 14,853 $ 15,989 Charges 25,470 30,523 28,855 Applications (24,931 ) (29,387 ) (24,378 ) Stock rotation reclassified to liability - - (6,326 ) Ending Balance $ 14,853 $ 15,989 $ 14,140 Fiscal Year Ended March 31, 2017 2018 2019 Sales returns and discounts: Beginning Balance $ 6,681 $ 5,623 $ 6,875 Charges 13,831 24,150 2,482 Applications (14,841 ) (23,399 ) (2,548 ) Sales returns reclassified to liabilities - - (6,157 ) Translation, Acquisition and other (48 ) 501 (6 ) Ending Balance $ 5,623 $ 6,875 $ 646 </t>
  </si>
  <si>
    <t>Contract with Customer, Asset and Liability [Table Text Block]</t>
  </si>
  <si>
    <t xml:space="preserve"> Fiscal Year Ended March 31, 2017 2018 2019 Contract liabilities: Beginning Balance $ - $ - $ - Increase due to adoption of ASC 606 - - 12,483 Charges - - 17,559 Applications - - (14,268 ) Translation, Acquisition and other - - (21 ) Ending Balance $ - $ - $ 15,753 </t>
  </si>
  <si>
    <t>Note 6 - Revenue Recognition (Tables)</t>
  </si>
  <si>
    <t>Schedule of New Accounting Pronouncements and Changes in Accounting Principles [Table Text Block]</t>
  </si>
  <si>
    <t xml:space="preserve"> Fiscal Year Ended March 31, 2019 Balances without Increase Due to As reported ASC 606 Adoption Adoption Accounts Receivable - trade, net $ 256,991 $ 241,238 $ 15,753 Accrued Expenses $ 55,068 $ 39,315 $ 15,753 </t>
  </si>
  <si>
    <t>Note 7 - Inventories (Tables)</t>
  </si>
  <si>
    <t>Schedule of Inventory, Current [Table Text Block]</t>
  </si>
  <si>
    <t xml:space="preserve"> Fiscal Year Ended March 31, 2018 2019 Finished goods $ 93,467 $ 102,373 Work in process 133,556 142,475 Raw materials 289,754 386,840 Total inventories, net $ 516,777 $ 631,688 </t>
  </si>
  <si>
    <t>Note 8 - Property and Equipment (Tables)</t>
  </si>
  <si>
    <t>Property, Plant and Equipment [Table Text Block]</t>
  </si>
  <si>
    <t xml:space="preserve"> Fiscal Year Ended March 31, 2018 2019 Land $ 43,209 $ 43,155 Buildings and improvements 393,247 397,682 Machinery and equipment 1,470,460 1,447,325 Construction in progress 73,572 93,362 1,980,488 1,981,524 Accumulated depreciation (1,562,202 ) (1,525,767 ) $ 418,286 $ 455,757 </t>
  </si>
  <si>
    <t>Note 9 - Financial Instruments and Investments in Securities (Tables)</t>
  </si>
  <si>
    <t>Debt Securities, Held-to-maturity [Table Text Block]</t>
  </si>
  <si>
    <t xml:space="preserve"> As of March 31, 2018 Cost Gross Unrealized Gains Gross Unrealized Losses Estimated Fair Value Short-term investments: Corporate bonds $ 10,597 $ - $ 1 $ 10,596 Time deposits 269,190 203 - 269,393 $ 279,787 $ 203 $ 1 $ 279,989 As of March 31, 2019 Cost Gross Unrealized Gains Gross Unrealized Losses Estimated Fair Value Short-term investments: Time deposits 434,754 184 - 434,938 </t>
  </si>
  <si>
    <t>Investments Classified by Contractual Maturity Date [Table Text Block]</t>
  </si>
  <si>
    <t xml:space="preserve"> Held-to-Maturity Amortized Cost Estimated Fair Value Due in one year or less $ 434,754 $ 434,938 </t>
  </si>
  <si>
    <t>Note 10 - Income Taxes (Tables)</t>
  </si>
  <si>
    <t>Schedule of Income before Income Tax, Domestic and Foreign [Table Text Block]</t>
  </si>
  <si>
    <t xml:space="preserve"> Fiscal Year Ended March 31, 2017 2018 2019 Domestic $ 75,659 $ 85,263 $ 215,573 Foreign 99,290 107,050 117,670 Total $ 174,949 $ 192,313 $ 333,243 </t>
  </si>
  <si>
    <t>Schedule of Components of Income Tax Expense (Benefit) [Table Text Block]</t>
  </si>
  <si>
    <t xml:space="preserve"> Fiscal Year Ended March 31, 2017 2018 2019 Current: Federal $ 32,846 $ 122,710 $ 34,836 State 374 817 1,620 Foreign 18,494 19,883 26,347 51,714 143,410 62,803 Deferred: Federal 1,130 25,334 1,551 State 595 488 (315 ) Foreign (4,275 ) 18,171 (2,609 ) (2,550 ) 43,993 (1,373 ) $ 49,164 $ 187,403 $ 61,430 </t>
  </si>
  <si>
    <t>Schedule of Deferred Tax Assets and Liabilities [Table Text Block]</t>
  </si>
  <si>
    <t xml:space="preserve"> As of March 31, 2018 2019 Non-current: Assets Liabilities Assets Liabilities Sales and receivable allowances $ 5,711 $ - $ 5,393 $ - Inventory reserves 7,645 - 8,484 - Depreciation and amortization - (22,336 ) - (20,603 ) Pension obligations 550 - - (774 ) Foreign withholding - - - (32,825 ) Accrued expenses 30,089 - 31,058 - Other, net - (21,692 ) 2,886 - Net operating loss and tax credit carry forwards 77,108 - 89,146 - Sub total 121,103 (44,028 ) 136,967 (54,202 ) Less: valuation allowances (14,250 ) - (21,062 ) - Total Non-current $ 106,853 $ (44,028 ) $ 115,905 $ (54,202 ) As of March 31, 2017 2018 2019 Valuation allowance beginning balance $ 26,034 $ 13,933 $ 14,250 Charged to income tax provision (1,128 ) (2,879 ) 3,874 Additions - 2,975 3,124 Releases (7,413 ) - - Translation and other (3,560 ) 221 (186 ) Valuation allowance ending balance $ 13,933 $ 14,250 $ 21,062 </t>
  </si>
  <si>
    <t>Schedule of Effective Income Tax Rate Reconciliation [Table Text Block]</t>
  </si>
  <si>
    <t xml:space="preserve"> Fiscal Year Ended March 31, 2017 2018 2019 U.S. Federal statutory rate 35.0% 31.5% 21.0% Increase (decrease) in tax rate resulting from: State income taxes, net of federal benefit 0.5 0.8 0.5 Effect of foreign operations (8.3) (7.1) (1.1) Change in valuation allowance (5.0) 0.0 0.3 FDII Provision 0.0 0.0 (1.4) Deemed dividends from subsidiaries 6.3 7.3 2.9 Deduction for domestic production activities (1.7) (1.2) 0.0 Utilization of foreign tax credits (3.9) (4.0) (3.3) US and Foreign Tax Reform 0.0 66.7 (1.6) Change in uncertain tax positions (0.8) 0.2 (0.2) Adjustment made by taxing authorities 3.3 0.0 0.1 Adjustment of prior year balances 1.7 1.4 0.6 Other, net 1.0 1.8 0.6 Effective tax rate 28.1% 97.4% 18.4% </t>
  </si>
  <si>
    <t>Summary of Operating Loss Carryforwards [Table Text Block]</t>
  </si>
  <si>
    <t xml:space="preserve"> March 31, 2019 Beginning expiration year Ending expiration year Federal operating loss carryforwards $ 14,440 2026 2036 Federal operating loss carryforwards 11,895 No Exp No Exp Foreign operating loss carryforwards 178,784 No Exp No Exp Foreign operating loss carryforwards 25,792 2020 2039 State operating loss carryforwards 3,279 2022 2039 Federal tax credit carryforwards 17,373 2039 2039 Foreign tax credit carryforward 4,187 2023 2029 State tax credit carryforward 8,086 2020 2029 </t>
  </si>
  <si>
    <t>Schedule of Unrecognized Tax Benefits Roll Forward [Table Text Block]</t>
  </si>
  <si>
    <t xml:space="preserve"> Balance at March 31, 2016 $ 3,399 Reductions for tax positions of prior years (89 ) Reductions due to expiration of statutory periods (895 ) Reductions due to settlements with taxing authorities (478 ) Balance at March 31, 2017 $ 1,937 Additions for tax positions of prior years 948 Additions for tax positions in current period 642 Reductions due to settlements with taxing authorities (317 ) Balance at March 31, 2018 $ 3,210 Additions for tax positions in current period 155 Reductions due to expiration of statutory periods (870 ) Reductions for tax positions of prior years (539 ) Balance at March 31, 2019 $ 1,956 </t>
  </si>
  <si>
    <t>Note 11 - Acquisitions (Tables)</t>
  </si>
  <si>
    <t>Schedule of Recognized Identified Assets Acquired and Liabilities Assumed [Table Text Block]</t>
  </si>
  <si>
    <t xml:space="preserve"> Assets Acquired and Liabilities Assumed Allocation of Purchase Price Accounts receivable $ 61,483 Inventory 42,443 Accounts payable and accrued liabilities (67,930 ) Other current assets and liabilities, net 8,566 Working capital 44,562 Property and equipment 85,794 Intangible assets 18,168 Other non-current assets and liabilities, net (13,806 ) Total identified assets and liabilities 134,718 Purchase price 162,038 Goodwill $ 27,320 Assets Acquired and Liabilities Assumed Allocation of Purchase Price Accounts receivable $ 14,419 Accounts payable (10,140 ) Other current assets and liabilities, net 3,508 Working capital 7,787 Debt (21,105 ) Property and equipment 14,072 Intangible assets 64,800 Other non-current assets and liabilities, net (6,477 ) Total identified assets and liabilities 59,077 Purchase price 127,677 Goodwill $ 68,600 </t>
  </si>
  <si>
    <t>Note 12 - Employee Retirement Plans (Tables)</t>
  </si>
  <si>
    <t>Defined Benefit Plan, Plan with Plan Assets in Excess of Projected Benefit Obligation [Table Text Block]</t>
  </si>
  <si>
    <t xml:space="preserve"> Fiscal Year Ended March 31, U.S. Plans International Plans 2018 2019 2018 2019 Change in benefit obligation: Benefit obligation at beginning of year $ 38,625 $ 36,234 $ 169,921 $ 178,498 Service cost 131 - 959 823 Interest cost 1,408 1,309 4,383 4,076 Actuarial loss (gain) (633 ) 621 (11,077 ) 500 Benefits paid (3,297 ) (2,207 ) (8,420 ) (7,169 ) Foreign currency exchange rate changes - - 22,732 (12,149 ) Benefit obligation at end of year $ 36,234 $ 35,957 $ 178,498 $ 164,579 Change in plan assets: Fair value of plan assets at beginning of year $ 36,689 $ 36,007 $ 161,726 $ 191,662 Actual return (loss) on assets 2,355 453 8,121 7,502 Employer contributions 261 2,289 7,761 7,222 Benefits paid (3,298 ) (2,207 ) (7,702 ) (7,137 ) Foreign currency exchange rate changes - - 21,756 (12,916 ) Fair value of plan assets at end of year 36,007 36,542 191,662 186,333 Funded status $ (227 ) $ 585 $ 13,164 $ 21,754 </t>
  </si>
  <si>
    <t>Defined Benefit Plan, Assumptions [Table Text Block]</t>
  </si>
  <si>
    <t xml:space="preserve"> As of March 31, 2018 2019 Assumptions: Discount rates 0.3-3.8% 0.2-3.5% </t>
  </si>
  <si>
    <t>Schedule of Amounts Recognized in Other Comprehensive Income (Loss) [Table Text Block]</t>
  </si>
  <si>
    <t xml:space="preserve"> Fiscal Year Ended March 31, U.S. Plans International Plans 2018 2019 2018 2019 Beginning balance $ 12,323 $ 9,993 $ 46,201 $ 36,881 Net loss (gain) incurred during the year (1,187 ) 1,740 (13,766 ) (1,211 ) Amortization of net actuarial gain (loss) (1,143 ) (884 ) (1,974 ) (901 ) Foreign currency exchange rate changes - - 6,420 (2,638 ) $ 9,993 $ 10,849 $ 36,881 $ 32,131 </t>
  </si>
  <si>
    <t>Schedule of Net Periodic Benefit Cost Not yet Recognized [Table Text Block]</t>
  </si>
  <si>
    <t xml:space="preserve"> Fiscal Year Ended March 31, U.S. Plans International Plans 2018 (1) 2019 (2) 2018 (1) 2019 (2) Unrecognized net actuarial loss $ 7,792 $ 8,483 $ 29,487 $ 25,625 </t>
  </si>
  <si>
    <t>Schedule of Net Benefit Costs [Table Text Block]</t>
  </si>
  <si>
    <t xml:space="preserve"> Fiscal Year Ended March 31, 2017 2018 2019 Service cost $ 1,102 $ 1,038 $ 820 Interest cost 5,997 5,516 5,371 Expected return on plan assets (7,579 ) (7,231 ) (7,363 ) Recognized actuarial loss 3,142 3,130 1,897 Net periodic pension cost $ 2,662 $ 2,453 $ 725 </t>
  </si>
  <si>
    <t>Schedule of Assumptions Used For Benefit Costs [Table Text Block]</t>
  </si>
  <si>
    <t xml:space="preserve"> As of March 31, 2017 2018 2019 Assumptions: Discount rates 0.1-3.6% 0.3-3.8% 0.2-3.5% Increase in compensation 3.4% 0.0% 0.0% Expected long-term rate of return on plan assets 1.4-4.2% 1.4-3.3% 1.4-5.3% </t>
  </si>
  <si>
    <t>Schedule of Fair Value Hierarchy of Plan Assets [Table Text Block]</t>
  </si>
  <si>
    <t xml:space="preserve"> Based on Quoted prices Other in active observable Unobservable Fair Value at markets inputs inputs March 31, 2018 (Level 1) (Level 2) (Level 3) Assets measured at fair value on a recurring basis: U.S. Defined Benefit Plan Assets: Cash $ 170 $ 170 $ - $ - Pooled Separate Accounts 28,071 - 28,071 - Guaranteed Interest Account 7,766 - 7,766 - International Defined Benefit Plan Assets: Cash 480 480 - - Depository Account 8,664 8,664 - - Pooled Separate Accounts 182,518 - 182,518 - Total $ 227,669 $ 9,314 $ 218,355 $ - Based on Quoted prices Other in active observable Unobservable Fair Value at markets inputs inputs March 31, 2019 (Level 1) (Level 2) (Level 3) Assets measured at fair value on a recurring basis: U.S. Defined Benefit Plan Assets: Cash $ 180 $ 180 $ - $ - Pooled Separate Accounts 28,408 - 28,408 - Guaranteed Interest Account 7,954 - 7,954 - International Defined Benefit Plan Assets: Cash 891 891 - - Depository Account 8,659 8,659 - Pooled Separate Accounts 176,783 - 176,783 - Total $ 222,875 $ 9,730 $ 213,145 $ - </t>
  </si>
  <si>
    <t>Schedule of Allocation of Plan Assets [Table Text Block]</t>
  </si>
  <si>
    <t xml:space="preserve"> As of March 31, 2018 As of March 31, 2019 Asset Category U.S. Plans International Plans U.S. Plans International Plans Equity securities 57% 33% 58% 31% Debt securities 22% 62% 20% 64% Other 21% 5% 22% 5% Total 100% 100% 100% 100% </t>
  </si>
  <si>
    <t>Schedule of Expected Benefit Payments [Table Text Block]</t>
  </si>
  <si>
    <t xml:space="preserve"> Fiscal Year ended March 31, U.S. Plans International Plans 2020 $ 2,295 $ 7,055 2021 2,333 7,197 2022 2,353 7,337 2023 2,371 7,478 2024 2,388 7,624 2025-2029 11,880 40,364 </t>
  </si>
  <si>
    <t>Note 13 - Stock-based Compensation (Tables)</t>
  </si>
  <si>
    <t>Schedule of Nonvested Restricted Stock Units Activity [Table Text Block]</t>
  </si>
  <si>
    <t xml:space="preserve"> March 31, 2019 Number of Shares Weighted-Average Grant Date Fair Value per Share Non-vested at March 31, 2018 358 $ 16.27 Granted 315 15.28 Vested (172 ) 16.27 Cancelled and forfeited (68 ) 16.27 Non-vested at March 31, 2019 433 $ 15.55 </t>
  </si>
  <si>
    <t>Share-based Compensation Arrangement by Share-based Payment Award, Options, Vested and Expected to Vest, Outstanding and Exercisable [Table Text Block]</t>
  </si>
  <si>
    <t xml:space="preserve"> Number of Shares Average Price (a) Average Life (years) (b) Aggregate Intrinsic Value Outstanding at March 31, 2018 1,894 $ 12.90 - - Options granted - - - - Options exercised (326 ) 13.11 - $ 1,944 Options cancelled/forfeited (122 ) 13.22 - 295 Outstanding at March 31, 2019 1,446 $ 12.82 3.29 $ 6,528 Exercisable at March 31, 2019 1,347 $ 12.70 3.08 $ 6,253 </t>
  </si>
  <si>
    <t>Share-based Payment Arrangement, Nonvested Award, Cost [Table Text Block]</t>
  </si>
  <si>
    <t xml:space="preserve"> Number of Shares Weighted Average Grant-Date Fair Value Unvested balance at March 31, 2018 293 $ 2.57 Options granted - - Options cancelled/forfeited (6 ) 2.51 Options vested (188 ) 2.60 Unvested balance at March 31, 2019 99 $ 2.51 </t>
  </si>
  <si>
    <t>Note 14 - Commitments and Contingencies (Tables)</t>
  </si>
  <si>
    <t>Schedule of Future Minimum Rental Payments for Operating Leases [Table Text Block]</t>
  </si>
  <si>
    <t xml:space="preserve"> Fiscal Year ended March 31, 2019 2020 $ 6,642 2021 4,742 2022 3,218 2023 2,372 2024 445 Thereafter 1,856 </t>
  </si>
  <si>
    <t>Note 15 - Derivative Financial Instruments (Tables)</t>
  </si>
  <si>
    <t>Schedule of Derivative Instruments in Statement of Financial Position, Fair Value [Table Text Block]</t>
  </si>
  <si>
    <t xml:space="preserve"> March 31, 2018 Fair Value of Derivative Instruments Asset Derivatives Liability Derivatives Balance Sheet Caption Fair Value Balance Sheet Caption Fair Value Foreign exchange contracts Prepaid and other $ 212 Accrued expenses $ 377 March 31, 2019 Fair Value of Derivative Instruments Asset Derivatives Liability Derivatives Balance Sheet Caption Fair Value Balance Sheet Caption Fair Value Foreign exchange contracts Prepaid and other $ 570 Accrued expenses $ 318 March 31, 2018 Fair Value of Derivative Instruments Asset Derivatives Liability Derivatives Balance Sheet Caption Fair Value Balance Sheet Caption Fair Value Foreign exchange contracts Prepaid and other $ 45 Accrued expenses $ 137 March 31, 2019 Fair Value of Derivative Instruments Asset Derivatives Liability Derivatives Balance Sheet Caption Fair Value Balance Sheet Caption Fair Value Foreign exchange contracts Prepaid and other $ 283 Accrued expenses $ 270 </t>
  </si>
  <si>
    <t>Note 16 - Transactions With Affiliate (Tables)</t>
  </si>
  <si>
    <t>Schedule of Related Party Transactions [Table Text Block]</t>
  </si>
  <si>
    <t xml:space="preserve"> Fiscal Year Ended March 31, 2017 2018 2019 Sales: Product and equipment sales to affiliates $ 30,303 $ 26,069 $ 10,436 Purchases: Purchases of resale inventories, raw materials, supplies, equipment, and services 303,793 256,660 9,399 Other: Dividends paid 52,983 54,810 56,028 </t>
  </si>
  <si>
    <t>Note 17 - Segment and Geographic Information (Tables)</t>
  </si>
  <si>
    <t>Schedule of Segment Reporting Information, by Segment [Table Text Block]</t>
  </si>
  <si>
    <t xml:space="preserve"> Fiscal Year Ended March 31, Sales revenue (in thousands) 2017 2018 2019 Ceramic Components $ 188,568 $ 226,204 $ 421,849 Tantalum Components 314,723 366,194 382,905 Advanced Components 691,207 642,775 485,208 Total Electronic Components 1,194,498 1,235,173 1,289,962 Interconnect, Sensing and Control Devices 118,163 327,301 501,828 Total Revenue $ 1,312,661 $ 1,562,474 $ 1,791,790 Fiscal Year Ended March 31, 2017 2018 2019 Operating profit (loss): Electronic Components $ 207,083 $ 222,801 $ 399,280 Interconnect, Sensing and Control Devices 16,437 17,802 2,680 Corporate activities (59,963 ) (60,769 ) (82,292 ) Total $ 163,557 $ 179,834 $ 319,668 Fiscal Year Ended March 31, 2017 2018 2019 Depreciation and amortization: Electronic Components $ 27,559 $ 32,046 $ 44,854 Interconnect, Sensing and Control Devices 5,093 17,088 28,112 Corporate activities 10,035 10,654 17,065 Total $ 42,687 $ 59,788 $ 90,031 As of March 31, 2018 2019 Assets: Electronic Components $ 632,014 $ 659,933 Interconnect, Sensing and Control Devices 241,959 265,682 Cash, A/R, and investments in securities 1,111,716 1,070,701 Goodwill - Electronic Components 278,247 271,374 Goodwill - Interconnect, Sensing and Control Devices 38,051 45,301 Corporate activities 370,779 500,287 Total $ 2,672,766 $ 2,813,278 Fiscal Year Ended March 31, 2017 2018 2019 Capital expenditures: Electronic Components $ 50,983 $ 61,581 $ 84,329 Interconnect, Sensing and Control Devices 14,054 38,040 42,505 Corporate activities 1,251 916 2,821 Total $ 66,288 $ 100,537 $ 129,655 </t>
  </si>
  <si>
    <t>Schedule of Revenue from External Customers and Long-Lived Assets, by Geographical Areas [Table Text Block]</t>
  </si>
  <si>
    <t xml:space="preserve"> Fiscal Year Ended March 31, 2017 2018 2019 Net sales: Americas $ 381,695 $ 399,963 $ 484,936 Europe 352,064 581,255 743,822 Asia 578,902 581,256 563,032 Total $ 1,312,661 $ 1,562,474 $ 1,791,790 Property, plant and equipment, net: Americas $ 110,235 $ 134,656 $ 142,736 Europe 77,981 191,727 191,981 Asia 51,735 91,903 121,040 Total $ 239,951 $ 418,286 $ 455,757 </t>
  </si>
  <si>
    <t>Note 18 - Summary of Quarterly Financial Information (Unaudited) (Tables)</t>
  </si>
  <si>
    <t>Quarterly Financial Information [Table Text Block]</t>
  </si>
  <si>
    <t xml:space="preserve"> First Quarter Second Quarter 2018 2019 2018 2019 Net sales $ 331,354 $ 454,116 $ 352,693 $ 456,328 Gross profit 73,846 108,333 77,273 126,476 Net income 31,484 55,963 34,818 72,069 Basic earnings per share 0.19 0.33 0.21 0.43 Diluted earnings per share 0.19 0.33 0.21 0.43 ` Third Quarter Fourth Quarter 2018 2019 2018 2019 Net sales $ 431,795 $ 442,395 $ 446,632 $ 438,951 Gross profit 82,103 126,154 85,640 121,920 Net income (loss) (93,212 ) 74,297 31,820 69,484 Basic earnings (loss) per share (0.55 ) 0.44 0.19 0.41 Diluted earnings (loss) per share (0.55 ) 0.44 0.19 0.41 </t>
  </si>
  <si>
    <t>Note 1 - Summary of Significant Accounting Policies (Details Textual) - USD ($) shares in Thousands, $ in Thousands</t>
  </si>
  <si>
    <t>3 Months Ended</t>
  </si>
  <si>
    <t>Dec. 31, 2017</t>
  </si>
  <si>
    <t>Depreciation, Total</t>
  </si>
  <si>
    <t>Goodwill, Impairment Loss</t>
  </si>
  <si>
    <t>Amortization of Intangible Assets, Total</t>
  </si>
  <si>
    <t>Income Tax Expense (Benefit), Total</t>
  </si>
  <si>
    <t>Effective Income Tax Rate Reconciliation, Tax Settlement, Foreign, Percent</t>
  </si>
  <si>
    <t>8.00%</t>
  </si>
  <si>
    <t>Tax Adjustments, Settlements, and Unusual Provisions</t>
  </si>
  <si>
    <t>Estimated Foreign Withholding Taxes</t>
  </si>
  <si>
    <t>Stock Rotation Program, Percentage of Previous Six Months Net Sales</t>
  </si>
  <si>
    <t>5.00%</t>
  </si>
  <si>
    <t>Research and Development Expense, Total</t>
  </si>
  <si>
    <t>Engineering Expenses</t>
  </si>
  <si>
    <t>Stock Repurchase Program, Number of Shares Authorized to be Repurchased</t>
  </si>
  <si>
    <t>Treasury Stock, Shares, Acquired</t>
  </si>
  <si>
    <t>Treasury Stock, Shares, Ending Balance</t>
  </si>
  <si>
    <t>Treasury Stock, Value, Ending Balance</t>
  </si>
  <si>
    <t>Stock Repurchase Program, Remaining Number of Shares Authorized to be Repurchased</t>
  </si>
  <si>
    <t>Cash and Cash Equivalents [Member]</t>
  </si>
  <si>
    <t>15.50%</t>
  </si>
  <si>
    <t>Building and Building Improvements [Member] | Minimum [Member]</t>
  </si>
  <si>
    <t>Property, Plant and Equipment, Useful Life</t>
  </si>
  <si>
    <t>10 years</t>
  </si>
  <si>
    <t>Building and Building Improvements [Member] | Maximum [Member]</t>
  </si>
  <si>
    <t>31 years 182 days</t>
  </si>
  <si>
    <t>Machinery and Equipment [Member] | Minimum [Member]</t>
  </si>
  <si>
    <t>3 years</t>
  </si>
  <si>
    <t>Machinery and Equipment [Member] | Maximum [Member]</t>
  </si>
  <si>
    <t>Kyocera Corporation [Member]</t>
  </si>
  <si>
    <t>Ownership Percentage in Entity</t>
  </si>
  <si>
    <t>72.00%</t>
  </si>
  <si>
    <t>Note 1 - Summary of Significant Accounting Policies - Schedule of Goodwill (Details) - USD ($) $ in Thousands</t>
  </si>
  <si>
    <t>Beginning balance</t>
  </si>
  <si>
    <t>Ending balance</t>
  </si>
  <si>
    <t>Electronic Components [Member]</t>
  </si>
  <si>
    <t>Acquired goodwill</t>
  </si>
  <si>
    <t>Foreign currency translation</t>
  </si>
  <si>
    <t>Purchase price adjustments</t>
  </si>
  <si>
    <t>Interconnect, Sensing and Control Devices [Member]</t>
  </si>
  <si>
    <t>Note 1 - Summary of Significant Accounting Policies - Schedule of Finite-lived Intangible Assets (Details) - USD ($) $ in Thousands</t>
  </si>
  <si>
    <t>Amortized intangible assets, gross carrying amount</t>
  </si>
  <si>
    <t>Amortized intangible assets, accumulated amortization</t>
  </si>
  <si>
    <t>Customer Relationships [Member]</t>
  </si>
  <si>
    <t>Development Technology and Other [Member]</t>
  </si>
  <si>
    <t>Trademarks and Trade Names [Member]</t>
  </si>
  <si>
    <t>Note 1 - Summary of Significant Accounting Policies - Schedule of Finite-lived Intangible Assets, Future Amortization Expense (Details) $ in Thousands</t>
  </si>
  <si>
    <t>Mar. 31, 2019USD ($)</t>
  </si>
  <si>
    <t>2020</t>
  </si>
  <si>
    <t>2021</t>
  </si>
  <si>
    <t>2022</t>
  </si>
  <si>
    <t>2023</t>
  </si>
  <si>
    <t>2024</t>
  </si>
  <si>
    <t>Thereafter</t>
  </si>
  <si>
    <t>Note 2 - Earnings Per Share (Details Textual) - shares shares in Thousands</t>
  </si>
  <si>
    <t>Common Stock Equivalents [Member]</t>
  </si>
  <si>
    <t>Antidilutive Securities Excluded from Computation of Earnings Per Share, Amount</t>
  </si>
  <si>
    <t>Note 2 - Earnings Per Share - Basic and Diluted Weighted Average Number of Shares of Common Stock and Potential Common Stock Equivalents (Details) - USD ($) $ / shares in Units, shares in Thousands, $ in Thousands</t>
  </si>
  <si>
    <t>Dec. 31, 2018</t>
  </si>
  <si>
    <t>Jun. 30, 2018</t>
  </si>
  <si>
    <t>Sep. 30, 2017</t>
  </si>
  <si>
    <t>Jun. 30, 2017</t>
  </si>
  <si>
    <t>Computation of Basic EPS:</t>
  </si>
  <si>
    <t>Weighted Average Shares Outstanding used in Computing Basic EPS (in shares)</t>
  </si>
  <si>
    <t>Basic earnings per share (in dollars per share)</t>
  </si>
  <si>
    <t>Computation of Diluted EPS:</t>
  </si>
  <si>
    <t>Effect of stock options (in shares)</t>
  </si>
  <si>
    <t>Weighted Average Shares Outstanding used in Computing Diluted EPS (1) (in shares)</t>
  </si>
  <si>
    <t>Diluted earnings per share (in dollars per share)</t>
  </si>
  <si>
    <t>Note 3 - Comprehensive Income - Components of Other Comprehensive Income (Loss) (Details) - USD ($) $ in Thousands</t>
  </si>
  <si>
    <t>Foreign currency translation adjustment, pre-tax</t>
  </si>
  <si>
    <t>Foreign currency translation adjustment, net of tax</t>
  </si>
  <si>
    <t>Foreign currency cash flow hedges adjustment, pre-tax</t>
  </si>
  <si>
    <t>Foreign currency cash flow hedges adjustment, net of tax</t>
  </si>
  <si>
    <t>Pension liability adjustment, pre-tax</t>
  </si>
  <si>
    <t>Pension liability adjustment, net of tax</t>
  </si>
  <si>
    <t>Other post-employment obligations, pre-tax</t>
  </si>
  <si>
    <t>Other comprehensive income (loss), pre-tax</t>
  </si>
  <si>
    <t>Other comprehensive income (loss), net of tax</t>
  </si>
  <si>
    <t>Note 3 - Comprehensive Income - Components of Accumulated Comprehensive Income (Loss) (Details) - USD ($) $ in Thousands</t>
  </si>
  <si>
    <t>Pension liability adjustment</t>
  </si>
  <si>
    <t>Accumulated other comprehensive income (loss)</t>
  </si>
  <si>
    <t>Note 4 - Fair Value - Assets and Liabilities Measured at Fair Value on a Recurring Basis (Details) - Fair Value, Recurring [Member] - USD ($) $ in Thousands</t>
  </si>
  <si>
    <t>Assets held in the non-qualified deferred compensation program</t>
  </si>
  <si>
    <t>Foreign currency derivatives</t>
  </si>
  <si>
    <t>[2]</t>
  </si>
  <si>
    <t>Assets measured at fair value, Total</t>
  </si>
  <si>
    <t>Obligation related to assets held in the non-qualified deferred compensation program</t>
  </si>
  <si>
    <t>Foreign currency derivatives liabilities</t>
  </si>
  <si>
    <t>Liabilities measured at fair value, Total</t>
  </si>
  <si>
    <t>Fair Value, Inputs, Level 1 [Member]</t>
  </si>
  <si>
    <t>Fair Value, Inputs, Level 2 [Member]</t>
  </si>
  <si>
    <t>Fair Value, Inputs, Level 3 [Member]</t>
  </si>
  <si>
    <t>The market value of the assets held in the trust for the non-qualified deferred compensation program is included as an asset and as a liability as the trust's assets are both assets of the Company and also a liability as they are available to general creditors in certain circumstances.</t>
  </si>
  <si>
    <t>Foreign currency derivatives in the form of forward contracts are included in prepaid and other assets and liabilities in the March 31, 2018 and 2019 consolidated balance sheets. Unrealized gains and losses on derivatives classified as cash flow hedges are recorded in other comprehensive income (loss). Realized gains and losses on derivatives classified as cash flow hedges and gains and losses on derivatives not designated as hedges are recorded in other income.</t>
  </si>
  <si>
    <t>Note 5 - Trade Accounts Receivable and Contract Liabilities - Schedule of Trade Receivables (Details) - USD ($) $ in Thousands</t>
  </si>
  <si>
    <t>Mar. 31, 2016</t>
  </si>
  <si>
    <t>Gross Accounts Receivable - Trade</t>
  </si>
  <si>
    <t>Allowances</t>
  </si>
  <si>
    <t>Accounts Receivable - Trade, net</t>
  </si>
  <si>
    <t>Allowances for Doubtful Accounts [Member]</t>
  </si>
  <si>
    <t>Allowance for Stock Rotation and Ship from Stock and Debit [Member]</t>
  </si>
  <si>
    <t>Allowance and Reserve for Sales Returns and Discounts [Member]</t>
  </si>
  <si>
    <t>Note 5 - Trade Accounts Receivable and Contract Liabilities - Charges Related to Allowance for Doubtful Accounts (Details) - USD ($) $ in Thousands</t>
  </si>
  <si>
    <t>Beginning Balance</t>
  </si>
  <si>
    <t>Ending Balance</t>
  </si>
  <si>
    <t>Charges</t>
  </si>
  <si>
    <t>Applications</t>
  </si>
  <si>
    <t>Translation, Acquisition and other</t>
  </si>
  <si>
    <t>Stock rotation reclassified to liability</t>
  </si>
  <si>
    <t>Note 5 - Trade Accounts Receivable and Contract Liabilities - Changes in Contract Liabilities (Details) - USD ($) $ in Thousands</t>
  </si>
  <si>
    <t>Increase due to adoption of ASC 606</t>
  </si>
  <si>
    <t>Note 6 - Revenue Recognition - Revenue Recognition Effect of Adoption (Details) - USD ($) $ in Thousands</t>
  </si>
  <si>
    <t>Calculated under Revenue Guidance in Effect before Topic 606 [Member]</t>
  </si>
  <si>
    <t>Difference between Revenue Guidance in Effect before and after Topic 606 [Member] | Accounting Standards Update 2014-09 [Member]</t>
  </si>
  <si>
    <t>Note 7 - Inventories - Schedule of Inventory (Details) - USD ($) $ in Thousands</t>
  </si>
  <si>
    <t>Finished goods</t>
  </si>
  <si>
    <t>Work in process</t>
  </si>
  <si>
    <t>Raw materials</t>
  </si>
  <si>
    <t>Total inventories, net</t>
  </si>
  <si>
    <t>Note 8 - Property and Equipment - Property and Equipment (Details) - USD ($) $ in Thousands</t>
  </si>
  <si>
    <t>Property and equipment, gross</t>
  </si>
  <si>
    <t>Accumulated depreciation</t>
  </si>
  <si>
    <t>Land [Member]</t>
  </si>
  <si>
    <t>Building and Building Improvements [Member]</t>
  </si>
  <si>
    <t>Machinery and Equipment [Member]</t>
  </si>
  <si>
    <t>Construction in Progress [Member]</t>
  </si>
  <si>
    <t>Note 9 - Financial Instruments and Investments in Securities - Investments in Held-to-Maturity Securities, Recorded at Amortized Cost (Details) - Short-term Investments [Member] - USD ($) $ in Thousands</t>
  </si>
  <si>
    <t>Cost</t>
  </si>
  <si>
    <t>Gross Unrealized Gains</t>
  </si>
  <si>
    <t>Gross Unrealized Losses</t>
  </si>
  <si>
    <t>Estimated Fair Value</t>
  </si>
  <si>
    <t>Corporate Bonds [Member]</t>
  </si>
  <si>
    <t>Time Deposits [Member]</t>
  </si>
  <si>
    <t>Note 9 - Financial Instruments and Investments in Securities - Contractual Maturity (Details) $ in Thousands</t>
  </si>
  <si>
    <t>Due in one year or less, amortized cost</t>
  </si>
  <si>
    <t>Due in one year or less, estimated fair value</t>
  </si>
  <si>
    <t>Note 10 - Income Taxes (Details Textual) - USD ($) $ in Thousands</t>
  </si>
  <si>
    <t>Operating Loss Carryforwards, Total</t>
  </si>
  <si>
    <t>Valuation Allowance, Deferred Tax Asset, Increase (Decrease), Amount</t>
  </si>
  <si>
    <t>Income Taxes Paid</t>
  </si>
  <si>
    <t>Unrecognized Tax Benefits, Income Tax Penalties and Interest Accrued, Total</t>
  </si>
  <si>
    <t>Unrecognized Tax Benefits, Income Tax Penalties and Interest Expense, Total</t>
  </si>
  <si>
    <t>Unrecognized Tax Benefits that Would Impact Effective Tax Rate</t>
  </si>
  <si>
    <t>Domestic Tax Authority [Member] | Internal Revenue Service (IRS) [Member]</t>
  </si>
  <si>
    <t>Open Tax Year</t>
  </si>
  <si>
    <t>2014 2015 2016 2017 2018</t>
  </si>
  <si>
    <t>Foreign Tax Authority [Member] | Federal Ministry of Finance, Germany [Member]</t>
  </si>
  <si>
    <t>Foreign Tax Authority [Member] | Inland Revenue, Hong Kong [Member]</t>
  </si>
  <si>
    <t>2013 2014 2015 2016 2017 2018</t>
  </si>
  <si>
    <t>Foreign Tax Authority [Member] | Her Majesty's Revenue and Customs (HMRC) [Member]</t>
  </si>
  <si>
    <t>Ethertronics Acquisition [Member]</t>
  </si>
  <si>
    <t>AVX Corporation Capital and Section 1231 Losses [Member]</t>
  </si>
  <si>
    <t>Japanese Subsidiary [Member]</t>
  </si>
  <si>
    <t>Deferred Tax Assets, Valuation Allowance Reversal, Operating Loss Carryforwards</t>
  </si>
  <si>
    <t>Operating Loss Carryforwards, Expiration Period</t>
  </si>
  <si>
    <t>8 years</t>
  </si>
  <si>
    <t>Note 10 - Income Taxes - Schedule of Income Before Taxes, Foreign and Domestic (Details) - USD ($) $ in Thousands</t>
  </si>
  <si>
    <t>Domestic</t>
  </si>
  <si>
    <t>Foreign</t>
  </si>
  <si>
    <t>Note 10 - Income Taxes - Schedule of Components of Income Tax Expense (Benefit) (Details) - USD ($) $ in Thousands</t>
  </si>
  <si>
    <t>Federal</t>
  </si>
  <si>
    <t>State</t>
  </si>
  <si>
    <t>Note 10 - Income Taxes - Schedule of Deferred Tax Assets and Liabilities (Details) - USD ($) $ in Thousands</t>
  </si>
  <si>
    <t>Sales and receivable allowances</t>
  </si>
  <si>
    <t>Inventory reserves</t>
  </si>
  <si>
    <t>Pension obligations</t>
  </si>
  <si>
    <t>Foreign withholding</t>
  </si>
  <si>
    <t>Net operating loss and tax credit carry forwards</t>
  </si>
  <si>
    <t>Sub total</t>
  </si>
  <si>
    <t>Less: valuation allowances</t>
  </si>
  <si>
    <t>Total Non-current</t>
  </si>
  <si>
    <t>Valuation allowance beginning balance</t>
  </si>
  <si>
    <t>Charged to income tax provision</t>
  </si>
  <si>
    <t>Additions</t>
  </si>
  <si>
    <t>Releases</t>
  </si>
  <si>
    <t>Translation and other</t>
  </si>
  <si>
    <t>Valuation allowance ending balance</t>
  </si>
  <si>
    <t>Note 10 - Income Taxes - Schedule of Effective Income Tax Rate Reconciliation (Details)</t>
  </si>
  <si>
    <t>U.S. Federal statutory rate</t>
  </si>
  <si>
    <t>21.00%</t>
  </si>
  <si>
    <t>31.50%</t>
  </si>
  <si>
    <t>35.00%</t>
  </si>
  <si>
    <t>State income taxes, net of federal benefit</t>
  </si>
  <si>
    <t>0.50%</t>
  </si>
  <si>
    <t>0.80%</t>
  </si>
  <si>
    <t>Effect of foreign operations</t>
  </si>
  <si>
    <t>(1.10%)</t>
  </si>
  <si>
    <t>(7.10%)</t>
  </si>
  <si>
    <t>(8.30%)</t>
  </si>
  <si>
    <t>Change in valuation allowance</t>
  </si>
  <si>
    <t>0.30%</t>
  </si>
  <si>
    <t>0.00%</t>
  </si>
  <si>
    <t>(5.00%)</t>
  </si>
  <si>
    <t>FDII Provision</t>
  </si>
  <si>
    <t>(1.40%)</t>
  </si>
  <si>
    <t>Deemed dividends from subsidiaries</t>
  </si>
  <si>
    <t>2.90%</t>
  </si>
  <si>
    <t>7.30%</t>
  </si>
  <si>
    <t>6.30%</t>
  </si>
  <si>
    <t>Deduction for domestic production activities</t>
  </si>
  <si>
    <t>(1.20%)</t>
  </si>
  <si>
    <t>(1.70%)</t>
  </si>
  <si>
    <t>Utilization of foreign tax credits</t>
  </si>
  <si>
    <t>(3.30%)</t>
  </si>
  <si>
    <t>(4.00%)</t>
  </si>
  <si>
    <t>(3.90%)</t>
  </si>
  <si>
    <t>US and Foreign Tax Reform</t>
  </si>
  <si>
    <t>(1.60%)</t>
  </si>
  <si>
    <t>66.70%</t>
  </si>
  <si>
    <t>Change in uncertain tax positions</t>
  </si>
  <si>
    <t>(0.20%)</t>
  </si>
  <si>
    <t>0.20%</t>
  </si>
  <si>
    <t>(0.80%)</t>
  </si>
  <si>
    <t>Adjustment made by taxing authorities</t>
  </si>
  <si>
    <t>0.10%</t>
  </si>
  <si>
    <t>3.30%</t>
  </si>
  <si>
    <t>Adjustment of prior year balances</t>
  </si>
  <si>
    <t>0.60%</t>
  </si>
  <si>
    <t>1.40%</t>
  </si>
  <si>
    <t>1.70%</t>
  </si>
  <si>
    <t>1.80%</t>
  </si>
  <si>
    <t>1.00%</t>
  </si>
  <si>
    <t>Effective tax rate</t>
  </si>
  <si>
    <t>18.40%</t>
  </si>
  <si>
    <t>97.40%</t>
  </si>
  <si>
    <t>28.10%</t>
  </si>
  <si>
    <t>Note 10 - Income Taxes - Schedule of Operating Loss Carryforwards (Details) $ in Thousands</t>
  </si>
  <si>
    <t>Operating loss carryforwards</t>
  </si>
  <si>
    <t>Domestic Tax Authority [Member] | Expiration Year 2026-2036 [Member]</t>
  </si>
  <si>
    <t>Domestic Tax Authority [Member] | No Expiration Date [Member]</t>
  </si>
  <si>
    <t>Domestic Tax Authority [Member] | Expiration Year 2039-2039 [Member]</t>
  </si>
  <si>
    <t>Tax credit carryforwards</t>
  </si>
  <si>
    <t>Foreign Tax Authority [Member] | No Expiration Date [Member]</t>
  </si>
  <si>
    <t>Foreign Tax Authority [Member] | Expiration Year 2020-2039 [Member]</t>
  </si>
  <si>
    <t>Foreign Tax Authority [Member] | Expiration Year 2023-2029 [Member]</t>
  </si>
  <si>
    <t>State and Local Jurisdiction [Member] | Expiration Year 2022-2039 [Member]</t>
  </si>
  <si>
    <t>State and Local Jurisdiction [Member] | Expiration Year 2020-2029 [Member]</t>
  </si>
  <si>
    <t>Note 10 - Income Taxes - Schedule of Unrecognized Tax Benefits (Details) - USD ($) $ in Thousands</t>
  </si>
  <si>
    <t>Balance</t>
  </si>
  <si>
    <t>Reductions for tax positions of prior years</t>
  </si>
  <si>
    <t>Reductions due to expiration of statutory periods</t>
  </si>
  <si>
    <t>Reductions due to settlements with taxing authorities</t>
  </si>
  <si>
    <t>Additions for tax positions of prior years</t>
  </si>
  <si>
    <t>Additions for tax positions in current period</t>
  </si>
  <si>
    <t>Note 11 - Acquisitions (Details Textual) - USD ($) $ in Thousands</t>
  </si>
  <si>
    <t>Apr. 30, 2018</t>
  </si>
  <si>
    <t>Jan. 31, 2018</t>
  </si>
  <si>
    <t>Oct. 02, 2017</t>
  </si>
  <si>
    <t>Payments to Acquire Businesses, Net of Cash Acquired, Total</t>
  </si>
  <si>
    <t>Goodwill, Ending Balance</t>
  </si>
  <si>
    <t>Business Acquisition, Pro Forma Revenue</t>
  </si>
  <si>
    <t>Revenue from Contract with Customer, Including Assessed Tax</t>
  </si>
  <si>
    <t>AB Electronics Sensing and Control Business [Member]</t>
  </si>
  <si>
    <t>Business Combination, Recognized Identifiable Assets Acquired and Liabilities Assumed, Intangible Assets, Other than Goodwill, Total</t>
  </si>
  <si>
    <t>Revenues, Total</t>
  </si>
  <si>
    <t>AB Electronics Sensing and Control Business [Member] | Customer Relationships [Member]</t>
  </si>
  <si>
    <t>Acquired Finite-lived Intangible Assets, Weighted Average Useful Life</t>
  </si>
  <si>
    <t>6 years</t>
  </si>
  <si>
    <t>AB Electronics Sensing and Control Business [Member] | Trade Names [Member]</t>
  </si>
  <si>
    <t>1 year</t>
  </si>
  <si>
    <t>AB Electronics Sensing and Control Business [Member] | Technology-Based Intangible Assets [Member]</t>
  </si>
  <si>
    <t>11 years</t>
  </si>
  <si>
    <t>AVX Antenna [Member]</t>
  </si>
  <si>
    <t>AVX Antenna [Member] | Customer Relationships [Member]</t>
  </si>
  <si>
    <t>13 years</t>
  </si>
  <si>
    <t>Kumatec [Member]</t>
  </si>
  <si>
    <t>Kumatec [Member] | Trade Names [Member]</t>
  </si>
  <si>
    <t>Note 11 - Acquisitions - Assets Acquired and Liabilities Assumed (Details) - USD ($) $ in Thousands</t>
  </si>
  <si>
    <t>Other current assets and liabilities, net</t>
  </si>
  <si>
    <t>Working capital</t>
  </si>
  <si>
    <t>Property and equipment</t>
  </si>
  <si>
    <t>Other non-current assets and liabilities, net</t>
  </si>
  <si>
    <t>Total identified assets and liabilities</t>
  </si>
  <si>
    <t>Accounts payable</t>
  </si>
  <si>
    <t>Debt</t>
  </si>
  <si>
    <t>Purchase price</t>
  </si>
  <si>
    <t>Inventory</t>
  </si>
  <si>
    <t>Accounts payable and accrued liabilities</t>
  </si>
  <si>
    <t>Note 12 - Employee Retirement Plans (Details Textual) - USD ($) $ in Thousands</t>
  </si>
  <si>
    <t>Defined Benefit Plans, Change in Assets</t>
  </si>
  <si>
    <t>Defined Benefit Plan, Accumulated Benefit Obligation</t>
  </si>
  <si>
    <t>Defined Contribution Plan, Employer Contribution, Amount</t>
  </si>
  <si>
    <t>Assets Held in Non-qualified Deferred Compensation Program, Fair Value Disclosure</t>
  </si>
  <si>
    <t>UNITED STATES | Equity Funds [Member]</t>
  </si>
  <si>
    <t>Defined Benefit Plan, Plan Assets, Target Allocation, Percentage</t>
  </si>
  <si>
    <t>50.00%</t>
  </si>
  <si>
    <t>UNITED STATES | Fixed Income Funds [Member]</t>
  </si>
  <si>
    <t>UNITED STATES | Accumulated Defined Benefit Plans Adjustment Attributable to Parent [Member]</t>
  </si>
  <si>
    <t>AOCI Tax, Attributable to Parent</t>
  </si>
  <si>
    <t>Defined Benefit Plan, Expected Amortization of Gain (Loss), Next Fiscal Year</t>
  </si>
  <si>
    <t>Foreign Plan [Member]</t>
  </si>
  <si>
    <t>Defined Benefit Plan, Expected Future Employer Contributions, Next Fiscal Year</t>
  </si>
  <si>
    <t>Foreign Plan [Member] | Equity Funds [Member]</t>
  </si>
  <si>
    <t>45.00%</t>
  </si>
  <si>
    <t>Foreign Plan [Member] | Fixed Income Funds [Member]</t>
  </si>
  <si>
    <t>55.00%</t>
  </si>
  <si>
    <t>Foreign Plan [Member] | Accumulated Defined Benefit Plans Adjustment Attributable to Parent [Member]</t>
  </si>
  <si>
    <t>Note 12 - Employee Retirement Plans - Change in Benefit Obligation and Plan Assets (Details) - USD ($) $ in Thousands</t>
  </si>
  <si>
    <t>Service cost</t>
  </si>
  <si>
    <t>Interest cost</t>
  </si>
  <si>
    <t>Fair value of plan assets at beginning of year</t>
  </si>
  <si>
    <t>Fair value of plan assets at end of year</t>
  </si>
  <si>
    <t>UNITED STATES</t>
  </si>
  <si>
    <t>Benefit obligation at beginning of year</t>
  </si>
  <si>
    <t>Actuarial loss (gain)</t>
  </si>
  <si>
    <t>Benefits paid</t>
  </si>
  <si>
    <t>Foreign currency exchange rate changes</t>
  </si>
  <si>
    <t>Benefit obligation at end of year</t>
  </si>
  <si>
    <t>Actual return (loss) on assets</t>
  </si>
  <si>
    <t>Employer contributions</t>
  </si>
  <si>
    <t>Funded status</t>
  </si>
  <si>
    <t>Note 12 - Employee Retirement Plans - Amounts Recognized in Other Income (Loss) (Details) - USD ($) $ in Thousands</t>
  </si>
  <si>
    <t>Net loss (gain) incurred during the year</t>
  </si>
  <si>
    <t>Amortization of net actuarial gain (loss)</t>
  </si>
  <si>
    <t>Note 12 - Employee Retirement Plans - Net Periodic Benefit Cost Not Yet Recognized (Details) - USD ($) $ in Thousands</t>
  </si>
  <si>
    <t>Unrecognized net actuarial loss</t>
  </si>
  <si>
    <t>Amounts in the above table as of March 31, 2019 are net of $2,366 and $6,506 tax benefit for the U.S. and International Plans, respectively.</t>
  </si>
  <si>
    <t>Amounts in the above table as of March 31, 2018 are net of $2,201 and $7,394 tax benefit for the U.S. and International Plans, respectively.</t>
  </si>
  <si>
    <t>Note 12 - Employee Retirement Plans - Net Benefit Costs (Details) - USD ($) $ in Thousands</t>
  </si>
  <si>
    <t>Expected return on plan assets</t>
  </si>
  <si>
    <t>Recognized actuarial loss</t>
  </si>
  <si>
    <t>Net periodic pension cost</t>
  </si>
  <si>
    <t>Note 12 - Employee Retirement Plans - Assumptions Used For Benefit Costs (Details)</t>
  </si>
  <si>
    <t>Increase in compensation</t>
  </si>
  <si>
    <t>Minimum [Member]</t>
  </si>
  <si>
    <t>3.40%</t>
  </si>
  <si>
    <t>Maximum [Member]</t>
  </si>
  <si>
    <t>Note 12 - Employee Retirement Plans - Fair Value of Pension Assets (Details) - USD ($) $ in Thousands</t>
  </si>
  <si>
    <t>Fair value of plan assets</t>
  </si>
  <si>
    <t>UNITED STATES | Defined Benefit Plan, Cash [Member]</t>
  </si>
  <si>
    <t>UNITED STATES | Defined Benefit Plan, Cash [Member] | Fair Value, Inputs, Level 1 [Member]</t>
  </si>
  <si>
    <t>UNITED STATES | Defined Benefit Plan, Cash [Member] | Fair Value, Inputs, Level 2 [Member]</t>
  </si>
  <si>
    <t>UNITED STATES | Defined Benefit Plan, Cash [Member] | Fair Value, Inputs, Level 3 [Member]</t>
  </si>
  <si>
    <t>UNITED STATES | Pooled Separate Accounts [Member]</t>
  </si>
  <si>
    <t>UNITED STATES | Pooled Separate Accounts [Member] | Fair Value, Inputs, Level 1 [Member]</t>
  </si>
  <si>
    <t>UNITED STATES | Pooled Separate Accounts [Member] | Fair Value, Inputs, Level 2 [Member]</t>
  </si>
  <si>
    <t>UNITED STATES | Pooled Separate Accounts [Member] | Fair Value, Inputs, Level 3 [Member]</t>
  </si>
  <si>
    <t>UNITED STATES | Guaranteed Deposit Account [Member]</t>
  </si>
  <si>
    <t>UNITED STATES | Guaranteed Deposit Account [Member] | Fair Value, Inputs, Level 1 [Member]</t>
  </si>
  <si>
    <t>UNITED STATES | Guaranteed Deposit Account [Member] | Fair Value, Inputs, Level 2 [Member]</t>
  </si>
  <si>
    <t>UNITED STATES | Guaranteed Deposit Account [Member] | Fair Value, Inputs, Level 3 [Member]</t>
  </si>
  <si>
    <t>Foreign Plan [Member] | Defined Benefit Plan, Cash [Member]</t>
  </si>
  <si>
    <t>Foreign Plan [Member] | Defined Benefit Plan, Cash [Member] | Fair Value, Inputs, Level 1 [Member]</t>
  </si>
  <si>
    <t>Foreign Plan [Member] | Defined Benefit Plan, Cash [Member] | Fair Value, Inputs, Level 2 [Member]</t>
  </si>
  <si>
    <t>Foreign Plan [Member] | Defined Benefit Plan, Cash [Member] | Fair Value, Inputs, Level 3 [Member]</t>
  </si>
  <si>
    <t>Foreign Plan [Member] | Pooled Separate Accounts [Member]</t>
  </si>
  <si>
    <t>Foreign Plan [Member] | Pooled Separate Accounts [Member] | Fair Value, Inputs, Level 1 [Member]</t>
  </si>
  <si>
    <t>Foreign Plan [Member] | Pooled Separate Accounts [Member] | Fair Value, Inputs, Level 2 [Member]</t>
  </si>
  <si>
    <t>Foreign Plan [Member] | Pooled Separate Accounts [Member] | Fair Value, Inputs, Level 3 [Member]</t>
  </si>
  <si>
    <t>Foreign Plan [Member] | Depository Account [Member]</t>
  </si>
  <si>
    <t>Foreign Plan [Member] | Depository Account [Member] | Fair Value, Inputs, Level 1 [Member]</t>
  </si>
  <si>
    <t>Foreign Plan [Member] | Depository Account [Member] | Fair Value, Inputs, Level 2 [Member]</t>
  </si>
  <si>
    <t>Foreign Plan [Member] | Depository Account [Member] | Fair Value, Inputs, Level 3 [Member]</t>
  </si>
  <si>
    <t>Note 12 - Employee Retirement Plans - Allocation of Plan Assets (Details)</t>
  </si>
  <si>
    <t>Actual plan asset allocations</t>
  </si>
  <si>
    <t>100.00%</t>
  </si>
  <si>
    <t>Defined Benefit Plan, Equity Securities [Member] | UNITED STATES</t>
  </si>
  <si>
    <t>58.00%</t>
  </si>
  <si>
    <t>57.00%</t>
  </si>
  <si>
    <t>Defined Benefit Plan, Equity Securities [Member] | Foreign Plan [Member]</t>
  </si>
  <si>
    <t>31.00%</t>
  </si>
  <si>
    <t>33.00%</t>
  </si>
  <si>
    <t>Corporate Debt Securities [Member] | UNITED STATES</t>
  </si>
  <si>
    <t>20.00%</t>
  </si>
  <si>
    <t>22.00%</t>
  </si>
  <si>
    <t>Corporate Debt Securities [Member] | Foreign Plan [Member]</t>
  </si>
  <si>
    <t>64.00%</t>
  </si>
  <si>
    <t>62.00%</t>
  </si>
  <si>
    <t>Other Plan Assets [Member] | UNITED STATES</t>
  </si>
  <si>
    <t>Other Plan Assets [Member] | Foreign Plan [Member]</t>
  </si>
  <si>
    <t>Note 12 - Employee Retirement Plans - Estimated Future Benefit Payments (Details) $ in Thousands</t>
  </si>
  <si>
    <t>2025-2029</t>
  </si>
  <si>
    <t>Note 13 - Stock-based Compensation (Details Textual) $ / shares in Units, $ in Thousands</t>
  </si>
  <si>
    <t>Mar. 31, 2019USD ($)$ / sharesshares</t>
  </si>
  <si>
    <t>Mar. 31, 2018USD ($)$ / sharesshares</t>
  </si>
  <si>
    <t>Mar. 31, 2017USD ($)$ / shares</t>
  </si>
  <si>
    <t>Share-based Payment Arrangement, Nonvested Award, Excluding Option, Cost Not yet Recognized, Amount | $</t>
  </si>
  <si>
    <t>Number of Stock Option Plans</t>
  </si>
  <si>
    <t>Common Stock, Capital Shares Reserved for Future Issuance</t>
  </si>
  <si>
    <t>Share-based Compensation Arrangement by Share-based Payment Award, Options, Exercises in Period, Intrinsic Value | $</t>
  </si>
  <si>
    <t>Share-based Payment Arrangement, Nonvested Award, Option, Cost Not yet Recognized, Amount | $</t>
  </si>
  <si>
    <t>Share-based Compensation Arrangement by Share-based Payment Award, Options, Vested in Period, Fair Value | $</t>
  </si>
  <si>
    <t>Share-based Compensation Arrangement by Share-based Payment Award, Options, Grants in Period, Weighted Average Estimated Grant Date Fair Value | $ / shares</t>
  </si>
  <si>
    <t>Share-based Payment Arrangement, Expense, after Tax | $</t>
  </si>
  <si>
    <t>Share-based Payment Arrangement, Expense, Tax Benefit | $</t>
  </si>
  <si>
    <t>Share-based Compensation Arrangement by Share-based Payment Award, Fair Value Assumptions, Forfeiture Rate</t>
  </si>
  <si>
    <t>Share-based Compensation Arrangement by Share-based Payment Award, Options, Grants in Period, Gross</t>
  </si>
  <si>
    <t>Share-based Compensation Arrangement by Share-based Payment Award, Fair Value Assumptions, Expected Term</t>
  </si>
  <si>
    <t>Restricted Stock Units (RSUs) [Member]</t>
  </si>
  <si>
    <t>Share-based Compensation Arrangement by Share-based Payment Award, Equity Instruments Other than Options, Grants in Period</t>
  </si>
  <si>
    <t>Share-based Payment Arrangement, Nonvested Award, Cost Not yet Recognized, Period for Recognition</t>
  </si>
  <si>
    <t>Performance Shares [Member]</t>
  </si>
  <si>
    <t>Share-based Compensation Arrangement by Share-based Payment Award, Award Vesting Period</t>
  </si>
  <si>
    <t>Service-based Shares [Member]</t>
  </si>
  <si>
    <t>Share-based Compensation Arrangement by Share-based Payment Award, Award Vesting Rights, Percentage</t>
  </si>
  <si>
    <t>33.33%</t>
  </si>
  <si>
    <t>Share-based Payment Arrangement, Option [Member]</t>
  </si>
  <si>
    <t>4 years</t>
  </si>
  <si>
    <t>2014 RSU Plan [Member]</t>
  </si>
  <si>
    <t>Share-based Compensation Arrangement by Share-based Payment Award, Number of Shares Authorized</t>
  </si>
  <si>
    <t>2014 RSU Plan [Member] | Restricted Stock Units (RSUs) [Member]</t>
  </si>
  <si>
    <t>Share-based Compensation Arrangement by Share-based Payment Award, Number of Shares Converted</t>
  </si>
  <si>
    <t>2004 Stock Option Plan [Member]</t>
  </si>
  <si>
    <t>25.00%</t>
  </si>
  <si>
    <t>2004 Stock Option Plan [Member] | Service-based Shares [Member]</t>
  </si>
  <si>
    <t>33.30%</t>
  </si>
  <si>
    <t>2004 Non-Employee Directors Stock Option Plan [Member]</t>
  </si>
  <si>
    <t>2014 Stock Option Plan [Member]</t>
  </si>
  <si>
    <t>2014 Non-Employee Directors Stock Option Plan [Member]</t>
  </si>
  <si>
    <t>Note 13 - Stock-based Compensation - Nonvested Restricted Stock Units Activity (Details) - Restricted Stock Units (RSUs) [Member] shares in Thousands</t>
  </si>
  <si>
    <t>Mar. 31, 2019$ / sharesshares</t>
  </si>
  <si>
    <t>Non-vested, number of shares (in shares) | shares</t>
  </si>
  <si>
    <t>Non-vested, weighted-average grant date fair value per share (in dollars per share) | $ / shares</t>
  </si>
  <si>
    <t>Granted, number of shares (in shares) | shares</t>
  </si>
  <si>
    <t>Granted, weighted-average grant date fair value per share (in dollars per share) | $ / shares</t>
  </si>
  <si>
    <t>Vested, number of shares (in shares) | shares</t>
  </si>
  <si>
    <t>Vested, weighted-average grant date fair value per share (in dollars per share) | $ / shares</t>
  </si>
  <si>
    <t>Cancelled and forfeited, number of shares (in shares) | shares</t>
  </si>
  <si>
    <t>Cancelled and forfeited, weighted-average grant date fair value per share (in dollars per share) | $ / shares</t>
  </si>
  <si>
    <t>Note 13 - Stock-based Compensation - Stock Options (Details) - USD ($) $ / shares in Units, $ in Thousands</t>
  </si>
  <si>
    <t>Outstanding, number of shares (in shares)</t>
  </si>
  <si>
    <t>Outstanding, average price (in dollars per share)</t>
  </si>
  <si>
    <t>Outstanding, average life (Year)</t>
  </si>
  <si>
    <t>3 years 105 days</t>
  </si>
  <si>
    <t>Outstanding, aggregate intrinsic value</t>
  </si>
  <si>
    <t>Options granted, number of shares (in shares)</t>
  </si>
  <si>
    <t>Options granted, average price (in dollars per share)</t>
  </si>
  <si>
    <t>Options exercised, number of shares (in shares)</t>
  </si>
  <si>
    <t>Options exercised, average price (in dollars per share)</t>
  </si>
  <si>
    <t>Options exercised, aggregate intrinsic value</t>
  </si>
  <si>
    <t>Options cancelled/forfeited, number of shares (in shares)</t>
  </si>
  <si>
    <t>Options cancelled/forfeited, average price (in dollars per share)</t>
  </si>
  <si>
    <t>Options cancelled/forfeited, aggregate intrinsic value</t>
  </si>
  <si>
    <t>Exercisable, number of shares (in shares)</t>
  </si>
  <si>
    <t>Exercisable, average price (in dollars per share)</t>
  </si>
  <si>
    <t>Exercisable, average life (Year)</t>
  </si>
  <si>
    <t>3 years 29 days</t>
  </si>
  <si>
    <t>Exercisable, aggregate intrinsic value</t>
  </si>
  <si>
    <t>Weighted-average exercise price</t>
  </si>
  <si>
    <t>Weighted-average contractual life remaining</t>
  </si>
  <si>
    <t>Note 13 - Stock-based Compensation - Unvested Stock Options (Details)</t>
  </si>
  <si>
    <t>Unvested balance, number of shares (in shares) | shares</t>
  </si>
  <si>
    <t>Unvested balance, weighted-average grant date fair value (in dollars per share) | $ / shares</t>
  </si>
  <si>
    <t>Share-based Compensation Arrangement by Share-based Payment Award, Options, Grants in Period, Gross | shares</t>
  </si>
  <si>
    <t>Options granted, weighted-average grant date fair value (in dollars per share) | $ / shares</t>
  </si>
  <si>
    <t>Options cancelled/forfeited, number of shares (in shares) | shares</t>
  </si>
  <si>
    <t>Options cancelled/forfeited, weighted-average grant date fair value (in dollars per share) | $ / shares</t>
  </si>
  <si>
    <t>Options vested, number of shares (in shares) | shares</t>
  </si>
  <si>
    <t>Options vested, weighted-average grant date fair value (in dollars per share) | $ / shares</t>
  </si>
  <si>
    <t>Note 14 - Commitments and Contingencies (Details Textual) $ in Thousands</t>
  </si>
  <si>
    <t>Jan. 15, 2019USD ($)</t>
  </si>
  <si>
    <t>Apr. 25, 2013</t>
  </si>
  <si>
    <t>Mar. 31, 2018USD ($)</t>
  </si>
  <si>
    <t>Mar. 31, 2017USD ($)</t>
  </si>
  <si>
    <t>Mar. 31, 2016USD ($)</t>
  </si>
  <si>
    <t>Operating Leases, Rent Expense, Net, Total</t>
  </si>
  <si>
    <t>Accrual for Environmental Loss Contingencies, Period Increase (Decrease), Total</t>
  </si>
  <si>
    <t>Accrual for Environmental Loss Contingencies, Ending Balance</t>
  </si>
  <si>
    <t>Other Assets [Member]</t>
  </si>
  <si>
    <t>Escrow Deposit</t>
  </si>
  <si>
    <t>Greatbatch, Inc. v AVX Corporation [Member]</t>
  </si>
  <si>
    <t>Loss Contingency, Damages Awarded, Value</t>
  </si>
  <si>
    <t>Loss Contingency Accrual, Adjustment</t>
  </si>
  <si>
    <t>Greatbatch, Inc. v AVX Corporation And Presidio Components v. American Technical Ceramics Corp. [Member]</t>
  </si>
  <si>
    <t>Loss Contingency, Pending Claims, Number, Ending Balance</t>
  </si>
  <si>
    <t>Unfavorable Regulatory Action - Environmental Matters [Member]</t>
  </si>
  <si>
    <t>Loss Contingency Accrual, Ending Balance</t>
  </si>
  <si>
    <t>Loss Contingency, Accrual, Current</t>
  </si>
  <si>
    <t>Loss Contingency, Accrual, Noncurrent</t>
  </si>
  <si>
    <t>Unfavorable Regulatory Action - Patent Infringement Matters [Member] | Greatbatch, Inc. v AVX Corporation [Member]</t>
  </si>
  <si>
    <t>Unfavorable Regulatory Action - Patent Infringement Matters [Member] | Greatbatch, Inc. v AVX Corporation [Member] | Minimum [Member]</t>
  </si>
  <si>
    <t>Loss Contingency, Patents Allegedly Infringed, Number</t>
  </si>
  <si>
    <t>Unfavorable Regulatory Action - Patent Infringement Matters [Member] | Greatbatch, Inc. v AVX Corporation [Member] | Maximum [Member]</t>
  </si>
  <si>
    <t>Note 14 - Commitments and Contingencies - Future Minimum Rental Payments for Operating Leases (Details) $ in Thousands</t>
  </si>
  <si>
    <t>Note 15 - Derivative Financial Instruments (Details Textual) - USD ($) $ in Thousands</t>
  </si>
  <si>
    <t>Other Expense [Member]</t>
  </si>
  <si>
    <t>Derivative Instruments Not Designated as Hedging Instruments, Gain (Loss), Net, Total</t>
  </si>
  <si>
    <t>Other Income [Member]</t>
  </si>
  <si>
    <t>Foreign Exchange Forward [Member]</t>
  </si>
  <si>
    <t>Derivative Contract Maximum Maturity Term</t>
  </si>
  <si>
    <t>120 days</t>
  </si>
  <si>
    <t>Other Comprehensive Income (Loss), Unrealized Gain (Loss) on Derivatives Arising During Period, before Tax</t>
  </si>
  <si>
    <t>Foreign Exchange Forward [Member] | Cost of Sales [Member]</t>
  </si>
  <si>
    <t>Gain (Loss) on Derivative Instruments, Net, Pretax, Total</t>
  </si>
  <si>
    <t>Foreign Exchange Forward [Member] | Sales [Member]</t>
  </si>
  <si>
    <t>Foreign Exchange Contract [Member]</t>
  </si>
  <si>
    <t>Derivative, Notional Amount</t>
  </si>
  <si>
    <t>Note 15 - Derivative Financial Instruments - Fair value of Derivative Instruments (Details) - Foreign Exchange Contract [Member] - USD ($) $ in Thousands</t>
  </si>
  <si>
    <t>Prepaid Expenses and Other Current Assets [Member] | Designated as Hedging Instrument [Member]</t>
  </si>
  <si>
    <t>Asset derivatives, fair value</t>
  </si>
  <si>
    <t>Prepaid Expenses and Other Current Assets [Member] | Not Designated as Hedging Instrument [Member]</t>
  </si>
  <si>
    <t>Accrued Expenses [Member] | Designated as Hedging Instrument [Member]</t>
  </si>
  <si>
    <t>Liability derivatives, fair value</t>
  </si>
  <si>
    <t>Accrued Expenses [Member] | Not Designated as Hedging Instrument [Member]</t>
  </si>
  <si>
    <t>Note 16 - Transactions With Affiliate (Details Textual) - USD ($) $ in Thousands</t>
  </si>
  <si>
    <t>Gross Profit, Total</t>
  </si>
  <si>
    <t>Kyocera Resale Products [Member]</t>
  </si>
  <si>
    <t>Note 16 - Transactions With Affiliate - Schedule of Related Party Transactions (Details) - Kyocera Corporation [Member] - USD ($) $ in Thousands</t>
  </si>
  <si>
    <t>Purchases of resale inventories, raw materials, supplies, equipment, and services</t>
  </si>
  <si>
    <t>Product and Equipment Sales to Affiliates [Member]</t>
  </si>
  <si>
    <t>Revenue from Related Parties</t>
  </si>
  <si>
    <t>Note 17 - Segment and Geographic Information (Details Textual) $ in Thousands</t>
  </si>
  <si>
    <t>Dec. 31, 2018USD ($)</t>
  </si>
  <si>
    <t>Sep. 30, 2018USD ($)</t>
  </si>
  <si>
    <t>Jun. 30, 2018USD ($)</t>
  </si>
  <si>
    <t>Dec. 31, 2017USD ($)</t>
  </si>
  <si>
    <t>Sep. 30, 2017USD ($)</t>
  </si>
  <si>
    <t>Jun. 30, 2017USD ($)</t>
  </si>
  <si>
    <t>Number of Reportable Segments</t>
  </si>
  <si>
    <t>Customer Concentration Risk [Member] | Revenue Benchmark [Member]</t>
  </si>
  <si>
    <t>Number of Major Customers</t>
  </si>
  <si>
    <t>Customer Concentration Risk [Member] | Accounts Receivable [Member]</t>
  </si>
  <si>
    <t>Intersegment Eliminations [Member]</t>
  </si>
  <si>
    <t>Note 17 - Segment and Geographic Information - Reportable Segment Revenue, Profit and Assets (Details) - USD ($) $ in Thousands</t>
  </si>
  <si>
    <t>Operating profit (loss)</t>
  </si>
  <si>
    <t>Capital expenditures</t>
  </si>
  <si>
    <t>Corporate, Non-Segment [Member]</t>
  </si>
  <si>
    <t>Segment Reconciling Items [Member]</t>
  </si>
  <si>
    <t>Cash, A/R, and investments in securities</t>
  </si>
  <si>
    <t>Electronic Components [Member] | Operating Segments [Member]</t>
  </si>
  <si>
    <t>Electronic Components [Member] | Segment Reconciling Items [Member]</t>
  </si>
  <si>
    <t>Interconnect, Sensing and Control Devices [Member] | Operating Segments [Member]</t>
  </si>
  <si>
    <t>Interconnect, Sensing and Control Devices [Member] | Segment Reconciling Items [Member]</t>
  </si>
  <si>
    <t>Ceramic Components [Member] | Electronic Components [Member] | Operating Segments [Member]</t>
  </si>
  <si>
    <t>Tantalum Components [Member] | Electronic Components [Member] | Operating Segments [Member]</t>
  </si>
  <si>
    <t>Advanced Components [Member] | Electronic Components [Member] | Operating Segments [Member]</t>
  </si>
  <si>
    <t>Note 17 - Segment and Geographic Information - Schedule of Geographical Information (Details) - USD ($) $ in Thousands</t>
  </si>
  <si>
    <t>Americas [Member]</t>
  </si>
  <si>
    <t>Europe [Member]</t>
  </si>
  <si>
    <t>Asia [Member]</t>
  </si>
  <si>
    <t>Note 18 - Summary of Quarterly Financial Information (Unaudited) - Quarterly Financial Information (Details) - USD ($) $ / shares in Units,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22</v>
      </c>
    </row>
    <row r="13" spans="1:4">
      <c r="A13" s="4" t="s">
        <v>23</v>
      </c>
      <c r="B13" s="4" t="s">
        <v>22</v>
      </c>
    </row>
    <row r="14" spans="1:4">
      <c r="A14" s="4" t="s">
        <v>24</v>
      </c>
      <c r="C14" s="5" t="n">
        <v>169078324</v>
      </c>
    </row>
    <row r="15" spans="1:4">
      <c r="A15" s="4" t="s">
        <v>25</v>
      </c>
      <c r="D15" s="6" t="n">
        <v>848263324</v>
      </c>
    </row>
    <row r="16" spans="1:4">
      <c r="A16" s="4" t="s">
        <v>26</v>
      </c>
      <c r="B16" s="4" t="s">
        <v>2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78456</v>
      </c>
      <c r="C3" s="6" t="n">
        <v>547415</v>
      </c>
    </row>
    <row r="4" spans="1:3">
      <c r="A4" s="4" t="s">
        <v>40</v>
      </c>
      <c r="B4" s="5" t="n">
        <v>434754</v>
      </c>
      <c r="C4" s="5" t="n">
        <v>279787</v>
      </c>
    </row>
    <row r="5" spans="1:3">
      <c r="A5" s="4" t="s">
        <v>41</v>
      </c>
      <c r="B5" s="5" t="n">
        <v>256991</v>
      </c>
      <c r="C5" s="5" t="n">
        <v>275259</v>
      </c>
    </row>
    <row r="6" spans="1:3">
      <c r="A6" s="4" t="s">
        <v>42</v>
      </c>
      <c r="B6" s="5" t="n">
        <v>500</v>
      </c>
      <c r="C6" s="5" t="n">
        <v>9255</v>
      </c>
    </row>
    <row r="7" spans="1:3">
      <c r="A7" s="4" t="s">
        <v>43</v>
      </c>
      <c r="B7" s="5" t="n">
        <v>631688</v>
      </c>
      <c r="C7" s="5" t="n">
        <v>516777</v>
      </c>
    </row>
    <row r="8" spans="1:3">
      <c r="A8" s="4" t="s">
        <v>44</v>
      </c>
      <c r="B8" s="5" t="n">
        <v>4788</v>
      </c>
      <c r="C8" s="5" t="n">
        <v>2566</v>
      </c>
    </row>
    <row r="9" spans="1:3">
      <c r="A9" s="4" t="s">
        <v>45</v>
      </c>
      <c r="B9" s="5" t="n">
        <v>76550</v>
      </c>
      <c r="C9" s="5" t="n">
        <v>70665</v>
      </c>
    </row>
    <row r="10" spans="1:3">
      <c r="A10" s="4" t="s">
        <v>46</v>
      </c>
      <c r="B10" s="5" t="n">
        <v>1783727</v>
      </c>
      <c r="C10" s="5" t="n">
        <v>1701724</v>
      </c>
    </row>
    <row r="11" spans="1:3">
      <c r="A11" s="4" t="s">
        <v>47</v>
      </c>
      <c r="B11" s="5" t="n">
        <v>455757</v>
      </c>
      <c r="C11" s="5" t="n">
        <v>418286</v>
      </c>
    </row>
    <row r="12" spans="1:3">
      <c r="A12" s="4" t="s">
        <v>48</v>
      </c>
      <c r="B12" s="5" t="n">
        <v>316675</v>
      </c>
      <c r="C12" s="5" t="n">
        <v>316298</v>
      </c>
    </row>
    <row r="13" spans="1:3">
      <c r="A13" s="4" t="s">
        <v>49</v>
      </c>
      <c r="B13" s="5" t="n">
        <v>118944</v>
      </c>
      <c r="C13" s="5" t="n">
        <v>128612</v>
      </c>
    </row>
    <row r="14" spans="1:3">
      <c r="A14" s="4" t="s">
        <v>50</v>
      </c>
      <c r="B14" s="5" t="n">
        <v>75938</v>
      </c>
      <c r="C14" s="5" t="n">
        <v>75720</v>
      </c>
    </row>
    <row r="15" spans="1:3">
      <c r="A15" s="4" t="s">
        <v>51</v>
      </c>
      <c r="B15" s="5" t="n">
        <v>62237</v>
      </c>
      <c r="C15" s="5" t="n">
        <v>32126</v>
      </c>
    </row>
    <row r="16" spans="1:3">
      <c r="A16" s="4" t="s">
        <v>52</v>
      </c>
      <c r="B16" s="5" t="n">
        <v>2813278</v>
      </c>
      <c r="C16" s="5" t="n">
        <v>2672766</v>
      </c>
    </row>
    <row r="17" spans="1:3">
      <c r="A17" s="3" t="s">
        <v>53</v>
      </c>
    </row>
    <row r="18" spans="1:3">
      <c r="A18" s="4" t="s">
        <v>54</v>
      </c>
      <c r="B18" s="5" t="n">
        <v>95498</v>
      </c>
      <c r="C18" s="5" t="n">
        <v>89726</v>
      </c>
    </row>
    <row r="19" spans="1:3">
      <c r="A19" s="4" t="s">
        <v>55</v>
      </c>
      <c r="B19" s="5" t="n">
        <v>1133</v>
      </c>
      <c r="C19" s="5" t="n">
        <v>26320</v>
      </c>
    </row>
    <row r="20" spans="1:3">
      <c r="A20" s="4" t="s">
        <v>56</v>
      </c>
      <c r="B20" s="5" t="n">
        <v>24993</v>
      </c>
      <c r="C20" s="5" t="n">
        <v>8290</v>
      </c>
    </row>
    <row r="21" spans="1:3">
      <c r="A21" s="4" t="s">
        <v>57</v>
      </c>
      <c r="B21" s="5" t="n">
        <v>55068</v>
      </c>
      <c r="C21" s="5" t="n">
        <v>52044</v>
      </c>
    </row>
    <row r="22" spans="1:3">
      <c r="A22" s="4" t="s">
        <v>58</v>
      </c>
      <c r="B22" s="5" t="n">
        <v>136493</v>
      </c>
      <c r="C22" s="5" t="n">
        <v>118183</v>
      </c>
    </row>
    <row r="23" spans="1:3">
      <c r="A23" s="4" t="s">
        <v>59</v>
      </c>
      <c r="B23" s="5" t="n">
        <v>313185</v>
      </c>
      <c r="C23" s="5" t="n">
        <v>294563</v>
      </c>
    </row>
    <row r="24" spans="1:3">
      <c r="A24" s="4" t="s">
        <v>56</v>
      </c>
      <c r="B24" s="5" t="n">
        <v>47588</v>
      </c>
      <c r="C24" s="5" t="n">
        <v>69645</v>
      </c>
    </row>
    <row r="25" spans="1:3">
      <c r="A25" s="4" t="s">
        <v>60</v>
      </c>
      <c r="B25" s="5" t="n">
        <v>9543</v>
      </c>
      <c r="C25" s="5" t="n">
        <v>10605</v>
      </c>
    </row>
    <row r="26" spans="1:3">
      <c r="A26" s="4" t="s">
        <v>50</v>
      </c>
      <c r="B26" s="5" t="n">
        <v>14235</v>
      </c>
      <c r="C26" s="5" t="n">
        <v>12895</v>
      </c>
    </row>
    <row r="27" spans="1:3">
      <c r="A27" s="4" t="s">
        <v>61</v>
      </c>
      <c r="B27" s="5" t="n">
        <v>44547</v>
      </c>
      <c r="C27" s="5" t="n">
        <v>41615</v>
      </c>
    </row>
    <row r="28" spans="1:3">
      <c r="A28" s="4" t="s">
        <v>62</v>
      </c>
      <c r="B28" s="5" t="n">
        <v>115913</v>
      </c>
      <c r="C28" s="5" t="n">
        <v>134760</v>
      </c>
    </row>
    <row r="29" spans="1:3">
      <c r="A29" s="4" t="s">
        <v>63</v>
      </c>
      <c r="B29" s="5" t="n">
        <v>429098</v>
      </c>
      <c r="C29" s="5" t="n">
        <v>429323</v>
      </c>
    </row>
    <row r="30" spans="1:3">
      <c r="A30" s="4" t="s">
        <v>64</v>
      </c>
      <c r="B30" s="4" t="s">
        <v>65</v>
      </c>
      <c r="C30" s="4" t="s">
        <v>65</v>
      </c>
    </row>
    <row r="31" spans="1:3">
      <c r="A31" s="3" t="s">
        <v>66</v>
      </c>
    </row>
    <row r="32" spans="1:3">
      <c r="A32" s="4" t="s">
        <v>67</v>
      </c>
      <c r="B32" s="4" t="s">
        <v>65</v>
      </c>
      <c r="C32" s="4" t="s">
        <v>65</v>
      </c>
    </row>
    <row r="33" spans="1:3">
      <c r="A33" s="4" t="s">
        <v>68</v>
      </c>
      <c r="B33" s="5" t="n">
        <v>1764</v>
      </c>
      <c r="C33" s="5" t="n">
        <v>1764</v>
      </c>
    </row>
    <row r="34" spans="1:3">
      <c r="A34" s="4" t="s">
        <v>69</v>
      </c>
      <c r="B34" s="5" t="n">
        <v>362498</v>
      </c>
      <c r="C34" s="5" t="n">
        <v>360077</v>
      </c>
    </row>
    <row r="35" spans="1:3">
      <c r="A35" s="4" t="s">
        <v>70</v>
      </c>
      <c r="B35" s="5" t="n">
        <v>2156584</v>
      </c>
      <c r="C35" s="5" t="n">
        <v>1962467</v>
      </c>
    </row>
    <row r="36" spans="1:3">
      <c r="A36" s="4" t="s">
        <v>71</v>
      </c>
      <c r="B36" s="5" t="n">
        <v>-39494</v>
      </c>
      <c r="C36" s="5" t="n">
        <v>21257</v>
      </c>
    </row>
    <row r="37" spans="1:3">
      <c r="A37" s="4" t="s">
        <v>72</v>
      </c>
      <c r="B37" s="5" t="n">
        <v>-97172</v>
      </c>
      <c r="C37" s="5" t="n">
        <v>-102122</v>
      </c>
    </row>
    <row r="38" spans="1:3">
      <c r="A38" s="4" t="s">
        <v>73</v>
      </c>
      <c r="B38" s="5" t="n">
        <v>2384180</v>
      </c>
      <c r="C38" s="5" t="n">
        <v>2243443</v>
      </c>
    </row>
    <row r="39" spans="1:3">
      <c r="A39" s="4" t="s">
        <v>74</v>
      </c>
      <c r="B39" s="6" t="n">
        <v>2813278</v>
      </c>
      <c r="C39" s="6" t="n">
        <v>2672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65</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v>
      </c>
      <c r="B1" s="2" t="s">
        <v>2</v>
      </c>
      <c r="C1" s="2" t="s">
        <v>37</v>
      </c>
    </row>
    <row r="2" spans="1:3">
      <c r="A2" s="4" t="s">
        <v>76</v>
      </c>
      <c r="B2" s="7" t="n">
        <v>0.01</v>
      </c>
      <c r="C2" s="7" t="n">
        <v>0.01</v>
      </c>
    </row>
    <row r="3" spans="1:3">
      <c r="A3" s="4" t="s">
        <v>77</v>
      </c>
      <c r="B3" s="5" t="n">
        <v>20000</v>
      </c>
      <c r="C3" s="5" t="n">
        <v>20000</v>
      </c>
    </row>
    <row r="4" spans="1:3">
      <c r="A4" s="4" t="s">
        <v>78</v>
      </c>
      <c r="B4" s="5" t="n">
        <v>0</v>
      </c>
      <c r="C4" s="5" t="n">
        <v>0</v>
      </c>
    </row>
    <row r="5" spans="1:3">
      <c r="A5" s="4" t="s">
        <v>79</v>
      </c>
      <c r="B5" s="5" t="n">
        <v>0</v>
      </c>
      <c r="C5" s="5" t="n">
        <v>0</v>
      </c>
    </row>
    <row r="6" spans="1:3">
      <c r="A6" s="4" t="s">
        <v>80</v>
      </c>
      <c r="B6" s="7" t="n">
        <v>0.01</v>
      </c>
      <c r="C6" s="7" t="n">
        <v>0.01</v>
      </c>
    </row>
    <row r="7" spans="1:3">
      <c r="A7" s="4" t="s">
        <v>81</v>
      </c>
      <c r="B7" s="5" t="n">
        <v>300000</v>
      </c>
      <c r="C7" s="5" t="n">
        <v>300000</v>
      </c>
    </row>
    <row r="8" spans="1:3">
      <c r="A8" s="4" t="s">
        <v>82</v>
      </c>
      <c r="B8" s="5" t="n">
        <v>176369</v>
      </c>
      <c r="C8" s="5" t="n">
        <v>176369</v>
      </c>
    </row>
    <row r="9" spans="1:3">
      <c r="A9" s="4" t="s">
        <v>83</v>
      </c>
      <c r="B9" s="5" t="n">
        <v>168826</v>
      </c>
      <c r="C9" s="5" t="n">
        <v>168434</v>
      </c>
    </row>
    <row r="10" spans="1:3">
      <c r="A10" s="4" t="s">
        <v>84</v>
      </c>
      <c r="B10" s="5" t="n">
        <v>7543</v>
      </c>
      <c r="C10" s="5" t="n">
        <v>7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6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65</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65</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65</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65</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65</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26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04</v>
      </c>
      <c r="B1" s="2" t="s">
        <v>1</v>
      </c>
    </row>
    <row r="2" spans="1:2">
      <c r="B2" s="2" t="s">
        <v>2</v>
      </c>
    </row>
    <row r="3" spans="1:2">
      <c r="A3" s="3" t="s">
        <v>265</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65</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65</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v>
      </c>
      <c r="C1" s="2" t="s">
        <v>1</v>
      </c>
    </row>
    <row r="2" spans="1:5">
      <c r="C2" s="2" t="s">
        <v>2</v>
      </c>
      <c r="D2" s="2" t="s">
        <v>37</v>
      </c>
      <c r="E2" s="2" t="s">
        <v>86</v>
      </c>
    </row>
    <row r="3" spans="1:5">
      <c r="A3" s="4" t="s">
        <v>87</v>
      </c>
      <c r="C3" s="6" t="n">
        <v>1791790</v>
      </c>
      <c r="D3" s="6" t="n">
        <v>1562474</v>
      </c>
      <c r="E3" s="6" t="n">
        <v>1312661</v>
      </c>
    </row>
    <row r="4" spans="1:5">
      <c r="A4" s="4" t="s">
        <v>88</v>
      </c>
      <c r="C4" s="5" t="n">
        <v>1308907</v>
      </c>
      <c r="D4" s="5" t="n">
        <v>1243612</v>
      </c>
      <c r="E4" s="5" t="n">
        <v>1027906</v>
      </c>
    </row>
    <row r="5" spans="1:5">
      <c r="A5" s="4" t="s">
        <v>89</v>
      </c>
      <c r="C5" s="5" t="n">
        <v>482883</v>
      </c>
      <c r="D5" s="5" t="n">
        <v>318862</v>
      </c>
      <c r="E5" s="5" t="n">
        <v>284755</v>
      </c>
    </row>
    <row r="6" spans="1:5">
      <c r="A6" s="4" t="s">
        <v>90</v>
      </c>
      <c r="C6" s="5" t="n">
        <v>168804</v>
      </c>
      <c r="D6" s="5" t="n">
        <v>140528</v>
      </c>
      <c r="E6" s="5" t="n">
        <v>117598</v>
      </c>
    </row>
    <row r="7" spans="1:5">
      <c r="A7" s="4" t="s">
        <v>91</v>
      </c>
      <c r="C7" s="5" t="n">
        <v>-5589</v>
      </c>
      <c r="D7" s="5" t="n">
        <v>-1500</v>
      </c>
      <c r="E7" s="5" t="n">
        <v>3600</v>
      </c>
    </row>
    <row r="8" spans="1:5">
      <c r="A8" s="4" t="s">
        <v>92</v>
      </c>
      <c r="C8" s="5" t="n">
        <v>319668</v>
      </c>
      <c r="D8" s="5" t="n">
        <v>179834</v>
      </c>
      <c r="E8" s="5" t="n">
        <v>163557</v>
      </c>
    </row>
    <row r="9" spans="1:5">
      <c r="A9" s="3" t="s">
        <v>93</v>
      </c>
    </row>
    <row r="10" spans="1:5">
      <c r="A10" s="4" t="s">
        <v>94</v>
      </c>
      <c r="C10" s="5" t="n">
        <v>17001</v>
      </c>
      <c r="D10" s="5" t="n">
        <v>12778</v>
      </c>
      <c r="E10" s="5" t="n">
        <v>7381</v>
      </c>
    </row>
    <row r="11" spans="1:5">
      <c r="A11" s="4" t="s">
        <v>95</v>
      </c>
      <c r="C11" s="5" t="n">
        <v>-3426</v>
      </c>
      <c r="D11" s="5" t="n">
        <v>-299</v>
      </c>
      <c r="E11" s="5" t="n">
        <v>4011</v>
      </c>
    </row>
    <row r="12" spans="1:5">
      <c r="A12" s="4" t="s">
        <v>96</v>
      </c>
      <c r="C12" s="5" t="n">
        <v>333243</v>
      </c>
      <c r="D12" s="5" t="n">
        <v>192313</v>
      </c>
      <c r="E12" s="5" t="n">
        <v>174949</v>
      </c>
    </row>
    <row r="13" spans="1:5">
      <c r="A13" s="4" t="s">
        <v>97</v>
      </c>
      <c r="C13" s="5" t="n">
        <v>61430</v>
      </c>
      <c r="D13" s="5" t="n">
        <v>187403</v>
      </c>
      <c r="E13" s="5" t="n">
        <v>49164</v>
      </c>
    </row>
    <row r="14" spans="1:5">
      <c r="A14" s="4" t="s">
        <v>98</v>
      </c>
      <c r="C14" s="6" t="n">
        <v>271813</v>
      </c>
      <c r="D14" s="6" t="n">
        <v>4910</v>
      </c>
      <c r="E14" s="6" t="n">
        <v>125785</v>
      </c>
    </row>
    <row r="15" spans="1:5">
      <c r="A15" s="3" t="s">
        <v>99</v>
      </c>
    </row>
    <row r="16" spans="1:5">
      <c r="A16" s="4" t="s">
        <v>100</v>
      </c>
      <c r="C16" s="7" t="n">
        <v>1.61</v>
      </c>
      <c r="D16" s="7" t="n">
        <v>0.03</v>
      </c>
      <c r="E16" s="7" t="n">
        <v>0.75</v>
      </c>
    </row>
    <row r="17" spans="1:5">
      <c r="A17" s="4" t="s">
        <v>101</v>
      </c>
      <c r="C17" s="8" t="n">
        <v>1.61</v>
      </c>
      <c r="D17" s="8" t="n">
        <v>0.03</v>
      </c>
      <c r="E17" s="8" t="n">
        <v>0.75</v>
      </c>
    </row>
    <row r="18" spans="1:5">
      <c r="A18" s="4" t="s">
        <v>102</v>
      </c>
      <c r="C18" s="7" t="n">
        <v>0.46</v>
      </c>
      <c r="D18" s="7" t="n">
        <v>0.45</v>
      </c>
      <c r="E18" s="7" t="n">
        <v>0.43</v>
      </c>
    </row>
    <row r="19" spans="1:5">
      <c r="A19" s="3" t="s">
        <v>103</v>
      </c>
    </row>
    <row r="20" spans="1:5">
      <c r="A20" s="4" t="s">
        <v>104</v>
      </c>
      <c r="C20" s="5" t="n">
        <v>168713</v>
      </c>
      <c r="D20" s="5" t="n">
        <v>168262</v>
      </c>
      <c r="E20" s="5" t="n">
        <v>167506</v>
      </c>
    </row>
    <row r="21" spans="1:5">
      <c r="A21" s="4" t="s">
        <v>105</v>
      </c>
      <c r="B21" s="4" t="s">
        <v>106</v>
      </c>
      <c r="C21" s="5" t="n">
        <v>169322</v>
      </c>
      <c r="D21" s="5" t="n">
        <v>168925</v>
      </c>
      <c r="E21" s="5" t="n">
        <v>167837</v>
      </c>
    </row>
    <row r="22" spans="1:5"/>
    <row r="23" spans="1:5">
      <c r="A23" s="4" t="s">
        <v>106</v>
      </c>
      <c r="B23" s="4" t="s">
        <v>107</v>
      </c>
    </row>
  </sheetData>
  <mergeCells count="4">
    <mergeCell ref="A1:B2"/>
    <mergeCell ref="C1:E1"/>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65</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65</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65</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2</v>
      </c>
      <c r="B1" s="2" t="s">
        <v>1</v>
      </c>
    </row>
    <row r="2" spans="1:2">
      <c r="B2" s="2" t="s">
        <v>2</v>
      </c>
    </row>
    <row r="3" spans="1:2">
      <c r="A3" s="3" t="s">
        <v>265</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6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65</v>
      </c>
    </row>
    <row r="4" spans="1:2">
      <c r="A4" s="4" t="s">
        <v>361</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s>
  <sheetData>
    <row r="1" spans="1:5">
      <c r="A1" s="1" t="s">
        <v>363</v>
      </c>
      <c r="B1" s="2" t="s">
        <v>364</v>
      </c>
      <c r="C1" s="2" t="s">
        <v>1</v>
      </c>
    </row>
    <row r="2" spans="1:5">
      <c r="B2" s="2" t="s">
        <v>365</v>
      </c>
      <c r="C2" s="2" t="s">
        <v>2</v>
      </c>
      <c r="D2" s="2" t="s">
        <v>37</v>
      </c>
      <c r="E2" s="2" t="s">
        <v>86</v>
      </c>
    </row>
    <row r="3" spans="1:5">
      <c r="A3" s="4" t="s">
        <v>366</v>
      </c>
      <c r="C3" s="6" t="n">
        <v>75830</v>
      </c>
      <c r="D3" s="6" t="n">
        <v>50813</v>
      </c>
      <c r="E3" s="6" t="n">
        <v>37493</v>
      </c>
    </row>
    <row r="4" spans="1:5">
      <c r="A4" s="4" t="s">
        <v>367</v>
      </c>
      <c r="C4" s="5" t="n">
        <v>0</v>
      </c>
      <c r="D4" s="5" t="n">
        <v>0</v>
      </c>
      <c r="E4" s="5" t="n">
        <v>0</v>
      </c>
    </row>
    <row r="5" spans="1:5">
      <c r="A5" s="4" t="s">
        <v>368</v>
      </c>
      <c r="C5" s="5" t="n">
        <v>14201</v>
      </c>
      <c r="D5" s="5" t="n">
        <v>9006</v>
      </c>
      <c r="E5" s="5" t="n">
        <v>5194</v>
      </c>
    </row>
    <row r="6" spans="1:5">
      <c r="A6" s="4" t="s">
        <v>369</v>
      </c>
      <c r="C6" s="6" t="n">
        <v>61430</v>
      </c>
      <c r="D6" s="6" t="n">
        <v>187403</v>
      </c>
      <c r="E6" s="5" t="n">
        <v>49164</v>
      </c>
    </row>
    <row r="7" spans="1:5">
      <c r="A7" s="4" t="s">
        <v>370</v>
      </c>
      <c r="D7" s="4" t="s">
        <v>371</v>
      </c>
    </row>
    <row r="8" spans="1:5">
      <c r="A8" s="4" t="s">
        <v>372</v>
      </c>
      <c r="B8" s="6" t="n">
        <v>75700</v>
      </c>
      <c r="D8" s="6" t="n">
        <v>70300</v>
      </c>
    </row>
    <row r="9" spans="1:5">
      <c r="A9" s="4" t="s">
        <v>373</v>
      </c>
      <c r="D9" s="5" t="n">
        <v>13100</v>
      </c>
    </row>
    <row r="10" spans="1:5">
      <c r="A10" s="4" t="s">
        <v>374</v>
      </c>
      <c r="C10" s="4" t="s">
        <v>375</v>
      </c>
    </row>
    <row r="11" spans="1:5">
      <c r="A11" s="4" t="s">
        <v>376</v>
      </c>
      <c r="C11" s="6" t="n">
        <v>30599</v>
      </c>
      <c r="D11" s="5" t="n">
        <v>17886</v>
      </c>
      <c r="E11" s="5" t="n">
        <v>16493</v>
      </c>
    </row>
    <row r="12" spans="1:5">
      <c r="A12" s="4" t="s">
        <v>377</v>
      </c>
      <c r="C12" s="6" t="n">
        <v>29316</v>
      </c>
      <c r="D12" s="6" t="n">
        <v>23892</v>
      </c>
      <c r="E12" s="6" t="n">
        <v>14453</v>
      </c>
    </row>
    <row r="13" spans="1:5">
      <c r="A13" s="4" t="s">
        <v>378</v>
      </c>
      <c r="C13" s="5" t="n">
        <v>10000</v>
      </c>
    </row>
    <row r="14" spans="1:5">
      <c r="A14" s="4" t="s">
        <v>379</v>
      </c>
      <c r="C14" s="5" t="n">
        <v>55</v>
      </c>
      <c r="D14" s="5" t="n">
        <v>0</v>
      </c>
      <c r="E14" s="5" t="n">
        <v>356</v>
      </c>
    </row>
    <row r="15" spans="1:5">
      <c r="A15" s="4" t="s">
        <v>380</v>
      </c>
      <c r="C15" s="5" t="n">
        <v>7543</v>
      </c>
      <c r="D15" s="5" t="n">
        <v>7935</v>
      </c>
    </row>
    <row r="16" spans="1:5">
      <c r="A16" s="4" t="s">
        <v>381</v>
      </c>
      <c r="C16" s="6" t="n">
        <v>97172</v>
      </c>
      <c r="D16" s="6" t="n">
        <v>102122</v>
      </c>
    </row>
    <row r="17" spans="1:5">
      <c r="A17" s="4" t="s">
        <v>382</v>
      </c>
      <c r="C17" s="5" t="n">
        <v>3012</v>
      </c>
    </row>
    <row r="18" spans="1:5">
      <c r="A18" s="4" t="s">
        <v>383</v>
      </c>
    </row>
    <row r="19" spans="1:5">
      <c r="A19" s="4" t="s">
        <v>370</v>
      </c>
      <c r="D19" s="4" t="s">
        <v>384</v>
      </c>
    </row>
    <row r="20" spans="1:5">
      <c r="A20" s="4" t="s">
        <v>385</v>
      </c>
    </row>
    <row r="21" spans="1:5">
      <c r="A21" s="4" t="s">
        <v>386</v>
      </c>
      <c r="C21" s="4" t="s">
        <v>387</v>
      </c>
    </row>
    <row r="22" spans="1:5">
      <c r="A22" s="4" t="s">
        <v>388</v>
      </c>
    </row>
    <row r="23" spans="1:5">
      <c r="A23" s="4" t="s">
        <v>386</v>
      </c>
      <c r="C23" s="4" t="s">
        <v>389</v>
      </c>
    </row>
    <row r="24" spans="1:5">
      <c r="A24" s="4" t="s">
        <v>390</v>
      </c>
    </row>
    <row r="25" spans="1:5">
      <c r="A25" s="4" t="s">
        <v>386</v>
      </c>
      <c r="C25" s="4" t="s">
        <v>391</v>
      </c>
    </row>
    <row r="26" spans="1:5">
      <c r="A26" s="4" t="s">
        <v>392</v>
      </c>
    </row>
    <row r="27" spans="1:5">
      <c r="A27" s="4" t="s">
        <v>386</v>
      </c>
      <c r="C27" s="4" t="s">
        <v>387</v>
      </c>
    </row>
    <row r="28" spans="1:5">
      <c r="A28" s="4" t="s">
        <v>393</v>
      </c>
    </row>
    <row r="29" spans="1:5">
      <c r="A29" s="4" t="s">
        <v>394</v>
      </c>
      <c r="C29" s="4" t="s">
        <v>395</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7</v>
      </c>
    </row>
    <row r="3" spans="1:3">
      <c r="A3" s="4" t="s">
        <v>397</v>
      </c>
      <c r="B3" s="6" t="n">
        <v>316298</v>
      </c>
    </row>
    <row r="4" spans="1:3">
      <c r="A4" s="4" t="s">
        <v>398</v>
      </c>
      <c r="B4" s="5" t="n">
        <v>316675</v>
      </c>
      <c r="C4" s="6" t="n">
        <v>316298</v>
      </c>
    </row>
    <row r="5" spans="1:3">
      <c r="A5" s="4" t="s">
        <v>399</v>
      </c>
    </row>
    <row r="6" spans="1:3">
      <c r="A6" s="4" t="s">
        <v>397</v>
      </c>
      <c r="B6" s="5" t="n">
        <v>278247</v>
      </c>
      <c r="C6" s="5" t="n">
        <v>202774</v>
      </c>
    </row>
    <row r="7" spans="1:3">
      <c r="A7" s="4" t="s">
        <v>400</v>
      </c>
      <c r="B7" s="4" t="s">
        <v>65</v>
      </c>
      <c r="C7" s="5" t="n">
        <v>75473</v>
      </c>
    </row>
    <row r="8" spans="1:3">
      <c r="A8" s="4" t="s">
        <v>401</v>
      </c>
      <c r="B8" s="4" t="s">
        <v>65</v>
      </c>
      <c r="C8" s="4" t="s">
        <v>65</v>
      </c>
    </row>
    <row r="9" spans="1:3">
      <c r="A9" s="4" t="s">
        <v>402</v>
      </c>
      <c r="B9" s="5" t="n">
        <v>-6873</v>
      </c>
      <c r="C9" s="4" t="s">
        <v>65</v>
      </c>
    </row>
    <row r="10" spans="1:3">
      <c r="A10" s="4" t="s">
        <v>398</v>
      </c>
      <c r="B10" s="5" t="n">
        <v>271374</v>
      </c>
      <c r="C10" s="5" t="n">
        <v>278247</v>
      </c>
    </row>
    <row r="11" spans="1:3">
      <c r="A11" s="4" t="s">
        <v>403</v>
      </c>
    </row>
    <row r="12" spans="1:3">
      <c r="A12" s="4" t="s">
        <v>397</v>
      </c>
      <c r="B12" s="5" t="n">
        <v>38051</v>
      </c>
      <c r="C12" s="5" t="n">
        <v>10277</v>
      </c>
    </row>
    <row r="13" spans="1:3">
      <c r="A13" s="4" t="s">
        <v>400</v>
      </c>
      <c r="B13" s="5" t="n">
        <v>8998</v>
      </c>
      <c r="C13" s="5" t="n">
        <v>26049</v>
      </c>
    </row>
    <row r="14" spans="1:3">
      <c r="A14" s="4" t="s">
        <v>401</v>
      </c>
      <c r="B14" s="5" t="n">
        <v>-1558</v>
      </c>
      <c r="C14" s="5" t="n">
        <v>1725</v>
      </c>
    </row>
    <row r="15" spans="1:3">
      <c r="A15" s="4" t="s">
        <v>402</v>
      </c>
      <c r="B15" s="5" t="n">
        <v>-190</v>
      </c>
      <c r="C15" s="4" t="s">
        <v>65</v>
      </c>
    </row>
    <row r="16" spans="1:3">
      <c r="A16" s="4" t="s">
        <v>398</v>
      </c>
      <c r="B16" s="6" t="n">
        <v>45301</v>
      </c>
      <c r="C16" s="6" t="n">
        <v>380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7</v>
      </c>
    </row>
    <row r="2" spans="1:3">
      <c r="A2" s="4" t="s">
        <v>405</v>
      </c>
      <c r="B2" s="6" t="n">
        <v>187990</v>
      </c>
      <c r="C2" s="6" t="n">
        <v>183457</v>
      </c>
    </row>
    <row r="3" spans="1:3">
      <c r="A3" s="4" t="s">
        <v>406</v>
      </c>
      <c r="B3" s="5" t="n">
        <v>-69046</v>
      </c>
      <c r="C3" s="5" t="n">
        <v>-54845</v>
      </c>
    </row>
    <row r="4" spans="1:3">
      <c r="A4" s="4" t="s">
        <v>407</v>
      </c>
    </row>
    <row r="5" spans="1:3">
      <c r="A5" s="4" t="s">
        <v>405</v>
      </c>
      <c r="B5" s="5" t="n">
        <v>98320</v>
      </c>
      <c r="C5" s="5" t="n">
        <v>96388</v>
      </c>
    </row>
    <row r="6" spans="1:3">
      <c r="A6" s="4" t="s">
        <v>406</v>
      </c>
      <c r="B6" s="5" t="n">
        <v>-37970</v>
      </c>
      <c r="C6" s="5" t="n">
        <v>-30819</v>
      </c>
    </row>
    <row r="7" spans="1:3">
      <c r="A7" s="4" t="s">
        <v>408</v>
      </c>
    </row>
    <row r="8" spans="1:3">
      <c r="A8" s="4" t="s">
        <v>405</v>
      </c>
      <c r="B8" s="5" t="n">
        <v>45565</v>
      </c>
      <c r="C8" s="5" t="n">
        <v>43689</v>
      </c>
    </row>
    <row r="9" spans="1:3">
      <c r="A9" s="4" t="s">
        <v>406</v>
      </c>
      <c r="B9" s="5" t="n">
        <v>-18241</v>
      </c>
      <c r="C9" s="5" t="n">
        <v>-13816</v>
      </c>
    </row>
    <row r="10" spans="1:3">
      <c r="A10" s="4" t="s">
        <v>409</v>
      </c>
    </row>
    <row r="11" spans="1:3">
      <c r="A11" s="4" t="s">
        <v>405</v>
      </c>
      <c r="B11" s="5" t="n">
        <v>44105</v>
      </c>
      <c r="C11" s="5" t="n">
        <v>43380</v>
      </c>
    </row>
    <row r="12" spans="1:3">
      <c r="A12" s="4" t="s">
        <v>406</v>
      </c>
      <c r="B12" s="6" t="n">
        <v>-12835</v>
      </c>
      <c r="C12" s="6" t="n">
        <v>-102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4" t="s">
        <v>412</v>
      </c>
      <c r="B2" s="6" t="n">
        <v>14174</v>
      </c>
    </row>
    <row r="3" spans="1:2">
      <c r="A3" s="4" t="s">
        <v>413</v>
      </c>
      <c r="B3" s="5" t="n">
        <v>13828</v>
      </c>
    </row>
    <row r="4" spans="1:2">
      <c r="A4" s="4" t="s">
        <v>414</v>
      </c>
      <c r="B4" s="5" t="n">
        <v>12940</v>
      </c>
    </row>
    <row r="5" spans="1:2">
      <c r="A5" s="4" t="s">
        <v>415</v>
      </c>
      <c r="B5" s="5" t="n">
        <v>12940</v>
      </c>
    </row>
    <row r="6" spans="1:2">
      <c r="A6" s="4" t="s">
        <v>416</v>
      </c>
      <c r="B6" s="5" t="n">
        <v>11884</v>
      </c>
    </row>
    <row r="7" spans="1:2">
      <c r="A7" s="4" t="s">
        <v>417</v>
      </c>
      <c r="B7" s="6" t="n">
        <v>531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7</v>
      </c>
      <c r="D2" s="2" t="s">
        <v>86</v>
      </c>
    </row>
    <row r="3" spans="1:4">
      <c r="A3" s="4" t="s">
        <v>98</v>
      </c>
      <c r="B3" s="6" t="n">
        <v>271813</v>
      </c>
      <c r="C3" s="6" t="n">
        <v>4910</v>
      </c>
      <c r="D3" s="6" t="n">
        <v>125785</v>
      </c>
    </row>
    <row r="4" spans="1:4">
      <c r="A4" s="3" t="s">
        <v>109</v>
      </c>
    </row>
    <row r="5" spans="1:4">
      <c r="A5" s="4" t="s">
        <v>110</v>
      </c>
      <c r="B5" s="5" t="n">
        <v>-61570</v>
      </c>
      <c r="C5" s="5" t="n">
        <v>76711</v>
      </c>
      <c r="D5" s="5" t="n">
        <v>-14674</v>
      </c>
    </row>
    <row r="6" spans="1:4">
      <c r="A6" s="4" t="s">
        <v>111</v>
      </c>
      <c r="B6" s="5" t="n">
        <v>333</v>
      </c>
      <c r="C6" s="5" t="n">
        <v>-490</v>
      </c>
      <c r="D6" s="5" t="n">
        <v>183</v>
      </c>
    </row>
    <row r="7" spans="1:4">
      <c r="A7" s="4" t="s">
        <v>112</v>
      </c>
      <c r="B7" s="5" t="n">
        <v>1945</v>
      </c>
      <c r="C7" s="5" t="n">
        <v>12199</v>
      </c>
      <c r="D7" s="5" t="n">
        <v>-7527</v>
      </c>
    </row>
    <row r="8" spans="1:4">
      <c r="A8" s="4" t="s">
        <v>113</v>
      </c>
      <c r="B8" s="5" t="n">
        <v>-1459</v>
      </c>
      <c r="C8" s="4" t="s">
        <v>65</v>
      </c>
      <c r="D8" s="5" t="n">
        <v>-777</v>
      </c>
    </row>
    <row r="9" spans="1:4">
      <c r="A9" s="4" t="s">
        <v>114</v>
      </c>
      <c r="B9" s="5" t="n">
        <v>-60751</v>
      </c>
      <c r="C9" s="5" t="n">
        <v>88420</v>
      </c>
      <c r="D9" s="5" t="n">
        <v>-22795</v>
      </c>
    </row>
    <row r="10" spans="1:4">
      <c r="A10" s="4" t="s">
        <v>115</v>
      </c>
      <c r="B10" s="6" t="n">
        <v>211062</v>
      </c>
      <c r="C10" s="6" t="n">
        <v>93330</v>
      </c>
      <c r="D10" s="6" t="n">
        <v>1029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7</v>
      </c>
      <c r="D2" s="2" t="s">
        <v>86</v>
      </c>
    </row>
    <row r="3" spans="1:4">
      <c r="A3" s="4" t="s">
        <v>419</v>
      </c>
    </row>
    <row r="4" spans="1:4">
      <c r="A4" s="4" t="s">
        <v>420</v>
      </c>
      <c r="B4" s="5" t="n">
        <v>4375</v>
      </c>
      <c r="C4" s="5" t="n">
        <v>1733</v>
      </c>
      <c r="D4" s="5" t="n">
        <v>138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21</v>
      </c>
      <c r="C1" s="2" t="s">
        <v>364</v>
      </c>
      <c r="K1" s="2" t="s">
        <v>1</v>
      </c>
    </row>
    <row r="2" spans="1:13">
      <c r="C2" s="2" t="s">
        <v>2</v>
      </c>
      <c r="D2" s="2" t="s">
        <v>422</v>
      </c>
      <c r="E2" s="2" t="s">
        <v>4</v>
      </c>
      <c r="F2" s="2" t="s">
        <v>423</v>
      </c>
      <c r="G2" s="2" t="s">
        <v>37</v>
      </c>
      <c r="H2" s="2" t="s">
        <v>365</v>
      </c>
      <c r="I2" s="2" t="s">
        <v>424</v>
      </c>
      <c r="J2" s="2" t="s">
        <v>425</v>
      </c>
      <c r="K2" s="2" t="s">
        <v>2</v>
      </c>
      <c r="L2" s="2" t="s">
        <v>37</v>
      </c>
      <c r="M2" s="2" t="s">
        <v>86</v>
      </c>
    </row>
    <row r="3" spans="1:13">
      <c r="A3" s="4" t="s">
        <v>98</v>
      </c>
      <c r="C3" s="6" t="n">
        <v>69484</v>
      </c>
      <c r="D3" s="6" t="n">
        <v>74297</v>
      </c>
      <c r="E3" s="6" t="n">
        <v>72069</v>
      </c>
      <c r="F3" s="6" t="n">
        <v>55963</v>
      </c>
      <c r="G3" s="6" t="n">
        <v>31820</v>
      </c>
      <c r="H3" s="6" t="n">
        <v>-93212</v>
      </c>
      <c r="I3" s="6" t="n">
        <v>34818</v>
      </c>
      <c r="J3" s="6" t="n">
        <v>31484</v>
      </c>
      <c r="K3" s="6" t="n">
        <v>271813</v>
      </c>
      <c r="L3" s="6" t="n">
        <v>4910</v>
      </c>
      <c r="M3" s="6" t="n">
        <v>125785</v>
      </c>
    </row>
    <row r="4" spans="1:13">
      <c r="A4" s="3" t="s">
        <v>426</v>
      </c>
    </row>
    <row r="5" spans="1:13">
      <c r="A5" s="4" t="s">
        <v>427</v>
      </c>
      <c r="K5" s="5" t="n">
        <v>168713</v>
      </c>
      <c r="L5" s="5" t="n">
        <v>168262</v>
      </c>
      <c r="M5" s="5" t="n">
        <v>167506</v>
      </c>
    </row>
    <row r="6" spans="1:13">
      <c r="A6" s="4" t="s">
        <v>428</v>
      </c>
      <c r="C6" s="7" t="n">
        <v>0.41</v>
      </c>
      <c r="D6" s="7" t="n">
        <v>0.44</v>
      </c>
      <c r="E6" s="7" t="n">
        <v>0.43</v>
      </c>
      <c r="F6" s="7" t="n">
        <v>0.33</v>
      </c>
      <c r="G6" s="7" t="n">
        <v>0.19</v>
      </c>
      <c r="H6" s="7" t="n">
        <v>-0.55</v>
      </c>
      <c r="I6" s="7" t="n">
        <v>0.21</v>
      </c>
      <c r="J6" s="7" t="n">
        <v>0.19</v>
      </c>
      <c r="K6" s="7" t="n">
        <v>1.61</v>
      </c>
      <c r="L6" s="7" t="n">
        <v>0.03</v>
      </c>
      <c r="M6" s="7" t="n">
        <v>0.75</v>
      </c>
    </row>
    <row r="7" spans="1:13">
      <c r="A7" s="3" t="s">
        <v>429</v>
      </c>
    </row>
    <row r="8" spans="1:13">
      <c r="A8" s="4" t="s">
        <v>427</v>
      </c>
      <c r="K8" s="5" t="n">
        <v>168713</v>
      </c>
      <c r="L8" s="5" t="n">
        <v>168262</v>
      </c>
      <c r="M8" s="5" t="n">
        <v>167506</v>
      </c>
    </row>
    <row r="9" spans="1:13">
      <c r="A9" s="4" t="s">
        <v>430</v>
      </c>
      <c r="K9" s="5" t="n">
        <v>609</v>
      </c>
      <c r="L9" s="5" t="n">
        <v>663</v>
      </c>
      <c r="M9" s="5" t="n">
        <v>331</v>
      </c>
    </row>
    <row r="10" spans="1:13">
      <c r="A10" s="4" t="s">
        <v>431</v>
      </c>
      <c r="B10" s="4" t="s">
        <v>106</v>
      </c>
      <c r="K10" s="5" t="n">
        <v>169322</v>
      </c>
      <c r="L10" s="5" t="n">
        <v>168925</v>
      </c>
      <c r="M10" s="5" t="n">
        <v>167837</v>
      </c>
    </row>
    <row r="11" spans="1:13">
      <c r="A11" s="4" t="s">
        <v>432</v>
      </c>
      <c r="C11" s="7" t="n">
        <v>0.41</v>
      </c>
      <c r="D11" s="7" t="n">
        <v>0.44</v>
      </c>
      <c r="E11" s="7" t="n">
        <v>0.43</v>
      </c>
      <c r="F11" s="7" t="n">
        <v>0.33</v>
      </c>
      <c r="G11" s="7" t="n">
        <v>0.19</v>
      </c>
      <c r="H11" s="7" t="n">
        <v>-0.55</v>
      </c>
      <c r="I11" s="7" t="n">
        <v>0.21</v>
      </c>
      <c r="J11" s="7" t="n">
        <v>0.19</v>
      </c>
      <c r="K11" s="7" t="n">
        <v>1.61</v>
      </c>
      <c r="L11" s="7" t="n">
        <v>0.03</v>
      </c>
      <c r="M11" s="7" t="n">
        <v>0.75</v>
      </c>
    </row>
    <row r="12" spans="1:13"/>
    <row r="13" spans="1:13">
      <c r="A13" s="4" t="s">
        <v>106</v>
      </c>
      <c r="B13" s="4" t="s">
        <v>107</v>
      </c>
    </row>
  </sheetData>
  <mergeCells count="5">
    <mergeCell ref="A1:B2"/>
    <mergeCell ref="C1:J1"/>
    <mergeCell ref="K1:M1"/>
    <mergeCell ref="A12:L12"/>
    <mergeCell ref="B13:L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7</v>
      </c>
      <c r="D2" s="2" t="s">
        <v>86</v>
      </c>
    </row>
    <row r="3" spans="1:4">
      <c r="A3" s="4" t="s">
        <v>434</v>
      </c>
      <c r="B3" s="6" t="n">
        <v>-61570</v>
      </c>
      <c r="C3" s="6" t="n">
        <v>76711</v>
      </c>
      <c r="D3" s="6" t="n">
        <v>-14674</v>
      </c>
    </row>
    <row r="4" spans="1:4">
      <c r="A4" s="4" t="s">
        <v>435</v>
      </c>
      <c r="B4" s="5" t="n">
        <v>-61570</v>
      </c>
      <c r="C4" s="5" t="n">
        <v>76711</v>
      </c>
      <c r="D4" s="5" t="n">
        <v>-14674</v>
      </c>
    </row>
    <row r="5" spans="1:4">
      <c r="A5" s="4" t="s">
        <v>436</v>
      </c>
      <c r="B5" s="5" t="n">
        <v>412</v>
      </c>
      <c r="C5" s="5" t="n">
        <v>-626</v>
      </c>
      <c r="D5" s="5" t="n">
        <v>205</v>
      </c>
    </row>
    <row r="6" spans="1:4">
      <c r="A6" s="4" t="s">
        <v>437</v>
      </c>
      <c r="B6" s="5" t="n">
        <v>333</v>
      </c>
      <c r="C6" s="5" t="n">
        <v>-490</v>
      </c>
      <c r="D6" s="5" t="n">
        <v>183</v>
      </c>
    </row>
    <row r="7" spans="1:4">
      <c r="A7" s="4" t="s">
        <v>438</v>
      </c>
      <c r="B7" s="5" t="n">
        <v>2454</v>
      </c>
      <c r="C7" s="5" t="n">
        <v>16063</v>
      </c>
      <c r="D7" s="5" t="n">
        <v>-10155</v>
      </c>
    </row>
    <row r="8" spans="1:4">
      <c r="A8" s="4" t="s">
        <v>439</v>
      </c>
      <c r="B8" s="5" t="n">
        <v>1945</v>
      </c>
      <c r="C8" s="5" t="n">
        <v>12199</v>
      </c>
      <c r="D8" s="5" t="n">
        <v>-7527</v>
      </c>
    </row>
    <row r="9" spans="1:4">
      <c r="A9" s="4" t="s">
        <v>440</v>
      </c>
      <c r="B9" s="5" t="n">
        <v>-1459</v>
      </c>
      <c r="C9" s="4" t="s">
        <v>65</v>
      </c>
      <c r="D9" s="5" t="n">
        <v>-777</v>
      </c>
    </row>
    <row r="10" spans="1:4">
      <c r="A10" s="4" t="s">
        <v>113</v>
      </c>
      <c r="B10" s="5" t="n">
        <v>-1459</v>
      </c>
      <c r="C10" s="4" t="s">
        <v>65</v>
      </c>
      <c r="D10" s="5" t="n">
        <v>-777</v>
      </c>
    </row>
    <row r="11" spans="1:4">
      <c r="A11" s="4" t="s">
        <v>441</v>
      </c>
      <c r="B11" s="5" t="n">
        <v>-60163</v>
      </c>
      <c r="C11" s="5" t="n">
        <v>92148</v>
      </c>
      <c r="D11" s="5" t="n">
        <v>-25401</v>
      </c>
    </row>
    <row r="12" spans="1:4">
      <c r="A12" s="4" t="s">
        <v>442</v>
      </c>
      <c r="B12" s="6" t="n">
        <v>-60751</v>
      </c>
      <c r="C12" s="6" t="n">
        <v>88420</v>
      </c>
      <c r="D12" s="6" t="n">
        <v>-227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7</v>
      </c>
    </row>
    <row r="2" spans="1:3">
      <c r="A2" s="4" t="s">
        <v>110</v>
      </c>
      <c r="B2" s="6" t="n">
        <v>811</v>
      </c>
      <c r="C2" s="6" t="n">
        <v>62381</v>
      </c>
    </row>
    <row r="3" spans="1:3">
      <c r="A3" s="4" t="s">
        <v>111</v>
      </c>
      <c r="B3" s="5" t="n">
        <v>210</v>
      </c>
      <c r="C3" s="5" t="n">
        <v>-123</v>
      </c>
    </row>
    <row r="4" spans="1:3">
      <c r="A4" s="4" t="s">
        <v>444</v>
      </c>
      <c r="B4" s="5" t="n">
        <v>-35474</v>
      </c>
      <c r="C4" s="5" t="n">
        <v>-37419</v>
      </c>
    </row>
    <row r="5" spans="1:3">
      <c r="A5" s="4" t="s">
        <v>113</v>
      </c>
      <c r="B5" s="5" t="n">
        <v>-5041</v>
      </c>
      <c r="C5" s="5" t="n">
        <v>-3582</v>
      </c>
    </row>
    <row r="6" spans="1:3">
      <c r="A6" s="4" t="s">
        <v>445</v>
      </c>
      <c r="B6" s="6" t="n">
        <v>-39494</v>
      </c>
      <c r="C6" s="6" t="n">
        <v>212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6</v>
      </c>
      <c r="C1" s="2" t="s">
        <v>2</v>
      </c>
      <c r="D1" s="2" t="s">
        <v>37</v>
      </c>
    </row>
    <row r="2" spans="1:4">
      <c r="A2" s="4" t="s">
        <v>447</v>
      </c>
      <c r="B2" s="4" t="s">
        <v>106</v>
      </c>
      <c r="C2" s="6" t="n">
        <v>4693</v>
      </c>
      <c r="D2" s="6" t="n">
        <v>6649</v>
      </c>
    </row>
    <row r="3" spans="1:4">
      <c r="A3" s="4" t="s">
        <v>448</v>
      </c>
      <c r="B3" s="4" t="s">
        <v>449</v>
      </c>
      <c r="C3" s="5" t="n">
        <v>853</v>
      </c>
      <c r="D3" s="5" t="n">
        <v>257</v>
      </c>
    </row>
    <row r="4" spans="1:4">
      <c r="A4" s="4" t="s">
        <v>450</v>
      </c>
      <c r="C4" s="5" t="n">
        <v>5546</v>
      </c>
      <c r="D4" s="5" t="n">
        <v>6906</v>
      </c>
    </row>
    <row r="5" spans="1:4">
      <c r="A5" s="4" t="s">
        <v>451</v>
      </c>
      <c r="B5" s="4" t="s">
        <v>106</v>
      </c>
      <c r="C5" s="5" t="n">
        <v>4693</v>
      </c>
      <c r="D5" s="5" t="n">
        <v>6649</v>
      </c>
    </row>
    <row r="6" spans="1:4">
      <c r="A6" s="4" t="s">
        <v>452</v>
      </c>
      <c r="B6" s="4" t="s">
        <v>449</v>
      </c>
      <c r="C6" s="5" t="n">
        <v>588</v>
      </c>
      <c r="D6" s="5" t="n">
        <v>514</v>
      </c>
    </row>
    <row r="7" spans="1:4">
      <c r="A7" s="4" t="s">
        <v>453</v>
      </c>
      <c r="C7" s="5" t="n">
        <v>5281</v>
      </c>
      <c r="D7" s="5" t="n">
        <v>7163</v>
      </c>
    </row>
    <row r="8" spans="1:4">
      <c r="A8" s="4" t="s">
        <v>454</v>
      </c>
    </row>
    <row r="9" spans="1:4">
      <c r="A9" s="4" t="s">
        <v>447</v>
      </c>
      <c r="B9" s="4" t="s">
        <v>106</v>
      </c>
      <c r="C9" s="5" t="n">
        <v>3265</v>
      </c>
      <c r="D9" s="5" t="n">
        <v>5959</v>
      </c>
    </row>
    <row r="10" spans="1:4">
      <c r="A10" s="4" t="s">
        <v>448</v>
      </c>
      <c r="B10" s="4" t="s">
        <v>449</v>
      </c>
      <c r="C10" s="4" t="s">
        <v>65</v>
      </c>
      <c r="D10" s="4" t="s">
        <v>65</v>
      </c>
    </row>
    <row r="11" spans="1:4">
      <c r="A11" s="4" t="s">
        <v>450</v>
      </c>
      <c r="C11" s="5" t="n">
        <v>3265</v>
      </c>
      <c r="D11" s="5" t="n">
        <v>5959</v>
      </c>
    </row>
    <row r="12" spans="1:4">
      <c r="A12" s="4" t="s">
        <v>451</v>
      </c>
      <c r="B12" s="4" t="s">
        <v>106</v>
      </c>
      <c r="C12" s="5" t="n">
        <v>3265</v>
      </c>
      <c r="D12" s="5" t="n">
        <v>5959</v>
      </c>
    </row>
    <row r="13" spans="1:4">
      <c r="A13" s="4" t="s">
        <v>452</v>
      </c>
      <c r="B13" s="4" t="s">
        <v>449</v>
      </c>
      <c r="C13" s="4" t="s">
        <v>65</v>
      </c>
      <c r="D13" s="4" t="s">
        <v>65</v>
      </c>
    </row>
    <row r="14" spans="1:4">
      <c r="A14" s="4" t="s">
        <v>453</v>
      </c>
      <c r="C14" s="5" t="n">
        <v>3265</v>
      </c>
      <c r="D14" s="5" t="n">
        <v>5959</v>
      </c>
    </row>
    <row r="15" spans="1:4">
      <c r="A15" s="4" t="s">
        <v>455</v>
      </c>
    </row>
    <row r="16" spans="1:4">
      <c r="A16" s="4" t="s">
        <v>447</v>
      </c>
      <c r="B16" s="4" t="s">
        <v>106</v>
      </c>
      <c r="C16" s="5" t="n">
        <v>1428</v>
      </c>
      <c r="D16" s="5" t="n">
        <v>690</v>
      </c>
    </row>
    <row r="17" spans="1:4">
      <c r="A17" s="4" t="s">
        <v>448</v>
      </c>
      <c r="B17" s="4" t="s">
        <v>449</v>
      </c>
      <c r="C17" s="5" t="n">
        <v>853</v>
      </c>
      <c r="D17" s="5" t="n">
        <v>257</v>
      </c>
    </row>
    <row r="18" spans="1:4">
      <c r="A18" s="4" t="s">
        <v>450</v>
      </c>
      <c r="C18" s="5" t="n">
        <v>2281</v>
      </c>
      <c r="D18" s="5" t="n">
        <v>947</v>
      </c>
    </row>
    <row r="19" spans="1:4">
      <c r="A19" s="4" t="s">
        <v>451</v>
      </c>
      <c r="B19" s="4" t="s">
        <v>106</v>
      </c>
      <c r="C19" s="5" t="n">
        <v>1428</v>
      </c>
      <c r="D19" s="5" t="n">
        <v>690</v>
      </c>
    </row>
    <row r="20" spans="1:4">
      <c r="A20" s="4" t="s">
        <v>452</v>
      </c>
      <c r="B20" s="4" t="s">
        <v>449</v>
      </c>
      <c r="C20" s="5" t="n">
        <v>588</v>
      </c>
      <c r="D20" s="5" t="n">
        <v>514</v>
      </c>
    </row>
    <row r="21" spans="1:4">
      <c r="A21" s="4" t="s">
        <v>453</v>
      </c>
      <c r="C21" s="5" t="n">
        <v>2016</v>
      </c>
      <c r="D21" s="5" t="n">
        <v>1204</v>
      </c>
    </row>
    <row r="22" spans="1:4">
      <c r="A22" s="4" t="s">
        <v>456</v>
      </c>
    </row>
    <row r="23" spans="1:4">
      <c r="A23" s="4" t="s">
        <v>447</v>
      </c>
      <c r="B23" s="4" t="s">
        <v>106</v>
      </c>
      <c r="C23" s="4" t="s">
        <v>65</v>
      </c>
      <c r="D23" s="4" t="s">
        <v>65</v>
      </c>
    </row>
    <row r="24" spans="1:4">
      <c r="A24" s="4" t="s">
        <v>448</v>
      </c>
      <c r="B24" s="4" t="s">
        <v>449</v>
      </c>
      <c r="C24" s="4" t="s">
        <v>65</v>
      </c>
      <c r="D24" s="4" t="s">
        <v>65</v>
      </c>
    </row>
    <row r="25" spans="1:4">
      <c r="A25" s="4" t="s">
        <v>450</v>
      </c>
      <c r="C25" s="4" t="s">
        <v>65</v>
      </c>
      <c r="D25" s="4" t="s">
        <v>65</v>
      </c>
    </row>
    <row r="26" spans="1:4">
      <c r="A26" s="4" t="s">
        <v>451</v>
      </c>
      <c r="B26" s="4" t="s">
        <v>106</v>
      </c>
      <c r="C26" s="4" t="s">
        <v>65</v>
      </c>
      <c r="D26" s="4" t="s">
        <v>65</v>
      </c>
    </row>
    <row r="27" spans="1:4">
      <c r="A27" s="4" t="s">
        <v>452</v>
      </c>
      <c r="B27" s="4" t="s">
        <v>449</v>
      </c>
      <c r="C27" s="4" t="s">
        <v>65</v>
      </c>
      <c r="D27" s="4" t="s">
        <v>65</v>
      </c>
    </row>
    <row r="28" spans="1:4">
      <c r="A28" s="4" t="s">
        <v>453</v>
      </c>
      <c r="C28" s="4" t="s">
        <v>65</v>
      </c>
      <c r="D28" s="4" t="s">
        <v>65</v>
      </c>
    </row>
    <row r="29" spans="1:4"/>
    <row r="30" spans="1:4">
      <c r="A30" s="4" t="s">
        <v>106</v>
      </c>
      <c r="B30" s="4" t="s">
        <v>457</v>
      </c>
    </row>
    <row r="31" spans="1:4">
      <c r="A31" s="4" t="s">
        <v>449</v>
      </c>
      <c r="B31" s="4" t="s">
        <v>458</v>
      </c>
    </row>
  </sheetData>
  <mergeCells count="4">
    <mergeCell ref="A1:B1"/>
    <mergeCell ref="A29:C29"/>
    <mergeCell ref="B30:C30"/>
    <mergeCell ref="B31:C3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2</v>
      </c>
      <c r="C1" s="2" t="s">
        <v>37</v>
      </c>
      <c r="D1" s="2" t="s">
        <v>86</v>
      </c>
      <c r="E1" s="2" t="s">
        <v>460</v>
      </c>
    </row>
    <row r="2" spans="1:5">
      <c r="A2" s="4" t="s">
        <v>461</v>
      </c>
      <c r="B2" s="6" t="n">
        <v>273053</v>
      </c>
      <c r="C2" s="6" t="n">
        <v>300016</v>
      </c>
    </row>
    <row r="3" spans="1:5">
      <c r="A3" s="4" t="s">
        <v>462</v>
      </c>
      <c r="B3" s="5" t="n">
        <v>-16062</v>
      </c>
      <c r="C3" s="5" t="n">
        <v>-24757</v>
      </c>
    </row>
    <row r="4" spans="1:5">
      <c r="A4" s="4" t="s">
        <v>463</v>
      </c>
      <c r="B4" s="5" t="n">
        <v>256991</v>
      </c>
      <c r="C4" s="5" t="n">
        <v>275259</v>
      </c>
    </row>
    <row r="5" spans="1:5">
      <c r="A5" s="4" t="s">
        <v>464</v>
      </c>
    </row>
    <row r="6" spans="1:5">
      <c r="A6" s="4" t="s">
        <v>462</v>
      </c>
      <c r="B6" s="5" t="n">
        <v>-1276</v>
      </c>
      <c r="C6" s="5" t="n">
        <v>-1893</v>
      </c>
      <c r="D6" s="6" t="n">
        <v>-1285</v>
      </c>
      <c r="E6" s="6" t="n">
        <v>-423</v>
      </c>
    </row>
    <row r="7" spans="1:5">
      <c r="A7" s="4" t="s">
        <v>465</v>
      </c>
    </row>
    <row r="8" spans="1:5">
      <c r="A8" s="4" t="s">
        <v>462</v>
      </c>
      <c r="B8" s="5" t="n">
        <v>-14140</v>
      </c>
      <c r="C8" s="5" t="n">
        <v>-15989</v>
      </c>
      <c r="D8" s="5" t="n">
        <v>-14853</v>
      </c>
      <c r="E8" s="5" t="n">
        <v>-14314</v>
      </c>
    </row>
    <row r="9" spans="1:5">
      <c r="A9" s="4" t="s">
        <v>466</v>
      </c>
    </row>
    <row r="10" spans="1:5">
      <c r="A10" s="4" t="s">
        <v>462</v>
      </c>
      <c r="B10" s="6" t="n">
        <v>-646</v>
      </c>
      <c r="C10" s="6" t="n">
        <v>-6875</v>
      </c>
      <c r="D10" s="6" t="n">
        <v>-5623</v>
      </c>
      <c r="E10" s="6" t="n">
        <v>-66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7</v>
      </c>
      <c r="D2" s="2" t="s">
        <v>86</v>
      </c>
    </row>
    <row r="3" spans="1:4">
      <c r="A3" s="4" t="s">
        <v>468</v>
      </c>
      <c r="B3" s="6" t="n">
        <v>24757</v>
      </c>
    </row>
    <row r="4" spans="1:4">
      <c r="A4" s="4" t="s">
        <v>469</v>
      </c>
      <c r="B4" s="5" t="n">
        <v>16062</v>
      </c>
      <c r="C4" s="6" t="n">
        <v>24757</v>
      </c>
    </row>
    <row r="5" spans="1:4">
      <c r="A5" s="4" t="s">
        <v>464</v>
      </c>
    </row>
    <row r="6" spans="1:4">
      <c r="A6" s="4" t="s">
        <v>468</v>
      </c>
      <c r="B6" s="5" t="n">
        <v>1893</v>
      </c>
      <c r="C6" s="5" t="n">
        <v>1285</v>
      </c>
      <c r="D6" s="6" t="n">
        <v>423</v>
      </c>
    </row>
    <row r="7" spans="1:4">
      <c r="A7" s="4" t="s">
        <v>470</v>
      </c>
      <c r="B7" s="5" t="n">
        <v>276</v>
      </c>
      <c r="C7" s="5" t="n">
        <v>209</v>
      </c>
      <c r="D7" s="5" t="n">
        <v>785</v>
      </c>
    </row>
    <row r="8" spans="1:4">
      <c r="A8" s="4" t="s">
        <v>471</v>
      </c>
      <c r="B8" s="5" t="n">
        <v>-897</v>
      </c>
      <c r="C8" s="5" t="n">
        <v>-1524</v>
      </c>
      <c r="D8" s="5" t="n">
        <v>77</v>
      </c>
    </row>
    <row r="9" spans="1:4">
      <c r="A9" s="4" t="s">
        <v>472</v>
      </c>
      <c r="B9" s="5" t="n">
        <v>4</v>
      </c>
      <c r="C9" s="5" t="n">
        <v>1923</v>
      </c>
      <c r="D9" s="4" t="s">
        <v>65</v>
      </c>
    </row>
    <row r="10" spans="1:4">
      <c r="A10" s="4" t="s">
        <v>469</v>
      </c>
      <c r="B10" s="5" t="n">
        <v>1276</v>
      </c>
      <c r="C10" s="5" t="n">
        <v>1893</v>
      </c>
      <c r="D10" s="5" t="n">
        <v>1285</v>
      </c>
    </row>
    <row r="11" spans="1:4">
      <c r="A11" s="4" t="s">
        <v>470</v>
      </c>
      <c r="B11" s="5" t="n">
        <v>276</v>
      </c>
      <c r="C11" s="5" t="n">
        <v>209</v>
      </c>
      <c r="D11" s="5" t="n">
        <v>785</v>
      </c>
    </row>
    <row r="12" spans="1:4">
      <c r="A12" s="4" t="s">
        <v>472</v>
      </c>
      <c r="B12" s="5" t="n">
        <v>4</v>
      </c>
      <c r="C12" s="5" t="n">
        <v>1923</v>
      </c>
      <c r="D12" s="4" t="s">
        <v>65</v>
      </c>
    </row>
    <row r="13" spans="1:4">
      <c r="A13" s="4" t="s">
        <v>465</v>
      </c>
    </row>
    <row r="14" spans="1:4">
      <c r="A14" s="4" t="s">
        <v>468</v>
      </c>
      <c r="B14" s="5" t="n">
        <v>15989</v>
      </c>
      <c r="C14" s="5" t="n">
        <v>14853</v>
      </c>
      <c r="D14" s="5" t="n">
        <v>14314</v>
      </c>
    </row>
    <row r="15" spans="1:4">
      <c r="A15" s="4" t="s">
        <v>470</v>
      </c>
      <c r="B15" s="5" t="n">
        <v>28855</v>
      </c>
      <c r="C15" s="5" t="n">
        <v>30523</v>
      </c>
      <c r="D15" s="5" t="n">
        <v>25470</v>
      </c>
    </row>
    <row r="16" spans="1:4">
      <c r="A16" s="4" t="s">
        <v>471</v>
      </c>
      <c r="B16" s="5" t="n">
        <v>-24378</v>
      </c>
      <c r="C16" s="5" t="n">
        <v>-29387</v>
      </c>
      <c r="D16" s="5" t="n">
        <v>-24931</v>
      </c>
    </row>
    <row r="17" spans="1:4">
      <c r="A17" s="4" t="s">
        <v>469</v>
      </c>
      <c r="B17" s="5" t="n">
        <v>14140</v>
      </c>
      <c r="C17" s="5" t="n">
        <v>15989</v>
      </c>
      <c r="D17" s="5" t="n">
        <v>14853</v>
      </c>
    </row>
    <row r="18" spans="1:4">
      <c r="A18" s="4" t="s">
        <v>470</v>
      </c>
      <c r="B18" s="5" t="n">
        <v>28855</v>
      </c>
      <c r="C18" s="5" t="n">
        <v>30523</v>
      </c>
      <c r="D18" s="5" t="n">
        <v>25470</v>
      </c>
    </row>
    <row r="19" spans="1:4">
      <c r="A19" s="4" t="s">
        <v>473</v>
      </c>
      <c r="B19" s="5" t="n">
        <v>-6326</v>
      </c>
      <c r="C19" s="4" t="s">
        <v>65</v>
      </c>
      <c r="D19" s="4" t="s">
        <v>65</v>
      </c>
    </row>
    <row r="20" spans="1:4">
      <c r="A20" s="4" t="s">
        <v>466</v>
      </c>
    </row>
    <row r="21" spans="1:4">
      <c r="A21" s="4" t="s">
        <v>468</v>
      </c>
      <c r="B21" s="5" t="n">
        <v>6875</v>
      </c>
      <c r="C21" s="5" t="n">
        <v>5623</v>
      </c>
      <c r="D21" s="5" t="n">
        <v>6681</v>
      </c>
    </row>
    <row r="22" spans="1:4">
      <c r="A22" s="4" t="s">
        <v>470</v>
      </c>
      <c r="B22" s="5" t="n">
        <v>2482</v>
      </c>
      <c r="C22" s="5" t="n">
        <v>24150</v>
      </c>
      <c r="D22" s="5" t="n">
        <v>13831</v>
      </c>
    </row>
    <row r="23" spans="1:4">
      <c r="A23" s="4" t="s">
        <v>471</v>
      </c>
      <c r="B23" s="5" t="n">
        <v>-2548</v>
      </c>
      <c r="C23" s="5" t="n">
        <v>-23399</v>
      </c>
      <c r="D23" s="5" t="n">
        <v>-14841</v>
      </c>
    </row>
    <row r="24" spans="1:4">
      <c r="A24" s="4" t="s">
        <v>472</v>
      </c>
      <c r="B24" s="5" t="n">
        <v>-6</v>
      </c>
      <c r="C24" s="5" t="n">
        <v>501</v>
      </c>
      <c r="D24" s="5" t="n">
        <v>-48</v>
      </c>
    </row>
    <row r="25" spans="1:4">
      <c r="A25" s="4" t="s">
        <v>469</v>
      </c>
      <c r="B25" s="5" t="n">
        <v>646</v>
      </c>
      <c r="C25" s="5" t="n">
        <v>6875</v>
      </c>
      <c r="D25" s="5" t="n">
        <v>5623</v>
      </c>
    </row>
    <row r="26" spans="1:4">
      <c r="A26" s="4" t="s">
        <v>470</v>
      </c>
      <c r="B26" s="5" t="n">
        <v>2482</v>
      </c>
      <c r="C26" s="5" t="n">
        <v>24150</v>
      </c>
      <c r="D26" s="5" t="n">
        <v>13831</v>
      </c>
    </row>
    <row r="27" spans="1:4">
      <c r="A27" s="4" t="s">
        <v>473</v>
      </c>
      <c r="B27" s="5" t="n">
        <v>-6157</v>
      </c>
      <c r="C27" s="4" t="s">
        <v>65</v>
      </c>
      <c r="D27" s="4" t="s">
        <v>65</v>
      </c>
    </row>
    <row r="28" spans="1:4">
      <c r="A28" s="4" t="s">
        <v>472</v>
      </c>
      <c r="B28" s="6" t="n">
        <v>-6</v>
      </c>
      <c r="C28" s="6" t="n">
        <v>501</v>
      </c>
      <c r="D28" s="6" t="n">
        <v>-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7</v>
      </c>
      <c r="D2" s="2" t="s">
        <v>86</v>
      </c>
    </row>
    <row r="3" spans="1:4">
      <c r="A3" s="4" t="s">
        <v>468</v>
      </c>
      <c r="B3" s="4" t="s">
        <v>65</v>
      </c>
      <c r="C3" s="4" t="s">
        <v>65</v>
      </c>
      <c r="D3" s="4" t="s">
        <v>65</v>
      </c>
    </row>
    <row r="4" spans="1:4">
      <c r="A4" s="4" t="s">
        <v>475</v>
      </c>
      <c r="B4" s="5" t="n">
        <v>12483</v>
      </c>
      <c r="C4" s="4" t="s">
        <v>65</v>
      </c>
      <c r="D4" s="4" t="s">
        <v>65</v>
      </c>
    </row>
    <row r="5" spans="1:4">
      <c r="A5" s="4" t="s">
        <v>470</v>
      </c>
      <c r="B5" s="5" t="n">
        <v>17559</v>
      </c>
      <c r="C5" s="4" t="s">
        <v>65</v>
      </c>
      <c r="D5" s="4" t="s">
        <v>65</v>
      </c>
    </row>
    <row r="6" spans="1:4">
      <c r="A6" s="4" t="s">
        <v>471</v>
      </c>
      <c r="B6" s="5" t="n">
        <v>-14268</v>
      </c>
      <c r="C6" s="4" t="s">
        <v>65</v>
      </c>
      <c r="D6" s="4" t="s">
        <v>65</v>
      </c>
    </row>
    <row r="7" spans="1:4">
      <c r="A7" s="4" t="s">
        <v>472</v>
      </c>
      <c r="B7" s="5" t="n">
        <v>-21</v>
      </c>
      <c r="C7" s="4" t="s">
        <v>65</v>
      </c>
      <c r="D7" s="4" t="s">
        <v>65</v>
      </c>
    </row>
    <row r="8" spans="1:4">
      <c r="A8" s="4" t="s">
        <v>469</v>
      </c>
      <c r="B8" s="6" t="n">
        <v>15753</v>
      </c>
      <c r="C8" s="4" t="s">
        <v>65</v>
      </c>
      <c r="D8" s="4" t="s">
        <v>6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7</v>
      </c>
    </row>
    <row r="2" spans="1:3">
      <c r="A2" s="4" t="s">
        <v>41</v>
      </c>
      <c r="B2" s="6" t="n">
        <v>256991</v>
      </c>
      <c r="C2" s="6" t="n">
        <v>275259</v>
      </c>
    </row>
    <row r="3" spans="1:3">
      <c r="A3" s="4" t="s">
        <v>57</v>
      </c>
      <c r="B3" s="5" t="n">
        <v>55068</v>
      </c>
      <c r="C3" s="6" t="n">
        <v>52044</v>
      </c>
    </row>
    <row r="4" spans="1:3">
      <c r="A4" s="4" t="s">
        <v>477</v>
      </c>
    </row>
    <row r="5" spans="1:3">
      <c r="A5" s="4" t="s">
        <v>41</v>
      </c>
      <c r="B5" s="5" t="n">
        <v>241238</v>
      </c>
    </row>
    <row r="6" spans="1:3">
      <c r="A6" s="4" t="s">
        <v>57</v>
      </c>
      <c r="B6" s="5" t="n">
        <v>39315</v>
      </c>
    </row>
    <row r="7" spans="1:3">
      <c r="A7" s="4" t="s">
        <v>478</v>
      </c>
    </row>
    <row r="8" spans="1:3">
      <c r="A8" s="4" t="s">
        <v>41</v>
      </c>
      <c r="B8" s="5" t="n">
        <v>15753</v>
      </c>
    </row>
    <row r="9" spans="1:3">
      <c r="A9" s="4" t="s">
        <v>57</v>
      </c>
      <c r="B9" s="6" t="n">
        <v>157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7</v>
      </c>
    </row>
    <row r="2" spans="1:3">
      <c r="A2" s="4" t="s">
        <v>480</v>
      </c>
      <c r="B2" s="6" t="n">
        <v>102373</v>
      </c>
      <c r="C2" s="6" t="n">
        <v>93467</v>
      </c>
    </row>
    <row r="3" spans="1:3">
      <c r="A3" s="4" t="s">
        <v>481</v>
      </c>
      <c r="B3" s="5" t="n">
        <v>142475</v>
      </c>
      <c r="C3" s="5" t="n">
        <v>133556</v>
      </c>
    </row>
    <row r="4" spans="1:3">
      <c r="A4" s="4" t="s">
        <v>482</v>
      </c>
      <c r="B4" s="5" t="n">
        <v>386840</v>
      </c>
      <c r="C4" s="5" t="n">
        <v>289754</v>
      </c>
    </row>
    <row r="5" spans="1:3">
      <c r="A5" s="4" t="s">
        <v>483</v>
      </c>
      <c r="B5" s="6" t="n">
        <v>631688</v>
      </c>
      <c r="C5" s="6" t="n">
        <v>5167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7"/>
    <col customWidth="1" max="7" min="7" width="12"/>
  </cols>
  <sheetData>
    <row r="1" spans="1:7">
      <c r="A1" s="1" t="s">
        <v>116</v>
      </c>
      <c r="B1" s="2" t="s">
        <v>117</v>
      </c>
      <c r="C1" s="2" t="s">
        <v>118</v>
      </c>
      <c r="D1" s="2" t="s">
        <v>119</v>
      </c>
      <c r="E1" s="2" t="s">
        <v>120</v>
      </c>
      <c r="F1" s="2" t="s">
        <v>121</v>
      </c>
      <c r="G1" s="2" t="s">
        <v>122</v>
      </c>
    </row>
    <row r="2" spans="1:7">
      <c r="A2" s="4" t="s">
        <v>123</v>
      </c>
      <c r="B2" s="5" t="n">
        <v>167492</v>
      </c>
    </row>
    <row r="3" spans="1:7">
      <c r="A3" s="4" t="s">
        <v>124</v>
      </c>
      <c r="B3" s="6" t="n">
        <v>1764</v>
      </c>
      <c r="C3" s="6" t="n">
        <v>-113988</v>
      </c>
      <c r="D3" s="6" t="n">
        <v>354186</v>
      </c>
      <c r="E3" s="6" t="n">
        <v>1979512</v>
      </c>
      <c r="F3" s="6" t="n">
        <v>-44368</v>
      </c>
      <c r="G3" s="6" t="n">
        <v>2177106</v>
      </c>
    </row>
    <row r="4" spans="1:7">
      <c r="A4" s="4" t="s">
        <v>98</v>
      </c>
      <c r="B4" s="4" t="s">
        <v>65</v>
      </c>
      <c r="C4" s="4" t="s">
        <v>65</v>
      </c>
      <c r="D4" s="4" t="s">
        <v>65</v>
      </c>
      <c r="E4" s="5" t="n">
        <v>125785</v>
      </c>
      <c r="F4" s="4" t="s">
        <v>65</v>
      </c>
      <c r="G4" s="5" t="n">
        <v>125785</v>
      </c>
    </row>
    <row r="5" spans="1:7">
      <c r="A5" s="4" t="s">
        <v>125</v>
      </c>
      <c r="B5" s="4" t="s">
        <v>65</v>
      </c>
      <c r="C5" s="4" t="s">
        <v>65</v>
      </c>
      <c r="D5" s="4" t="s">
        <v>65</v>
      </c>
      <c r="E5" s="4" t="s">
        <v>65</v>
      </c>
      <c r="F5" s="5" t="n">
        <v>-22795</v>
      </c>
      <c r="G5" s="5" t="n">
        <v>-22795</v>
      </c>
    </row>
    <row r="6" spans="1:7">
      <c r="A6" s="4" t="s">
        <v>126</v>
      </c>
      <c r="B6" s="4" t="s">
        <v>65</v>
      </c>
      <c r="C6" s="4" t="s">
        <v>65</v>
      </c>
      <c r="D6" s="4" t="s">
        <v>65</v>
      </c>
      <c r="E6" s="5" t="n">
        <v>-72012</v>
      </c>
      <c r="F6" s="4" t="s">
        <v>65</v>
      </c>
      <c r="G6" s="5" t="n">
        <v>-72012</v>
      </c>
    </row>
    <row r="7" spans="1:7">
      <c r="A7" s="4" t="s">
        <v>127</v>
      </c>
      <c r="B7" s="4" t="s">
        <v>65</v>
      </c>
      <c r="C7" s="4" t="s">
        <v>65</v>
      </c>
      <c r="D7" s="5" t="n">
        <v>2327</v>
      </c>
      <c r="E7" s="4" t="s">
        <v>65</v>
      </c>
      <c r="F7" s="4" t="s">
        <v>65</v>
      </c>
      <c r="G7" s="5" t="n">
        <v>2327</v>
      </c>
    </row>
    <row r="8" spans="1:7">
      <c r="A8" s="4" t="s">
        <v>128</v>
      </c>
      <c r="B8" s="5" t="n">
        <v>794</v>
      </c>
    </row>
    <row r="9" spans="1:7">
      <c r="A9" s="4" t="s">
        <v>129</v>
      </c>
      <c r="B9" s="4" t="s">
        <v>65</v>
      </c>
      <c r="C9" s="5" t="n">
        <v>10211</v>
      </c>
      <c r="D9" s="5" t="n">
        <v>-93</v>
      </c>
      <c r="E9" s="4" t="s">
        <v>65</v>
      </c>
      <c r="F9" s="4" t="s">
        <v>65</v>
      </c>
      <c r="G9" s="5" t="n">
        <v>10118</v>
      </c>
    </row>
    <row r="10" spans="1:7">
      <c r="A10" s="4" t="s">
        <v>130</v>
      </c>
      <c r="B10" s="4" t="s">
        <v>65</v>
      </c>
      <c r="C10" s="4" t="s">
        <v>65</v>
      </c>
      <c r="D10" s="5" t="n">
        <v>782</v>
      </c>
      <c r="E10" s="4" t="s">
        <v>65</v>
      </c>
      <c r="F10" s="4" t="s">
        <v>65</v>
      </c>
      <c r="G10" s="6" t="n">
        <v>782</v>
      </c>
    </row>
    <row r="11" spans="1:7">
      <c r="A11" s="4" t="s">
        <v>131</v>
      </c>
      <c r="B11" s="5" t="n">
        <v>-356</v>
      </c>
      <c r="G11" s="5" t="n">
        <v>-356</v>
      </c>
    </row>
    <row r="12" spans="1:7">
      <c r="A12" s="4" t="s">
        <v>132</v>
      </c>
      <c r="B12" s="4" t="s">
        <v>65</v>
      </c>
      <c r="C12" s="5" t="n">
        <v>-4833</v>
      </c>
      <c r="D12" s="4" t="s">
        <v>65</v>
      </c>
      <c r="E12" s="4" t="s">
        <v>65</v>
      </c>
      <c r="F12" s="4" t="s">
        <v>65</v>
      </c>
      <c r="G12" s="6" t="n">
        <v>-4833</v>
      </c>
    </row>
    <row r="13" spans="1:7">
      <c r="A13" s="4" t="s">
        <v>133</v>
      </c>
      <c r="B13" s="5" t="n">
        <v>167930</v>
      </c>
    </row>
    <row r="14" spans="1:7">
      <c r="A14" s="4" t="s">
        <v>134</v>
      </c>
      <c r="B14" s="6" t="n">
        <v>1764</v>
      </c>
      <c r="C14" s="5" t="n">
        <v>-108610</v>
      </c>
      <c r="D14" s="5" t="n">
        <v>357203</v>
      </c>
      <c r="E14" s="5" t="n">
        <v>2033285</v>
      </c>
      <c r="F14" s="5" t="n">
        <v>-67163</v>
      </c>
      <c r="G14" s="5" t="n">
        <v>2216478</v>
      </c>
    </row>
    <row r="15" spans="1:7">
      <c r="A15" s="4" t="s">
        <v>98</v>
      </c>
      <c r="B15" s="4" t="s">
        <v>65</v>
      </c>
      <c r="C15" s="4" t="s">
        <v>65</v>
      </c>
      <c r="D15" s="4" t="s">
        <v>65</v>
      </c>
      <c r="E15" s="5" t="n">
        <v>4910</v>
      </c>
      <c r="F15" s="4" t="s">
        <v>65</v>
      </c>
      <c r="G15" s="5" t="n">
        <v>4910</v>
      </c>
    </row>
    <row r="16" spans="1:7">
      <c r="A16" s="4" t="s">
        <v>125</v>
      </c>
      <c r="B16" s="4" t="s">
        <v>65</v>
      </c>
      <c r="C16" s="4" t="s">
        <v>65</v>
      </c>
      <c r="D16" s="4" t="s">
        <v>65</v>
      </c>
      <c r="E16" s="4" t="s">
        <v>65</v>
      </c>
      <c r="F16" s="5" t="n">
        <v>88420</v>
      </c>
      <c r="G16" s="5" t="n">
        <v>88420</v>
      </c>
    </row>
    <row r="17" spans="1:7">
      <c r="A17" s="4" t="s">
        <v>126</v>
      </c>
      <c r="B17" s="4" t="s">
        <v>65</v>
      </c>
      <c r="C17" s="4" t="s">
        <v>65</v>
      </c>
      <c r="D17" s="4" t="s">
        <v>65</v>
      </c>
      <c r="E17" s="5" t="n">
        <v>-75728</v>
      </c>
      <c r="F17" s="4" t="s">
        <v>65</v>
      </c>
      <c r="G17" s="5" t="n">
        <v>-75728</v>
      </c>
    </row>
    <row r="18" spans="1:7">
      <c r="A18" s="4" t="s">
        <v>127</v>
      </c>
      <c r="B18" s="4" t="s">
        <v>65</v>
      </c>
      <c r="C18" s="4" t="s">
        <v>65</v>
      </c>
      <c r="D18" s="5" t="n">
        <v>3407</v>
      </c>
      <c r="E18" s="4" t="s">
        <v>65</v>
      </c>
      <c r="F18" s="4" t="s">
        <v>65</v>
      </c>
      <c r="G18" s="5" t="n">
        <v>3407</v>
      </c>
    </row>
    <row r="19" spans="1:7">
      <c r="A19" s="4" t="s">
        <v>128</v>
      </c>
      <c r="B19" s="5" t="n">
        <v>504</v>
      </c>
    </row>
    <row r="20" spans="1:7">
      <c r="A20" s="4" t="s">
        <v>129</v>
      </c>
      <c r="B20" s="4" t="s">
        <v>65</v>
      </c>
      <c r="C20" s="5" t="n">
        <v>6488</v>
      </c>
      <c r="D20" s="5" t="n">
        <v>-10</v>
      </c>
      <c r="E20" s="4" t="s">
        <v>65</v>
      </c>
      <c r="F20" s="4" t="s">
        <v>65</v>
      </c>
      <c r="G20" s="6" t="n">
        <v>6478</v>
      </c>
    </row>
    <row r="21" spans="1:7">
      <c r="A21" s="4" t="s">
        <v>131</v>
      </c>
      <c r="G21" s="5" t="n">
        <v>0</v>
      </c>
    </row>
    <row r="22" spans="1:7">
      <c r="A22" s="4" t="s">
        <v>135</v>
      </c>
      <c r="B22" s="4" t="s">
        <v>65</v>
      </c>
      <c r="C22" s="4" t="s">
        <v>65</v>
      </c>
      <c r="D22" s="5" t="n">
        <v>-523</v>
      </c>
      <c r="E22" s="4" t="s">
        <v>65</v>
      </c>
      <c r="F22" s="4" t="s">
        <v>65</v>
      </c>
      <c r="G22" s="6" t="n">
        <v>-523</v>
      </c>
    </row>
    <row r="23" spans="1:7">
      <c r="A23" s="4" t="s">
        <v>136</v>
      </c>
      <c r="B23" s="5" t="n">
        <v>168434</v>
      </c>
      <c r="G23" s="5" t="n">
        <v>168434</v>
      </c>
    </row>
    <row r="24" spans="1:7">
      <c r="A24" s="4" t="s">
        <v>137</v>
      </c>
      <c r="B24" s="6" t="n">
        <v>1764</v>
      </c>
      <c r="C24" s="5" t="n">
        <v>-102122</v>
      </c>
      <c r="D24" s="5" t="n">
        <v>360077</v>
      </c>
      <c r="E24" s="5" t="n">
        <v>1962467</v>
      </c>
      <c r="F24" s="5" t="n">
        <v>21257</v>
      </c>
      <c r="G24" s="6" t="n">
        <v>2243443</v>
      </c>
    </row>
    <row r="25" spans="1:7">
      <c r="A25" s="4" t="s">
        <v>98</v>
      </c>
      <c r="B25" s="4" t="s">
        <v>65</v>
      </c>
      <c r="C25" s="4" t="s">
        <v>65</v>
      </c>
      <c r="D25" s="4" t="s">
        <v>65</v>
      </c>
      <c r="E25" s="5" t="n">
        <v>271813</v>
      </c>
      <c r="F25" s="4" t="s">
        <v>65</v>
      </c>
      <c r="G25" s="5" t="n">
        <v>271813</v>
      </c>
    </row>
    <row r="26" spans="1:7">
      <c r="A26" s="4" t="s">
        <v>125</v>
      </c>
      <c r="B26" s="4" t="s">
        <v>65</v>
      </c>
      <c r="C26" s="4" t="s">
        <v>65</v>
      </c>
      <c r="D26" s="4" t="s">
        <v>65</v>
      </c>
      <c r="E26" s="4" t="s">
        <v>65</v>
      </c>
      <c r="F26" s="5" t="n">
        <v>-60751</v>
      </c>
      <c r="G26" s="5" t="n">
        <v>-60751</v>
      </c>
    </row>
    <row r="27" spans="1:7">
      <c r="A27" s="4" t="s">
        <v>126</v>
      </c>
      <c r="B27" s="4" t="s">
        <v>65</v>
      </c>
      <c r="C27" s="4" t="s">
        <v>65</v>
      </c>
      <c r="D27" s="4" t="s">
        <v>65</v>
      </c>
      <c r="E27" s="5" t="n">
        <v>-77696</v>
      </c>
      <c r="F27" s="4" t="s">
        <v>65</v>
      </c>
      <c r="G27" s="5" t="n">
        <v>-77696</v>
      </c>
    </row>
    <row r="28" spans="1:7">
      <c r="A28" s="4" t="s">
        <v>127</v>
      </c>
      <c r="B28" s="4" t="s">
        <v>65</v>
      </c>
      <c r="C28" s="4" t="s">
        <v>65</v>
      </c>
      <c r="D28" s="5" t="n">
        <v>4251</v>
      </c>
      <c r="E28" s="4" t="s">
        <v>65</v>
      </c>
      <c r="F28" s="4" t="s">
        <v>65</v>
      </c>
      <c r="G28" s="6" t="n">
        <v>4251</v>
      </c>
    </row>
    <row r="29" spans="1:7">
      <c r="A29" s="4" t="s">
        <v>128</v>
      </c>
      <c r="B29" s="5" t="n">
        <v>447</v>
      </c>
      <c r="G29" s="5" t="n">
        <v>326</v>
      </c>
    </row>
    <row r="30" spans="1:7">
      <c r="A30" s="4" t="s">
        <v>129</v>
      </c>
      <c r="B30" s="4" t="s">
        <v>65</v>
      </c>
      <c r="C30" s="5" t="n">
        <v>5761</v>
      </c>
      <c r="D30" s="5" t="n">
        <v>-1031</v>
      </c>
      <c r="E30" s="4" t="s">
        <v>65</v>
      </c>
      <c r="F30" s="4" t="s">
        <v>65</v>
      </c>
      <c r="G30" s="6" t="n">
        <v>4730</v>
      </c>
    </row>
    <row r="31" spans="1:7">
      <c r="A31" s="4" t="s">
        <v>131</v>
      </c>
      <c r="B31" s="5" t="n">
        <v>-55</v>
      </c>
      <c r="G31" s="5" t="n">
        <v>-55</v>
      </c>
    </row>
    <row r="32" spans="1:7">
      <c r="A32" s="4" t="s">
        <v>132</v>
      </c>
      <c r="B32" s="4" t="s">
        <v>65</v>
      </c>
      <c r="C32" s="5" t="n">
        <v>-811</v>
      </c>
      <c r="D32" s="4" t="s">
        <v>65</v>
      </c>
      <c r="E32" s="4" t="s">
        <v>65</v>
      </c>
      <c r="F32" s="4" t="s">
        <v>65</v>
      </c>
      <c r="G32" s="6" t="n">
        <v>-811</v>
      </c>
    </row>
    <row r="33" spans="1:7">
      <c r="A33" s="4" t="s">
        <v>135</v>
      </c>
      <c r="B33" s="4" t="s">
        <v>65</v>
      </c>
      <c r="C33" s="4" t="s">
        <v>65</v>
      </c>
      <c r="D33" s="5" t="n">
        <v>-799</v>
      </c>
      <c r="E33" s="4" t="s">
        <v>65</v>
      </c>
      <c r="F33" s="4" t="s">
        <v>65</v>
      </c>
      <c r="G33" s="6" t="n">
        <v>-799</v>
      </c>
    </row>
    <row r="34" spans="1:7">
      <c r="A34" s="4" t="s">
        <v>138</v>
      </c>
      <c r="B34" s="5" t="n">
        <v>168826</v>
      </c>
      <c r="G34" s="5" t="n">
        <v>168826</v>
      </c>
    </row>
    <row r="35" spans="1:7">
      <c r="A35" s="4" t="s">
        <v>139</v>
      </c>
      <c r="B35" s="6" t="n">
        <v>1764</v>
      </c>
      <c r="C35" s="6" t="n">
        <v>-97172</v>
      </c>
      <c r="D35" s="6" t="n">
        <v>362498</v>
      </c>
      <c r="E35" s="6" t="n">
        <v>2156584</v>
      </c>
      <c r="F35" s="6" t="n">
        <v>-39494</v>
      </c>
      <c r="G35" s="6" t="n">
        <v>23841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37</v>
      </c>
      <c r="D1" s="2" t="s">
        <v>86</v>
      </c>
    </row>
    <row r="2" spans="1:4">
      <c r="A2" s="4" t="s">
        <v>485</v>
      </c>
      <c r="B2" s="6" t="n">
        <v>1981524</v>
      </c>
      <c r="C2" s="6" t="n">
        <v>1980488</v>
      </c>
    </row>
    <row r="3" spans="1:4">
      <c r="A3" s="4" t="s">
        <v>486</v>
      </c>
      <c r="B3" s="5" t="n">
        <v>-1525767</v>
      </c>
      <c r="C3" s="5" t="n">
        <v>-1562202</v>
      </c>
    </row>
    <row r="4" spans="1:4">
      <c r="B4" s="5" t="n">
        <v>455757</v>
      </c>
      <c r="C4" s="5" t="n">
        <v>418286</v>
      </c>
      <c r="D4" s="6" t="n">
        <v>239951</v>
      </c>
    </row>
    <row r="5" spans="1:4">
      <c r="A5" s="4" t="s">
        <v>487</v>
      </c>
    </row>
    <row r="6" spans="1:4">
      <c r="A6" s="4" t="s">
        <v>485</v>
      </c>
      <c r="B6" s="5" t="n">
        <v>43155</v>
      </c>
      <c r="C6" s="5" t="n">
        <v>43209</v>
      </c>
    </row>
    <row r="7" spans="1:4">
      <c r="A7" s="4" t="s">
        <v>488</v>
      </c>
    </row>
    <row r="8" spans="1:4">
      <c r="A8" s="4" t="s">
        <v>485</v>
      </c>
      <c r="B8" s="5" t="n">
        <v>397682</v>
      </c>
      <c r="C8" s="5" t="n">
        <v>393247</v>
      </c>
    </row>
    <row r="9" spans="1:4">
      <c r="A9" s="4" t="s">
        <v>489</v>
      </c>
    </row>
    <row r="10" spans="1:4">
      <c r="A10" s="4" t="s">
        <v>485</v>
      </c>
      <c r="B10" s="5" t="n">
        <v>1447325</v>
      </c>
      <c r="C10" s="5" t="n">
        <v>1470460</v>
      </c>
    </row>
    <row r="11" spans="1:4">
      <c r="A11" s="4" t="s">
        <v>490</v>
      </c>
    </row>
    <row r="12" spans="1:4">
      <c r="A12" s="4" t="s">
        <v>485</v>
      </c>
      <c r="B12" s="6" t="n">
        <v>93362</v>
      </c>
      <c r="C12" s="6" t="n">
        <v>735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7</v>
      </c>
    </row>
    <row r="2" spans="1:3">
      <c r="A2" s="4" t="s">
        <v>492</v>
      </c>
      <c r="C2" s="6" t="n">
        <v>279787</v>
      </c>
    </row>
    <row r="3" spans="1:3">
      <c r="A3" s="4" t="s">
        <v>493</v>
      </c>
      <c r="C3" s="5" t="n">
        <v>203</v>
      </c>
    </row>
    <row r="4" spans="1:3">
      <c r="A4" s="4" t="s">
        <v>494</v>
      </c>
      <c r="C4" s="5" t="n">
        <v>1</v>
      </c>
    </row>
    <row r="5" spans="1:3">
      <c r="A5" s="4" t="s">
        <v>495</v>
      </c>
      <c r="C5" s="5" t="n">
        <v>279989</v>
      </c>
    </row>
    <row r="6" spans="1:3">
      <c r="A6" s="4" t="s">
        <v>496</v>
      </c>
    </row>
    <row r="7" spans="1:3">
      <c r="A7" s="4" t="s">
        <v>492</v>
      </c>
      <c r="C7" s="5" t="n">
        <v>10597</v>
      </c>
    </row>
    <row r="8" spans="1:3">
      <c r="A8" s="4" t="s">
        <v>493</v>
      </c>
      <c r="C8" s="4" t="s">
        <v>65</v>
      </c>
    </row>
    <row r="9" spans="1:3">
      <c r="A9" s="4" t="s">
        <v>494</v>
      </c>
      <c r="C9" s="5" t="n">
        <v>1</v>
      </c>
    </row>
    <row r="10" spans="1:3">
      <c r="A10" s="4" t="s">
        <v>495</v>
      </c>
      <c r="C10" s="5" t="n">
        <v>10596</v>
      </c>
    </row>
    <row r="11" spans="1:3">
      <c r="A11" s="4" t="s">
        <v>497</v>
      </c>
    </row>
    <row r="12" spans="1:3">
      <c r="A12" s="4" t="s">
        <v>492</v>
      </c>
      <c r="B12" s="6" t="n">
        <v>434754</v>
      </c>
      <c r="C12" s="5" t="n">
        <v>269190</v>
      </c>
    </row>
    <row r="13" spans="1:3">
      <c r="A13" s="4" t="s">
        <v>493</v>
      </c>
      <c r="B13" s="5" t="n">
        <v>184</v>
      </c>
      <c r="C13" s="5" t="n">
        <v>203</v>
      </c>
    </row>
    <row r="14" spans="1:3">
      <c r="A14" s="4" t="s">
        <v>494</v>
      </c>
      <c r="B14" s="4" t="s">
        <v>65</v>
      </c>
      <c r="C14" s="4" t="s">
        <v>65</v>
      </c>
    </row>
    <row r="15" spans="1:3">
      <c r="A15" s="4" t="s">
        <v>495</v>
      </c>
      <c r="B15" s="6" t="n">
        <v>434938</v>
      </c>
      <c r="C15" s="6" t="n">
        <v>2693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11</v>
      </c>
    </row>
    <row r="2" spans="1:2">
      <c r="A2" s="4" t="s">
        <v>499</v>
      </c>
      <c r="B2" s="6" t="n">
        <v>434754</v>
      </c>
    </row>
    <row r="3" spans="1:2">
      <c r="A3" s="4" t="s">
        <v>500</v>
      </c>
      <c r="B3" s="6" t="n">
        <v>4349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501</v>
      </c>
      <c r="B1" s="2" t="s">
        <v>1</v>
      </c>
    </row>
    <row r="2" spans="1:4">
      <c r="B2" s="2" t="s">
        <v>2</v>
      </c>
      <c r="C2" s="2" t="s">
        <v>37</v>
      </c>
      <c r="D2" s="2" t="s">
        <v>86</v>
      </c>
    </row>
    <row r="3" spans="1:4">
      <c r="A3" s="4" t="s">
        <v>502</v>
      </c>
      <c r="B3" s="6" t="n">
        <v>263836</v>
      </c>
    </row>
    <row r="4" spans="1:4">
      <c r="A4" s="4" t="s">
        <v>503</v>
      </c>
      <c r="B4" s="5" t="n">
        <v>6812</v>
      </c>
      <c r="C4" s="6" t="n">
        <v>317</v>
      </c>
      <c r="D4" s="6" t="n">
        <v>-12101</v>
      </c>
    </row>
    <row r="5" spans="1:4">
      <c r="A5" s="4" t="s">
        <v>504</v>
      </c>
      <c r="B5" s="5" t="n">
        <v>75640</v>
      </c>
      <c r="C5" s="5" t="n">
        <v>66354</v>
      </c>
      <c r="D5" s="5" t="n">
        <v>55642</v>
      </c>
    </row>
    <row r="6" spans="1:4">
      <c r="A6" s="4" t="s">
        <v>505</v>
      </c>
      <c r="B6" s="5" t="n">
        <v>340</v>
      </c>
      <c r="C6" s="5" t="n">
        <v>470</v>
      </c>
    </row>
    <row r="7" spans="1:4">
      <c r="A7" s="4" t="s">
        <v>506</v>
      </c>
      <c r="B7" s="5" t="n">
        <v>-130</v>
      </c>
      <c r="C7" s="5" t="n">
        <v>71</v>
      </c>
    </row>
    <row r="8" spans="1:4">
      <c r="A8" s="4" t="s">
        <v>507</v>
      </c>
      <c r="B8" s="6" t="n">
        <v>1956</v>
      </c>
      <c r="C8" s="6" t="n">
        <v>3210</v>
      </c>
    </row>
    <row r="9" spans="1:4">
      <c r="A9" s="4" t="s">
        <v>508</v>
      </c>
    </row>
    <row r="10" spans="1:4">
      <c r="A10" s="4" t="s">
        <v>509</v>
      </c>
      <c r="B10" s="4" t="s">
        <v>510</v>
      </c>
    </row>
    <row r="11" spans="1:4">
      <c r="A11" s="4" t="s">
        <v>511</v>
      </c>
    </row>
    <row r="12" spans="1:4">
      <c r="A12" s="4" t="s">
        <v>509</v>
      </c>
      <c r="B12" s="4" t="s">
        <v>510</v>
      </c>
    </row>
    <row r="13" spans="1:4">
      <c r="A13" s="4" t="s">
        <v>512</v>
      </c>
    </row>
    <row r="14" spans="1:4">
      <c r="A14" s="4" t="s">
        <v>509</v>
      </c>
      <c r="B14" s="4" t="s">
        <v>513</v>
      </c>
    </row>
    <row r="15" spans="1:4">
      <c r="A15" s="4" t="s">
        <v>514</v>
      </c>
    </row>
    <row r="16" spans="1:4">
      <c r="A16" s="4" t="s">
        <v>509</v>
      </c>
      <c r="B16" s="4" t="s">
        <v>513</v>
      </c>
    </row>
    <row r="17" spans="1:4">
      <c r="A17" s="4" t="s">
        <v>515</v>
      </c>
    </row>
    <row r="18" spans="1:4">
      <c r="A18" s="4" t="s">
        <v>503</v>
      </c>
      <c r="B18" s="6" t="n">
        <v>3124</v>
      </c>
    </row>
    <row r="19" spans="1:4">
      <c r="A19" s="4" t="s">
        <v>516</v>
      </c>
    </row>
    <row r="20" spans="1:4">
      <c r="A20" s="4" t="s">
        <v>503</v>
      </c>
      <c r="B20" s="6" t="n">
        <v>1763</v>
      </c>
    </row>
    <row r="21" spans="1:4">
      <c r="A21" s="4" t="s">
        <v>517</v>
      </c>
    </row>
    <row r="22" spans="1:4">
      <c r="A22" s="4" t="s">
        <v>502</v>
      </c>
      <c r="D22" s="5" t="n">
        <v>15878</v>
      </c>
    </row>
    <row r="23" spans="1:4">
      <c r="A23" s="4" t="s">
        <v>518</v>
      </c>
      <c r="D23" s="6" t="n">
        <v>5530</v>
      </c>
    </row>
    <row r="24" spans="1:4">
      <c r="A24" s="4" t="s">
        <v>519</v>
      </c>
      <c r="D24" s="4" t="s">
        <v>52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7</v>
      </c>
      <c r="D2" s="2" t="s">
        <v>86</v>
      </c>
    </row>
    <row r="3" spans="1:4">
      <c r="A3" s="4" t="s">
        <v>522</v>
      </c>
      <c r="B3" s="6" t="n">
        <v>215573</v>
      </c>
      <c r="C3" s="6" t="n">
        <v>85263</v>
      </c>
      <c r="D3" s="6" t="n">
        <v>75659</v>
      </c>
    </row>
    <row r="4" spans="1:4">
      <c r="A4" s="4" t="s">
        <v>523</v>
      </c>
      <c r="B4" s="5" t="n">
        <v>117670</v>
      </c>
      <c r="C4" s="5" t="n">
        <v>107050</v>
      </c>
      <c r="D4" s="5" t="n">
        <v>99290</v>
      </c>
    </row>
    <row r="5" spans="1:4">
      <c r="A5" s="4" t="s">
        <v>96</v>
      </c>
      <c r="B5" s="6" t="n">
        <v>333243</v>
      </c>
      <c r="C5" s="6" t="n">
        <v>192313</v>
      </c>
      <c r="D5" s="6" t="n">
        <v>1749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7</v>
      </c>
      <c r="D2" s="2" t="s">
        <v>86</v>
      </c>
    </row>
    <row r="3" spans="1:4">
      <c r="A3" s="4" t="s">
        <v>525</v>
      </c>
      <c r="B3" s="6" t="n">
        <v>34836</v>
      </c>
      <c r="C3" s="6" t="n">
        <v>122710</v>
      </c>
      <c r="D3" s="6" t="n">
        <v>32846</v>
      </c>
    </row>
    <row r="4" spans="1:4">
      <c r="A4" s="4" t="s">
        <v>526</v>
      </c>
      <c r="B4" s="5" t="n">
        <v>1620</v>
      </c>
      <c r="C4" s="5" t="n">
        <v>817</v>
      </c>
      <c r="D4" s="5" t="n">
        <v>374</v>
      </c>
    </row>
    <row r="5" spans="1:4">
      <c r="A5" s="4" t="s">
        <v>523</v>
      </c>
      <c r="B5" s="5" t="n">
        <v>26347</v>
      </c>
      <c r="C5" s="5" t="n">
        <v>19883</v>
      </c>
      <c r="D5" s="5" t="n">
        <v>18494</v>
      </c>
    </row>
    <row r="6" spans="1:4">
      <c r="B6" s="5" t="n">
        <v>62803</v>
      </c>
      <c r="C6" s="5" t="n">
        <v>143410</v>
      </c>
      <c r="D6" s="5" t="n">
        <v>51714</v>
      </c>
    </row>
    <row r="7" spans="1:4">
      <c r="A7" s="4" t="s">
        <v>525</v>
      </c>
      <c r="B7" s="5" t="n">
        <v>1551</v>
      </c>
      <c r="C7" s="5" t="n">
        <v>25334</v>
      </c>
      <c r="D7" s="5" t="n">
        <v>1130</v>
      </c>
    </row>
    <row r="8" spans="1:4">
      <c r="A8" s="4" t="s">
        <v>526</v>
      </c>
      <c r="B8" s="5" t="n">
        <v>-315</v>
      </c>
      <c r="C8" s="5" t="n">
        <v>488</v>
      </c>
      <c r="D8" s="5" t="n">
        <v>595</v>
      </c>
    </row>
    <row r="9" spans="1:4">
      <c r="A9" s="4" t="s">
        <v>523</v>
      </c>
      <c r="B9" s="5" t="n">
        <v>-2609</v>
      </c>
      <c r="C9" s="5" t="n">
        <v>18171</v>
      </c>
      <c r="D9" s="5" t="n">
        <v>-4275</v>
      </c>
    </row>
    <row r="10" spans="1:4">
      <c r="B10" s="5" t="n">
        <v>-1373</v>
      </c>
      <c r="C10" s="5" t="n">
        <v>43993</v>
      </c>
      <c r="D10" s="5" t="n">
        <v>-2550</v>
      </c>
    </row>
    <row r="11" spans="1:4">
      <c r="B11" s="6" t="n">
        <v>61430</v>
      </c>
      <c r="C11" s="6" t="n">
        <v>187403</v>
      </c>
      <c r="D11" s="6" t="n">
        <v>4916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7</v>
      </c>
      <c r="D2" s="2" t="s">
        <v>86</v>
      </c>
    </row>
    <row r="3" spans="1:4">
      <c r="A3" s="4" t="s">
        <v>528</v>
      </c>
      <c r="B3" s="6" t="n">
        <v>5393</v>
      </c>
      <c r="C3" s="6" t="n">
        <v>5711</v>
      </c>
    </row>
    <row r="4" spans="1:4">
      <c r="A4" s="4" t="s">
        <v>528</v>
      </c>
      <c r="B4" s="4" t="s">
        <v>65</v>
      </c>
      <c r="C4" s="4" t="s">
        <v>65</v>
      </c>
    </row>
    <row r="5" spans="1:4">
      <c r="A5" s="4" t="s">
        <v>529</v>
      </c>
      <c r="B5" s="5" t="n">
        <v>8484</v>
      </c>
      <c r="C5" s="5" t="n">
        <v>7645</v>
      </c>
    </row>
    <row r="6" spans="1:4">
      <c r="A6" s="4" t="s">
        <v>529</v>
      </c>
      <c r="B6" s="4" t="s">
        <v>65</v>
      </c>
      <c r="C6" s="4" t="s">
        <v>65</v>
      </c>
    </row>
    <row r="7" spans="1:4">
      <c r="A7" s="4" t="s">
        <v>145</v>
      </c>
      <c r="B7" s="4" t="s">
        <v>65</v>
      </c>
      <c r="C7" s="4" t="s">
        <v>65</v>
      </c>
    </row>
    <row r="8" spans="1:4">
      <c r="A8" s="4" t="s">
        <v>145</v>
      </c>
      <c r="B8" s="5" t="n">
        <v>-20603</v>
      </c>
      <c r="C8" s="5" t="n">
        <v>-22336</v>
      </c>
    </row>
    <row r="9" spans="1:4">
      <c r="A9" s="4" t="s">
        <v>530</v>
      </c>
      <c r="B9" s="4" t="s">
        <v>65</v>
      </c>
      <c r="C9" s="5" t="n">
        <v>550</v>
      </c>
    </row>
    <row r="10" spans="1:4">
      <c r="A10" s="4" t="s">
        <v>530</v>
      </c>
      <c r="B10" s="5" t="n">
        <v>-774</v>
      </c>
      <c r="C10" s="4" t="s">
        <v>65</v>
      </c>
    </row>
    <row r="11" spans="1:4">
      <c r="A11" s="4" t="s">
        <v>531</v>
      </c>
      <c r="B11" s="5" t="n">
        <v>-32825</v>
      </c>
      <c r="C11" s="4" t="s">
        <v>65</v>
      </c>
    </row>
    <row r="12" spans="1:4">
      <c r="A12" s="4" t="s">
        <v>58</v>
      </c>
      <c r="B12" s="5" t="n">
        <v>31058</v>
      </c>
      <c r="C12" s="5" t="n">
        <v>30089</v>
      </c>
    </row>
    <row r="13" spans="1:4">
      <c r="A13" s="4" t="s">
        <v>58</v>
      </c>
      <c r="B13" s="4" t="s">
        <v>65</v>
      </c>
      <c r="C13" s="4" t="s">
        <v>65</v>
      </c>
    </row>
    <row r="14" spans="1:4">
      <c r="A14" s="4" t="s">
        <v>95</v>
      </c>
      <c r="B14" s="5" t="n">
        <v>2886</v>
      </c>
      <c r="C14" s="4" t="s">
        <v>65</v>
      </c>
    </row>
    <row r="15" spans="1:4">
      <c r="A15" s="4" t="s">
        <v>95</v>
      </c>
      <c r="B15" s="4" t="s">
        <v>65</v>
      </c>
      <c r="C15" s="5" t="n">
        <v>-21692</v>
      </c>
    </row>
    <row r="16" spans="1:4">
      <c r="A16" s="4" t="s">
        <v>532</v>
      </c>
      <c r="B16" s="5" t="n">
        <v>89146</v>
      </c>
      <c r="C16" s="5" t="n">
        <v>77108</v>
      </c>
    </row>
    <row r="17" spans="1:4">
      <c r="A17" s="4" t="s">
        <v>533</v>
      </c>
      <c r="B17" s="5" t="n">
        <v>136967</v>
      </c>
      <c r="C17" s="5" t="n">
        <v>121103</v>
      </c>
    </row>
    <row r="18" spans="1:4">
      <c r="A18" s="4" t="s">
        <v>533</v>
      </c>
      <c r="B18" s="5" t="n">
        <v>-54202</v>
      </c>
      <c r="C18" s="5" t="n">
        <v>-44028</v>
      </c>
    </row>
    <row r="19" spans="1:4">
      <c r="A19" s="4" t="s">
        <v>534</v>
      </c>
      <c r="B19" s="5" t="n">
        <v>-21062</v>
      </c>
      <c r="C19" s="5" t="n">
        <v>-14250</v>
      </c>
    </row>
    <row r="20" spans="1:4">
      <c r="A20" s="4" t="s">
        <v>535</v>
      </c>
      <c r="B20" s="5" t="n">
        <v>115905</v>
      </c>
      <c r="C20" s="5" t="n">
        <v>106853</v>
      </c>
    </row>
    <row r="21" spans="1:4">
      <c r="A21" s="4" t="s">
        <v>536</v>
      </c>
      <c r="B21" s="5" t="n">
        <v>14250</v>
      </c>
      <c r="C21" s="5" t="n">
        <v>13933</v>
      </c>
      <c r="D21" s="6" t="n">
        <v>26034</v>
      </c>
    </row>
    <row r="22" spans="1:4">
      <c r="A22" s="4" t="s">
        <v>537</v>
      </c>
      <c r="B22" s="5" t="n">
        <v>3874</v>
      </c>
      <c r="C22" s="5" t="n">
        <v>-2879</v>
      </c>
      <c r="D22" s="5" t="n">
        <v>-1128</v>
      </c>
    </row>
    <row r="23" spans="1:4">
      <c r="A23" s="4" t="s">
        <v>538</v>
      </c>
      <c r="B23" s="5" t="n">
        <v>3124</v>
      </c>
      <c r="C23" s="5" t="n">
        <v>2975</v>
      </c>
      <c r="D23" s="4" t="s">
        <v>65</v>
      </c>
    </row>
    <row r="24" spans="1:4">
      <c r="A24" s="4" t="s">
        <v>539</v>
      </c>
      <c r="B24" s="4" t="s">
        <v>65</v>
      </c>
      <c r="C24" s="4" t="s">
        <v>65</v>
      </c>
      <c r="D24" s="5" t="n">
        <v>-7413</v>
      </c>
    </row>
    <row r="25" spans="1:4">
      <c r="A25" s="4" t="s">
        <v>540</v>
      </c>
      <c r="B25" s="5" t="n">
        <v>-186</v>
      </c>
      <c r="C25" s="5" t="n">
        <v>221</v>
      </c>
      <c r="D25" s="5" t="n">
        <v>-3560</v>
      </c>
    </row>
    <row r="26" spans="1:4">
      <c r="A26" s="4" t="s">
        <v>541</v>
      </c>
      <c r="B26" s="6" t="n">
        <v>21062</v>
      </c>
      <c r="C26" s="6" t="n">
        <v>14250</v>
      </c>
      <c r="D26" s="6" t="n">
        <v>1393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7</v>
      </c>
      <c r="D2" s="2" t="s">
        <v>86</v>
      </c>
    </row>
    <row r="3" spans="1:4">
      <c r="A3" s="4" t="s">
        <v>543</v>
      </c>
      <c r="B3" s="4" t="s">
        <v>544</v>
      </c>
      <c r="C3" s="4" t="s">
        <v>545</v>
      </c>
      <c r="D3" s="4" t="s">
        <v>546</v>
      </c>
    </row>
    <row r="4" spans="1:4">
      <c r="A4" s="4" t="s">
        <v>547</v>
      </c>
      <c r="B4" s="4" t="s">
        <v>548</v>
      </c>
      <c r="C4" s="4" t="s">
        <v>549</v>
      </c>
      <c r="D4" s="4" t="s">
        <v>548</v>
      </c>
    </row>
    <row r="5" spans="1:4">
      <c r="A5" s="4" t="s">
        <v>550</v>
      </c>
      <c r="B5" s="4" t="s">
        <v>551</v>
      </c>
      <c r="C5" s="4" t="s">
        <v>552</v>
      </c>
      <c r="D5" s="4" t="s">
        <v>553</v>
      </c>
    </row>
    <row r="6" spans="1:4">
      <c r="A6" s="4" t="s">
        <v>554</v>
      </c>
      <c r="B6" s="4" t="s">
        <v>555</v>
      </c>
      <c r="C6" s="4" t="s">
        <v>556</v>
      </c>
      <c r="D6" s="4" t="s">
        <v>557</v>
      </c>
    </row>
    <row r="7" spans="1:4">
      <c r="A7" s="4" t="s">
        <v>558</v>
      </c>
      <c r="B7" s="4" t="s">
        <v>559</v>
      </c>
      <c r="C7" s="4" t="s">
        <v>556</v>
      </c>
      <c r="D7" s="4" t="s">
        <v>556</v>
      </c>
    </row>
    <row r="8" spans="1:4">
      <c r="A8" s="4" t="s">
        <v>560</v>
      </c>
      <c r="B8" s="4" t="s">
        <v>561</v>
      </c>
      <c r="C8" s="4" t="s">
        <v>562</v>
      </c>
      <c r="D8" s="4" t="s">
        <v>563</v>
      </c>
    </row>
    <row r="9" spans="1:4">
      <c r="A9" s="4" t="s">
        <v>564</v>
      </c>
      <c r="B9" s="4" t="s">
        <v>556</v>
      </c>
      <c r="C9" s="4" t="s">
        <v>565</v>
      </c>
      <c r="D9" s="4" t="s">
        <v>566</v>
      </c>
    </row>
    <row r="10" spans="1:4">
      <c r="A10" s="4" t="s">
        <v>567</v>
      </c>
      <c r="B10" s="4" t="s">
        <v>568</v>
      </c>
      <c r="C10" s="4" t="s">
        <v>569</v>
      </c>
      <c r="D10" s="4" t="s">
        <v>570</v>
      </c>
    </row>
    <row r="11" spans="1:4">
      <c r="A11" s="4" t="s">
        <v>571</v>
      </c>
      <c r="B11" s="4" t="s">
        <v>572</v>
      </c>
      <c r="C11" s="4" t="s">
        <v>573</v>
      </c>
      <c r="D11" s="4" t="s">
        <v>556</v>
      </c>
    </row>
    <row r="12" spans="1:4">
      <c r="A12" s="4" t="s">
        <v>574</v>
      </c>
      <c r="B12" s="4" t="s">
        <v>575</v>
      </c>
      <c r="C12" s="4" t="s">
        <v>576</v>
      </c>
      <c r="D12" s="4" t="s">
        <v>577</v>
      </c>
    </row>
    <row r="13" spans="1:4">
      <c r="A13" s="4" t="s">
        <v>578</v>
      </c>
      <c r="B13" s="4" t="s">
        <v>579</v>
      </c>
      <c r="C13" s="4" t="s">
        <v>556</v>
      </c>
      <c r="D13" s="4" t="s">
        <v>580</v>
      </c>
    </row>
    <row r="14" spans="1:4">
      <c r="A14" s="4" t="s">
        <v>581</v>
      </c>
      <c r="B14" s="4" t="s">
        <v>582</v>
      </c>
      <c r="C14" s="4" t="s">
        <v>583</v>
      </c>
      <c r="D14" s="4" t="s">
        <v>584</v>
      </c>
    </row>
    <row r="15" spans="1:4">
      <c r="A15" s="4" t="s">
        <v>95</v>
      </c>
      <c r="B15" s="4" t="s">
        <v>582</v>
      </c>
      <c r="C15" s="4" t="s">
        <v>585</v>
      </c>
      <c r="D15" s="4" t="s">
        <v>586</v>
      </c>
    </row>
    <row r="16" spans="1:4">
      <c r="A16" s="4" t="s">
        <v>587</v>
      </c>
      <c r="B16" s="4" t="s">
        <v>588</v>
      </c>
      <c r="C16" s="4" t="s">
        <v>589</v>
      </c>
      <c r="D16" s="4" t="s">
        <v>5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411</v>
      </c>
    </row>
    <row r="2" spans="1:2">
      <c r="A2" s="4" t="s">
        <v>592</v>
      </c>
      <c r="B2" s="6" t="n">
        <v>263836</v>
      </c>
    </row>
    <row r="3" spans="1:2">
      <c r="A3" s="4" t="s">
        <v>593</v>
      </c>
    </row>
    <row r="4" spans="1:2">
      <c r="A4" s="4" t="s">
        <v>592</v>
      </c>
      <c r="B4" s="5" t="n">
        <v>14440</v>
      </c>
    </row>
    <row r="5" spans="1:2">
      <c r="A5" s="4" t="s">
        <v>594</v>
      </c>
    </row>
    <row r="6" spans="1:2">
      <c r="A6" s="4" t="s">
        <v>592</v>
      </c>
      <c r="B6" s="5" t="n">
        <v>11895</v>
      </c>
    </row>
    <row r="7" spans="1:2">
      <c r="A7" s="4" t="s">
        <v>595</v>
      </c>
    </row>
    <row r="8" spans="1:2">
      <c r="A8" s="4" t="s">
        <v>596</v>
      </c>
      <c r="B8" s="5" t="n">
        <v>17373</v>
      </c>
    </row>
    <row r="9" spans="1:2">
      <c r="A9" s="4" t="s">
        <v>597</v>
      </c>
    </row>
    <row r="10" spans="1:2">
      <c r="A10" s="4" t="s">
        <v>592</v>
      </c>
      <c r="B10" s="5" t="n">
        <v>178784</v>
      </c>
    </row>
    <row r="11" spans="1:2">
      <c r="A11" s="4" t="s">
        <v>598</v>
      </c>
    </row>
    <row r="12" spans="1:2">
      <c r="A12" s="4" t="s">
        <v>592</v>
      </c>
      <c r="B12" s="5" t="n">
        <v>25792</v>
      </c>
    </row>
    <row r="13" spans="1:2">
      <c r="A13" s="4" t="s">
        <v>599</v>
      </c>
    </row>
    <row r="14" spans="1:2">
      <c r="A14" s="4" t="s">
        <v>596</v>
      </c>
      <c r="B14" s="5" t="n">
        <v>4187</v>
      </c>
    </row>
    <row r="15" spans="1:2">
      <c r="A15" s="4" t="s">
        <v>600</v>
      </c>
    </row>
    <row r="16" spans="1:2">
      <c r="A16" s="4" t="s">
        <v>592</v>
      </c>
      <c r="B16" s="5" t="n">
        <v>3279</v>
      </c>
    </row>
    <row r="17" spans="1:2">
      <c r="A17" s="4" t="s">
        <v>601</v>
      </c>
    </row>
    <row r="18" spans="1:2">
      <c r="A18" s="4" t="s">
        <v>596</v>
      </c>
      <c r="B18" s="6" t="n">
        <v>80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7</v>
      </c>
      <c r="D2" s="2" t="s">
        <v>86</v>
      </c>
    </row>
    <row r="3" spans="1:4">
      <c r="A3" s="4" t="s">
        <v>603</v>
      </c>
      <c r="B3" s="6" t="n">
        <v>3210</v>
      </c>
      <c r="C3" s="6" t="n">
        <v>1937</v>
      </c>
      <c r="D3" s="6" t="n">
        <v>3399</v>
      </c>
    </row>
    <row r="4" spans="1:4">
      <c r="A4" s="4" t="s">
        <v>604</v>
      </c>
      <c r="B4" s="5" t="n">
        <v>-539</v>
      </c>
      <c r="D4" s="5" t="n">
        <v>-89</v>
      </c>
    </row>
    <row r="5" spans="1:4">
      <c r="A5" s="4" t="s">
        <v>605</v>
      </c>
      <c r="B5" s="5" t="n">
        <v>-870</v>
      </c>
      <c r="D5" s="5" t="n">
        <v>-895</v>
      </c>
    </row>
    <row r="6" spans="1:4">
      <c r="A6" s="4" t="s">
        <v>606</v>
      </c>
      <c r="C6" s="5" t="n">
        <v>-317</v>
      </c>
      <c r="D6" s="5" t="n">
        <v>-478</v>
      </c>
    </row>
    <row r="7" spans="1:4">
      <c r="A7" s="4" t="s">
        <v>607</v>
      </c>
      <c r="C7" s="5" t="n">
        <v>948</v>
      </c>
    </row>
    <row r="8" spans="1:4">
      <c r="A8" s="4" t="s">
        <v>608</v>
      </c>
      <c r="B8" s="5" t="n">
        <v>155</v>
      </c>
      <c r="C8" s="5" t="n">
        <v>642</v>
      </c>
    </row>
    <row r="9" spans="1:4">
      <c r="A9" s="4" t="s">
        <v>603</v>
      </c>
      <c r="B9" s="6" t="n">
        <v>1956</v>
      </c>
      <c r="C9" s="6" t="n">
        <v>3210</v>
      </c>
      <c r="D9" s="6" t="n">
        <v>19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0</v>
      </c>
      <c r="B1" s="2" t="s">
        <v>1</v>
      </c>
    </row>
    <row r="2" spans="1:4">
      <c r="B2" s="2" t="s">
        <v>2</v>
      </c>
      <c r="C2" s="2" t="s">
        <v>37</v>
      </c>
      <c r="D2" s="2" t="s">
        <v>86</v>
      </c>
    </row>
    <row r="3" spans="1:4">
      <c r="A3" s="4" t="s">
        <v>141</v>
      </c>
      <c r="B3" s="7" t="n">
        <v>0.46</v>
      </c>
      <c r="C3" s="7" t="n">
        <v>0.43</v>
      </c>
      <c r="D3" s="7" t="n">
        <v>0.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09</v>
      </c>
      <c r="B1" s="2" t="s">
        <v>610</v>
      </c>
      <c r="C1" s="2" t="s">
        <v>611</v>
      </c>
      <c r="D1" s="2" t="s">
        <v>612</v>
      </c>
      <c r="E1" s="2" t="s">
        <v>2</v>
      </c>
      <c r="F1" s="2" t="s">
        <v>422</v>
      </c>
      <c r="G1" s="2" t="s">
        <v>4</v>
      </c>
      <c r="H1" s="2" t="s">
        <v>423</v>
      </c>
      <c r="I1" s="2" t="s">
        <v>37</v>
      </c>
      <c r="J1" s="2" t="s">
        <v>365</v>
      </c>
      <c r="K1" s="2" t="s">
        <v>424</v>
      </c>
      <c r="L1" s="2" t="s">
        <v>425</v>
      </c>
      <c r="M1" s="2" t="s">
        <v>2</v>
      </c>
      <c r="N1" s="2" t="s">
        <v>37</v>
      </c>
      <c r="O1" s="2" t="s">
        <v>86</v>
      </c>
    </row>
    <row r="2" spans="1:15">
      <c r="A2" s="4" t="s">
        <v>613</v>
      </c>
      <c r="M2" s="6" t="n">
        <v>12317</v>
      </c>
      <c r="N2" s="6" t="n">
        <v>290280</v>
      </c>
      <c r="O2" s="4" t="s">
        <v>65</v>
      </c>
    </row>
    <row r="3" spans="1:15">
      <c r="A3" s="4" t="s">
        <v>614</v>
      </c>
      <c r="E3" s="6" t="n">
        <v>316675</v>
      </c>
      <c r="I3" s="6" t="n">
        <v>316298</v>
      </c>
      <c r="M3" s="5" t="n">
        <v>316675</v>
      </c>
      <c r="N3" s="5" t="n">
        <v>316298</v>
      </c>
    </row>
    <row r="4" spans="1:15">
      <c r="A4" s="4" t="s">
        <v>615</v>
      </c>
      <c r="N4" s="5" t="n">
        <v>1736425</v>
      </c>
    </row>
    <row r="5" spans="1:15">
      <c r="A5" s="4" t="s">
        <v>616</v>
      </c>
      <c r="E5" s="5" t="n">
        <v>438951</v>
      </c>
      <c r="F5" s="6" t="n">
        <v>442395</v>
      </c>
      <c r="G5" s="6" t="n">
        <v>456328</v>
      </c>
      <c r="H5" s="6" t="n">
        <v>454116</v>
      </c>
      <c r="I5" s="6" t="n">
        <v>446632</v>
      </c>
      <c r="J5" s="6" t="n">
        <v>431795</v>
      </c>
      <c r="K5" s="6" t="n">
        <v>352693</v>
      </c>
      <c r="L5" s="6" t="n">
        <v>331354</v>
      </c>
      <c r="M5" s="5" t="n">
        <v>1791790</v>
      </c>
      <c r="N5" s="6" t="n">
        <v>1562474</v>
      </c>
      <c r="O5" s="6" t="n">
        <v>1312661</v>
      </c>
    </row>
    <row r="6" spans="1:15">
      <c r="A6" s="4" t="s">
        <v>617</v>
      </c>
    </row>
    <row r="7" spans="1:15">
      <c r="A7" s="4" t="s">
        <v>613</v>
      </c>
      <c r="D7" s="6" t="n">
        <v>162038</v>
      </c>
      <c r="M7" s="5" t="n">
        <v>162038</v>
      </c>
    </row>
    <row r="8" spans="1:15">
      <c r="A8" s="4" t="s">
        <v>618</v>
      </c>
      <c r="D8" s="5" t="n">
        <v>18168</v>
      </c>
      <c r="E8" s="5" t="n">
        <v>18168</v>
      </c>
      <c r="M8" s="5" t="n">
        <v>18168</v>
      </c>
    </row>
    <row r="9" spans="1:15">
      <c r="A9" s="4" t="s">
        <v>614</v>
      </c>
      <c r="D9" s="6" t="n">
        <v>27320</v>
      </c>
      <c r="E9" s="5" t="n">
        <v>27320</v>
      </c>
      <c r="M9" s="5" t="n">
        <v>27320</v>
      </c>
    </row>
    <row r="10" spans="1:15">
      <c r="A10" s="4" t="s">
        <v>619</v>
      </c>
      <c r="M10" s="5" t="n">
        <v>354669</v>
      </c>
    </row>
    <row r="11" spans="1:15">
      <c r="A11" s="4" t="s">
        <v>620</v>
      </c>
    </row>
    <row r="12" spans="1:15">
      <c r="A12" s="4" t="s">
        <v>621</v>
      </c>
      <c r="D12" s="4" t="s">
        <v>622</v>
      </c>
    </row>
    <row r="13" spans="1:15">
      <c r="A13" s="4" t="s">
        <v>623</v>
      </c>
    </row>
    <row r="14" spans="1:15">
      <c r="A14" s="4" t="s">
        <v>621</v>
      </c>
      <c r="D14" s="4" t="s">
        <v>624</v>
      </c>
    </row>
    <row r="15" spans="1:15">
      <c r="A15" s="4" t="s">
        <v>625</v>
      </c>
    </row>
    <row r="16" spans="1:15">
      <c r="A16" s="4" t="s">
        <v>621</v>
      </c>
      <c r="D16" s="4" t="s">
        <v>626</v>
      </c>
    </row>
    <row r="17" spans="1:15">
      <c r="A17" s="4" t="s">
        <v>627</v>
      </c>
    </row>
    <row r="18" spans="1:15">
      <c r="A18" s="4" t="s">
        <v>613</v>
      </c>
      <c r="C18" s="6" t="n">
        <v>127677</v>
      </c>
    </row>
    <row r="19" spans="1:15">
      <c r="A19" s="4" t="s">
        <v>618</v>
      </c>
      <c r="C19" s="5" t="n">
        <v>64800</v>
      </c>
      <c r="E19" s="5" t="n">
        <v>64800</v>
      </c>
      <c r="M19" s="5" t="n">
        <v>64800</v>
      </c>
    </row>
    <row r="20" spans="1:15">
      <c r="A20" s="4" t="s">
        <v>614</v>
      </c>
      <c r="C20" s="6" t="n">
        <v>68600</v>
      </c>
      <c r="E20" s="6" t="n">
        <v>68600</v>
      </c>
      <c r="M20" s="5" t="n">
        <v>68600</v>
      </c>
    </row>
    <row r="21" spans="1:15">
      <c r="A21" s="4" t="s">
        <v>619</v>
      </c>
      <c r="M21" s="5" t="n">
        <v>113264</v>
      </c>
    </row>
    <row r="22" spans="1:15">
      <c r="A22" s="4" t="s">
        <v>628</v>
      </c>
    </row>
    <row r="23" spans="1:15">
      <c r="A23" s="4" t="s">
        <v>621</v>
      </c>
      <c r="C23" s="4" t="s">
        <v>629</v>
      </c>
    </row>
    <row r="24" spans="1:15">
      <c r="A24" s="4" t="s">
        <v>630</v>
      </c>
    </row>
    <row r="25" spans="1:15">
      <c r="A25" s="4" t="s">
        <v>613</v>
      </c>
      <c r="B25" s="6" t="n">
        <v>12882</v>
      </c>
    </row>
    <row r="26" spans="1:15">
      <c r="A26" s="4" t="s">
        <v>618</v>
      </c>
      <c r="B26" s="5" t="n">
        <v>3575</v>
      </c>
    </row>
    <row r="27" spans="1:15">
      <c r="A27" s="4" t="s">
        <v>614</v>
      </c>
      <c r="B27" s="6" t="n">
        <v>8998</v>
      </c>
    </row>
    <row r="28" spans="1:15">
      <c r="A28" s="4" t="s">
        <v>616</v>
      </c>
      <c r="M28" s="6" t="n">
        <v>5670</v>
      </c>
    </row>
    <row r="29" spans="1:15">
      <c r="A29" s="4" t="s">
        <v>631</v>
      </c>
    </row>
    <row r="30" spans="1:15">
      <c r="A30" s="4" t="s">
        <v>621</v>
      </c>
      <c r="B30" s="4" t="s">
        <v>6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2</v>
      </c>
      <c r="B1" s="2" t="s">
        <v>611</v>
      </c>
      <c r="C1" s="2" t="s">
        <v>612</v>
      </c>
      <c r="D1" s="2" t="s">
        <v>2</v>
      </c>
      <c r="E1" s="2" t="s">
        <v>37</v>
      </c>
      <c r="F1" s="2" t="s">
        <v>86</v>
      </c>
    </row>
    <row r="2" spans="1:6">
      <c r="A2" s="4" t="s">
        <v>613</v>
      </c>
      <c r="D2" s="6" t="n">
        <v>12317</v>
      </c>
      <c r="E2" s="6" t="n">
        <v>290280</v>
      </c>
      <c r="F2" s="4" t="s">
        <v>65</v>
      </c>
    </row>
    <row r="3" spans="1:6">
      <c r="A3" s="4" t="s">
        <v>614</v>
      </c>
      <c r="D3" s="5" t="n">
        <v>316675</v>
      </c>
      <c r="E3" s="6" t="n">
        <v>316298</v>
      </c>
    </row>
    <row r="4" spans="1:6">
      <c r="A4" s="4" t="s">
        <v>627</v>
      </c>
    </row>
    <row r="5" spans="1:6">
      <c r="A5" s="4" t="s">
        <v>149</v>
      </c>
      <c r="D5" s="5" t="n">
        <v>14419</v>
      </c>
    </row>
    <row r="6" spans="1:6">
      <c r="A6" s="4" t="s">
        <v>633</v>
      </c>
      <c r="D6" s="5" t="n">
        <v>3508</v>
      </c>
    </row>
    <row r="7" spans="1:6">
      <c r="A7" s="4" t="s">
        <v>634</v>
      </c>
      <c r="D7" s="5" t="n">
        <v>7787</v>
      </c>
    </row>
    <row r="8" spans="1:6">
      <c r="A8" s="4" t="s">
        <v>635</v>
      </c>
      <c r="D8" s="5" t="n">
        <v>14072</v>
      </c>
    </row>
    <row r="9" spans="1:6">
      <c r="A9" s="4" t="s">
        <v>618</v>
      </c>
      <c r="B9" s="6" t="n">
        <v>64800</v>
      </c>
      <c r="D9" s="5" t="n">
        <v>64800</v>
      </c>
    </row>
    <row r="10" spans="1:6">
      <c r="A10" s="4" t="s">
        <v>636</v>
      </c>
      <c r="D10" s="5" t="n">
        <v>-6477</v>
      </c>
    </row>
    <row r="11" spans="1:6">
      <c r="A11" s="4" t="s">
        <v>637</v>
      </c>
      <c r="D11" s="5" t="n">
        <v>59077</v>
      </c>
    </row>
    <row r="12" spans="1:6">
      <c r="A12" s="4" t="s">
        <v>613</v>
      </c>
      <c r="B12" s="5" t="n">
        <v>127677</v>
      </c>
    </row>
    <row r="13" spans="1:6">
      <c r="A13" s="4" t="s">
        <v>614</v>
      </c>
      <c r="B13" s="6" t="n">
        <v>68600</v>
      </c>
      <c r="D13" s="5" t="n">
        <v>68600</v>
      </c>
    </row>
    <row r="14" spans="1:6">
      <c r="A14" s="4" t="s">
        <v>638</v>
      </c>
      <c r="D14" s="5" t="n">
        <v>-10140</v>
      </c>
    </row>
    <row r="15" spans="1:6">
      <c r="A15" s="4" t="s">
        <v>639</v>
      </c>
      <c r="D15" s="5" t="n">
        <v>-21105</v>
      </c>
    </row>
    <row r="16" spans="1:6">
      <c r="A16" s="4" t="s">
        <v>640</v>
      </c>
      <c r="D16" s="5" t="n">
        <v>127677</v>
      </c>
    </row>
    <row r="17" spans="1:6">
      <c r="A17" s="4" t="s">
        <v>617</v>
      </c>
    </row>
    <row r="18" spans="1:6">
      <c r="A18" s="4" t="s">
        <v>149</v>
      </c>
      <c r="D18" s="5" t="n">
        <v>61483</v>
      </c>
    </row>
    <row r="19" spans="1:6">
      <c r="A19" s="4" t="s">
        <v>641</v>
      </c>
      <c r="D19" s="5" t="n">
        <v>42443</v>
      </c>
    </row>
    <row r="20" spans="1:6">
      <c r="A20" s="4" t="s">
        <v>642</v>
      </c>
      <c r="D20" s="5" t="n">
        <v>-67930</v>
      </c>
    </row>
    <row r="21" spans="1:6">
      <c r="A21" s="4" t="s">
        <v>633</v>
      </c>
      <c r="D21" s="5" t="n">
        <v>8566</v>
      </c>
    </row>
    <row r="22" spans="1:6">
      <c r="A22" s="4" t="s">
        <v>634</v>
      </c>
      <c r="D22" s="5" t="n">
        <v>44562</v>
      </c>
    </row>
    <row r="23" spans="1:6">
      <c r="A23" s="4" t="s">
        <v>635</v>
      </c>
      <c r="D23" s="5" t="n">
        <v>85794</v>
      </c>
    </row>
    <row r="24" spans="1:6">
      <c r="A24" s="4" t="s">
        <v>618</v>
      </c>
      <c r="C24" s="6" t="n">
        <v>18168</v>
      </c>
      <c r="D24" s="5" t="n">
        <v>18168</v>
      </c>
    </row>
    <row r="25" spans="1:6">
      <c r="A25" s="4" t="s">
        <v>636</v>
      </c>
      <c r="D25" s="5" t="n">
        <v>-13806</v>
      </c>
    </row>
    <row r="26" spans="1:6">
      <c r="A26" s="4" t="s">
        <v>637</v>
      </c>
      <c r="D26" s="5" t="n">
        <v>134718</v>
      </c>
    </row>
    <row r="27" spans="1:6">
      <c r="A27" s="4" t="s">
        <v>613</v>
      </c>
      <c r="C27" s="5" t="n">
        <v>162038</v>
      </c>
      <c r="D27" s="5" t="n">
        <v>162038</v>
      </c>
    </row>
    <row r="28" spans="1:6">
      <c r="A28" s="4" t="s">
        <v>614</v>
      </c>
      <c r="C28" s="6" t="n">
        <v>27320</v>
      </c>
      <c r="D28" s="6" t="n">
        <v>273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7</v>
      </c>
      <c r="D2" s="2" t="s">
        <v>86</v>
      </c>
    </row>
    <row r="3" spans="1:4">
      <c r="A3" s="4" t="s">
        <v>644</v>
      </c>
      <c r="B3" s="6" t="n">
        <v>9402</v>
      </c>
      <c r="C3" s="6" t="n">
        <v>21016</v>
      </c>
    </row>
    <row r="4" spans="1:4">
      <c r="A4" s="4" t="s">
        <v>645</v>
      </c>
      <c r="B4" s="5" t="n">
        <v>200536</v>
      </c>
      <c r="C4" s="5" t="n">
        <v>214732</v>
      </c>
    </row>
    <row r="5" spans="1:4">
      <c r="A5" s="4" t="s">
        <v>646</v>
      </c>
      <c r="B5" s="5" t="n">
        <v>4913</v>
      </c>
      <c r="C5" s="5" t="n">
        <v>4421</v>
      </c>
      <c r="D5" s="6" t="n">
        <v>4367</v>
      </c>
    </row>
    <row r="6" spans="1:4">
      <c r="A6" s="4" t="s">
        <v>647</v>
      </c>
      <c r="B6" s="6" t="n">
        <v>4693</v>
      </c>
      <c r="C6" s="5" t="n">
        <v>6649</v>
      </c>
    </row>
    <row r="7" spans="1:4">
      <c r="A7" s="4" t="s">
        <v>648</v>
      </c>
    </row>
    <row r="8" spans="1:4">
      <c r="A8" s="4" t="s">
        <v>649</v>
      </c>
      <c r="B8" s="4" t="s">
        <v>650</v>
      </c>
    </row>
    <row r="9" spans="1:4">
      <c r="A9" s="4" t="s">
        <v>651</v>
      </c>
    </row>
    <row r="10" spans="1:4">
      <c r="A10" s="4" t="s">
        <v>649</v>
      </c>
      <c r="B10" s="4" t="s">
        <v>650</v>
      </c>
    </row>
    <row r="11" spans="1:4">
      <c r="A11" s="4" t="s">
        <v>652</v>
      </c>
    </row>
    <row r="12" spans="1:4">
      <c r="A12" s="4" t="s">
        <v>653</v>
      </c>
      <c r="B12" s="6" t="n">
        <v>-2366</v>
      </c>
      <c r="C12" s="5" t="n">
        <v>-2201</v>
      </c>
    </row>
    <row r="13" spans="1:4">
      <c r="A13" s="4" t="s">
        <v>654</v>
      </c>
      <c r="B13" s="5" t="n">
        <v>-1103</v>
      </c>
    </row>
    <row r="14" spans="1:4">
      <c r="A14" s="4" t="s">
        <v>655</v>
      </c>
    </row>
    <row r="15" spans="1:4">
      <c r="A15" s="4" t="s">
        <v>656</v>
      </c>
      <c r="B15" s="6" t="n">
        <v>1420</v>
      </c>
    </row>
    <row r="16" spans="1:4">
      <c r="A16" s="4" t="s">
        <v>657</v>
      </c>
    </row>
    <row r="17" spans="1:4">
      <c r="A17" s="4" t="s">
        <v>649</v>
      </c>
      <c r="B17" s="4" t="s">
        <v>658</v>
      </c>
    </row>
    <row r="18" spans="1:4">
      <c r="A18" s="4" t="s">
        <v>659</v>
      </c>
    </row>
    <row r="19" spans="1:4">
      <c r="A19" s="4" t="s">
        <v>649</v>
      </c>
      <c r="B19" s="4" t="s">
        <v>660</v>
      </c>
    </row>
    <row r="20" spans="1:4">
      <c r="A20" s="4" t="s">
        <v>661</v>
      </c>
    </row>
    <row r="21" spans="1:4">
      <c r="A21" s="4" t="s">
        <v>653</v>
      </c>
      <c r="B21" s="6" t="n">
        <v>-6506</v>
      </c>
      <c r="C21" s="6" t="n">
        <v>-7394</v>
      </c>
    </row>
    <row r="22" spans="1:4">
      <c r="A22" s="4" t="s">
        <v>654</v>
      </c>
      <c r="B22" s="6" t="n">
        <v>-20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7</v>
      </c>
      <c r="D2" s="2" t="s">
        <v>86</v>
      </c>
    </row>
    <row r="3" spans="1:4">
      <c r="A3" s="4" t="s">
        <v>663</v>
      </c>
      <c r="B3" s="6" t="n">
        <v>820</v>
      </c>
      <c r="C3" s="6" t="n">
        <v>1038</v>
      </c>
      <c r="D3" s="6" t="n">
        <v>1102</v>
      </c>
    </row>
    <row r="4" spans="1:4">
      <c r="A4" s="4" t="s">
        <v>664</v>
      </c>
      <c r="B4" s="5" t="n">
        <v>5371</v>
      </c>
      <c r="C4" s="5" t="n">
        <v>5516</v>
      </c>
      <c r="D4" s="5" t="n">
        <v>5997</v>
      </c>
    </row>
    <row r="5" spans="1:4">
      <c r="A5" s="4" t="s">
        <v>665</v>
      </c>
      <c r="B5" s="5" t="n">
        <v>227669</v>
      </c>
    </row>
    <row r="6" spans="1:4">
      <c r="A6" s="4" t="s">
        <v>666</v>
      </c>
      <c r="B6" s="5" t="n">
        <v>222875</v>
      </c>
      <c r="C6" s="5" t="n">
        <v>227669</v>
      </c>
    </row>
    <row r="7" spans="1:4">
      <c r="A7" s="4" t="s">
        <v>667</v>
      </c>
    </row>
    <row r="8" spans="1:4">
      <c r="A8" s="4" t="s">
        <v>668</v>
      </c>
      <c r="B8" s="5" t="n">
        <v>36234</v>
      </c>
      <c r="C8" s="5" t="n">
        <v>38625</v>
      </c>
    </row>
    <row r="9" spans="1:4">
      <c r="A9" s="4" t="s">
        <v>663</v>
      </c>
      <c r="B9" s="4" t="s">
        <v>65</v>
      </c>
      <c r="C9" s="5" t="n">
        <v>131</v>
      </c>
    </row>
    <row r="10" spans="1:4">
      <c r="A10" s="4" t="s">
        <v>664</v>
      </c>
      <c r="B10" s="5" t="n">
        <v>1309</v>
      </c>
      <c r="C10" s="5" t="n">
        <v>1408</v>
      </c>
    </row>
    <row r="11" spans="1:4">
      <c r="A11" s="4" t="s">
        <v>669</v>
      </c>
      <c r="B11" s="5" t="n">
        <v>621</v>
      </c>
      <c r="C11" s="5" t="n">
        <v>-633</v>
      </c>
    </row>
    <row r="12" spans="1:4">
      <c r="A12" s="4" t="s">
        <v>670</v>
      </c>
      <c r="B12" s="5" t="n">
        <v>-2207</v>
      </c>
      <c r="C12" s="5" t="n">
        <v>-3297</v>
      </c>
    </row>
    <row r="13" spans="1:4">
      <c r="A13" s="4" t="s">
        <v>671</v>
      </c>
      <c r="B13" s="4" t="s">
        <v>65</v>
      </c>
      <c r="C13" s="4" t="s">
        <v>65</v>
      </c>
    </row>
    <row r="14" spans="1:4">
      <c r="A14" s="4" t="s">
        <v>672</v>
      </c>
      <c r="B14" s="5" t="n">
        <v>35957</v>
      </c>
      <c r="C14" s="5" t="n">
        <v>36234</v>
      </c>
      <c r="D14" s="5" t="n">
        <v>38625</v>
      </c>
    </row>
    <row r="15" spans="1:4">
      <c r="A15" s="4" t="s">
        <v>665</v>
      </c>
      <c r="B15" s="5" t="n">
        <v>36007</v>
      </c>
      <c r="C15" s="5" t="n">
        <v>36689</v>
      </c>
    </row>
    <row r="16" spans="1:4">
      <c r="A16" s="4" t="s">
        <v>673</v>
      </c>
      <c r="B16" s="5" t="n">
        <v>453</v>
      </c>
      <c r="C16" s="5" t="n">
        <v>2355</v>
      </c>
    </row>
    <row r="17" spans="1:4">
      <c r="A17" s="4" t="s">
        <v>674</v>
      </c>
      <c r="B17" s="5" t="n">
        <v>2289</v>
      </c>
      <c r="C17" s="5" t="n">
        <v>261</v>
      </c>
    </row>
    <row r="18" spans="1:4">
      <c r="A18" s="4" t="s">
        <v>670</v>
      </c>
      <c r="B18" s="5" t="n">
        <v>-2207</v>
      </c>
      <c r="C18" s="5" t="n">
        <v>-3298</v>
      </c>
    </row>
    <row r="19" spans="1:4">
      <c r="A19" s="4" t="s">
        <v>671</v>
      </c>
      <c r="B19" s="4" t="s">
        <v>65</v>
      </c>
      <c r="C19" s="4" t="s">
        <v>65</v>
      </c>
    </row>
    <row r="20" spans="1:4">
      <c r="A20" s="4" t="s">
        <v>666</v>
      </c>
      <c r="B20" s="5" t="n">
        <v>36542</v>
      </c>
      <c r="C20" s="5" t="n">
        <v>36007</v>
      </c>
      <c r="D20" s="5" t="n">
        <v>36689</v>
      </c>
    </row>
    <row r="21" spans="1:4">
      <c r="A21" s="4" t="s">
        <v>675</v>
      </c>
      <c r="B21" s="5" t="n">
        <v>585</v>
      </c>
      <c r="C21" s="5" t="n">
        <v>-227</v>
      </c>
    </row>
    <row r="22" spans="1:4">
      <c r="A22" s="4" t="s">
        <v>655</v>
      </c>
    </row>
    <row r="23" spans="1:4">
      <c r="A23" s="4" t="s">
        <v>668</v>
      </c>
      <c r="B23" s="5" t="n">
        <v>178498</v>
      </c>
      <c r="C23" s="5" t="n">
        <v>169921</v>
      </c>
    </row>
    <row r="24" spans="1:4">
      <c r="A24" s="4" t="s">
        <v>663</v>
      </c>
      <c r="B24" s="5" t="n">
        <v>823</v>
      </c>
      <c r="C24" s="5" t="n">
        <v>959</v>
      </c>
    </row>
    <row r="25" spans="1:4">
      <c r="A25" s="4" t="s">
        <v>664</v>
      </c>
      <c r="B25" s="5" t="n">
        <v>4076</v>
      </c>
      <c r="C25" s="5" t="n">
        <v>4383</v>
      </c>
    </row>
    <row r="26" spans="1:4">
      <c r="A26" s="4" t="s">
        <v>669</v>
      </c>
      <c r="B26" s="5" t="n">
        <v>500</v>
      </c>
      <c r="C26" s="5" t="n">
        <v>-11077</v>
      </c>
    </row>
    <row r="27" spans="1:4">
      <c r="A27" s="4" t="s">
        <v>670</v>
      </c>
      <c r="B27" s="5" t="n">
        <v>-7169</v>
      </c>
      <c r="C27" s="5" t="n">
        <v>-8420</v>
      </c>
    </row>
    <row r="28" spans="1:4">
      <c r="A28" s="4" t="s">
        <v>671</v>
      </c>
      <c r="B28" s="5" t="n">
        <v>-12149</v>
      </c>
      <c r="C28" s="5" t="n">
        <v>22732</v>
      </c>
    </row>
    <row r="29" spans="1:4">
      <c r="A29" s="4" t="s">
        <v>672</v>
      </c>
      <c r="B29" s="5" t="n">
        <v>164579</v>
      </c>
      <c r="C29" s="5" t="n">
        <v>178498</v>
      </c>
      <c r="D29" s="5" t="n">
        <v>169921</v>
      </c>
    </row>
    <row r="30" spans="1:4">
      <c r="A30" s="4" t="s">
        <v>665</v>
      </c>
      <c r="B30" s="5" t="n">
        <v>191662</v>
      </c>
      <c r="C30" s="5" t="n">
        <v>161726</v>
      </c>
    </row>
    <row r="31" spans="1:4">
      <c r="A31" s="4" t="s">
        <v>673</v>
      </c>
      <c r="B31" s="5" t="n">
        <v>7502</v>
      </c>
      <c r="C31" s="5" t="n">
        <v>8121</v>
      </c>
    </row>
    <row r="32" spans="1:4">
      <c r="A32" s="4" t="s">
        <v>674</v>
      </c>
      <c r="B32" s="5" t="n">
        <v>7222</v>
      </c>
      <c r="C32" s="5" t="n">
        <v>7761</v>
      </c>
    </row>
    <row r="33" spans="1:4">
      <c r="A33" s="4" t="s">
        <v>670</v>
      </c>
      <c r="B33" s="5" t="n">
        <v>-7137</v>
      </c>
      <c r="C33" s="5" t="n">
        <v>-7702</v>
      </c>
    </row>
    <row r="34" spans="1:4">
      <c r="A34" s="4" t="s">
        <v>671</v>
      </c>
      <c r="B34" s="5" t="n">
        <v>-12916</v>
      </c>
      <c r="C34" s="5" t="n">
        <v>21756</v>
      </c>
    </row>
    <row r="35" spans="1:4">
      <c r="A35" s="4" t="s">
        <v>666</v>
      </c>
      <c r="B35" s="5" t="n">
        <v>186333</v>
      </c>
      <c r="C35" s="5" t="n">
        <v>191662</v>
      </c>
      <c r="D35" s="6" t="n">
        <v>161726</v>
      </c>
    </row>
    <row r="36" spans="1:4">
      <c r="A36" s="4" t="s">
        <v>675</v>
      </c>
      <c r="B36" s="6" t="n">
        <v>21754</v>
      </c>
      <c r="C36" s="6" t="n">
        <v>1316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7</v>
      </c>
    </row>
    <row r="3" spans="1:3">
      <c r="A3" s="4" t="s">
        <v>667</v>
      </c>
    </row>
    <row r="4" spans="1:3">
      <c r="A4" s="4" t="s">
        <v>397</v>
      </c>
      <c r="B4" s="6" t="n">
        <v>9993</v>
      </c>
      <c r="C4" s="6" t="n">
        <v>12323</v>
      </c>
    </row>
    <row r="5" spans="1:3">
      <c r="A5" s="4" t="s">
        <v>677</v>
      </c>
      <c r="B5" s="5" t="n">
        <v>1740</v>
      </c>
      <c r="C5" s="5" t="n">
        <v>-1187</v>
      </c>
    </row>
    <row r="6" spans="1:3">
      <c r="A6" s="4" t="s">
        <v>678</v>
      </c>
      <c r="B6" s="5" t="n">
        <v>-884</v>
      </c>
      <c r="C6" s="5" t="n">
        <v>-1143</v>
      </c>
    </row>
    <row r="7" spans="1:3">
      <c r="A7" s="4" t="s">
        <v>671</v>
      </c>
      <c r="B7" s="4" t="s">
        <v>65</v>
      </c>
      <c r="C7" s="4" t="s">
        <v>65</v>
      </c>
    </row>
    <row r="8" spans="1:3">
      <c r="B8" s="5" t="n">
        <v>10849</v>
      </c>
      <c r="C8" s="5" t="n">
        <v>9993</v>
      </c>
    </row>
    <row r="9" spans="1:3">
      <c r="A9" s="4" t="s">
        <v>655</v>
      </c>
    </row>
    <row r="10" spans="1:3">
      <c r="A10" s="4" t="s">
        <v>397</v>
      </c>
      <c r="B10" s="5" t="n">
        <v>36881</v>
      </c>
      <c r="C10" s="5" t="n">
        <v>46201</v>
      </c>
    </row>
    <row r="11" spans="1:3">
      <c r="A11" s="4" t="s">
        <v>677</v>
      </c>
      <c r="B11" s="5" t="n">
        <v>-1211</v>
      </c>
      <c r="C11" s="5" t="n">
        <v>-13766</v>
      </c>
    </row>
    <row r="12" spans="1:3">
      <c r="A12" s="4" t="s">
        <v>678</v>
      </c>
      <c r="B12" s="5" t="n">
        <v>-901</v>
      </c>
      <c r="C12" s="5" t="n">
        <v>-1974</v>
      </c>
    </row>
    <row r="13" spans="1:3">
      <c r="A13" s="4" t="s">
        <v>671</v>
      </c>
      <c r="B13" s="5" t="n">
        <v>-2638</v>
      </c>
      <c r="C13" s="5" t="n">
        <v>6420</v>
      </c>
    </row>
    <row r="14" spans="1:3">
      <c r="B14" s="6" t="n">
        <v>32131</v>
      </c>
      <c r="C14" s="6" t="n">
        <v>3688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79</v>
      </c>
      <c r="B1" s="2" t="s">
        <v>2</v>
      </c>
      <c r="C1" s="2" t="s">
        <v>106</v>
      </c>
      <c r="D1" s="2" t="s">
        <v>37</v>
      </c>
      <c r="E1" s="2" t="s">
        <v>449</v>
      </c>
    </row>
    <row r="2" spans="1:5">
      <c r="A2" s="4" t="s">
        <v>667</v>
      </c>
    </row>
    <row r="3" spans="1:5">
      <c r="A3" s="4" t="s">
        <v>680</v>
      </c>
      <c r="B3" s="6" t="n">
        <v>8483</v>
      </c>
      <c r="D3" s="6" t="n">
        <v>7792</v>
      </c>
    </row>
    <row r="4" spans="1:5">
      <c r="A4" s="4" t="s">
        <v>655</v>
      </c>
    </row>
    <row r="5" spans="1:5">
      <c r="A5" s="4" t="s">
        <v>680</v>
      </c>
      <c r="B5" s="6" t="n">
        <v>25625</v>
      </c>
      <c r="D5" s="6" t="n">
        <v>29487</v>
      </c>
    </row>
    <row r="6" spans="1:5"/>
    <row r="7" spans="1:5">
      <c r="A7" s="4" t="s">
        <v>106</v>
      </c>
      <c r="B7" s="4" t="s">
        <v>681</v>
      </c>
    </row>
    <row r="8" spans="1:5">
      <c r="A8" s="4" t="s">
        <v>449</v>
      </c>
      <c r="B8" s="4" t="s">
        <v>682</v>
      </c>
    </row>
  </sheetData>
  <mergeCells count="11">
    <mergeCell ref="B2:C2"/>
    <mergeCell ref="D2:E2"/>
    <mergeCell ref="B3:C3"/>
    <mergeCell ref="D3:E3"/>
    <mergeCell ref="B4:C4"/>
    <mergeCell ref="D4:E4"/>
    <mergeCell ref="B5:C5"/>
    <mergeCell ref="D5:E5"/>
    <mergeCell ref="A6:E6"/>
    <mergeCell ref="B7:E7"/>
    <mergeCell ref="B8:E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7</v>
      </c>
      <c r="D2" s="2" t="s">
        <v>86</v>
      </c>
    </row>
    <row r="3" spans="1:4">
      <c r="A3" s="4" t="s">
        <v>663</v>
      </c>
      <c r="B3" s="6" t="n">
        <v>820</v>
      </c>
      <c r="C3" s="6" t="n">
        <v>1038</v>
      </c>
      <c r="D3" s="6" t="n">
        <v>1102</v>
      </c>
    </row>
    <row r="4" spans="1:4">
      <c r="A4" s="4" t="s">
        <v>664</v>
      </c>
      <c r="B4" s="5" t="n">
        <v>5371</v>
      </c>
      <c r="C4" s="5" t="n">
        <v>5516</v>
      </c>
      <c r="D4" s="5" t="n">
        <v>5997</v>
      </c>
    </row>
    <row r="5" spans="1:4">
      <c r="A5" s="4" t="s">
        <v>684</v>
      </c>
      <c r="B5" s="5" t="n">
        <v>-7363</v>
      </c>
      <c r="C5" s="5" t="n">
        <v>-7231</v>
      </c>
      <c r="D5" s="5" t="n">
        <v>-7579</v>
      </c>
    </row>
    <row r="6" spans="1:4">
      <c r="A6" s="4" t="s">
        <v>685</v>
      </c>
      <c r="B6" s="5" t="n">
        <v>1897</v>
      </c>
      <c r="C6" s="5" t="n">
        <v>3130</v>
      </c>
      <c r="D6" s="5" t="n">
        <v>3142</v>
      </c>
    </row>
    <row r="7" spans="1:4">
      <c r="A7" s="4" t="s">
        <v>686</v>
      </c>
      <c r="B7" s="6" t="n">
        <v>725</v>
      </c>
      <c r="C7" s="6" t="n">
        <v>2453</v>
      </c>
      <c r="D7" s="6" t="n">
        <v>26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87</v>
      </c>
      <c r="B1" s="2" t="s">
        <v>1</v>
      </c>
    </row>
    <row r="2" spans="1:2">
      <c r="B2" s="2" t="s">
        <v>86</v>
      </c>
    </row>
    <row r="3" spans="1:2">
      <c r="A3" s="4" t="s">
        <v>688</v>
      </c>
      <c r="B3" s="4" t="s">
        <v>556</v>
      </c>
    </row>
    <row r="4" spans="1:2">
      <c r="A4" s="4" t="s">
        <v>689</v>
      </c>
    </row>
    <row r="5" spans="1:2">
      <c r="A5" s="4" t="s">
        <v>688</v>
      </c>
      <c r="B5" s="4" t="s">
        <v>690</v>
      </c>
    </row>
    <row r="6" spans="1:2">
      <c r="A6" s="4" t="s">
        <v>691</v>
      </c>
    </row>
    <row r="7" spans="1:2">
      <c r="A7" s="4" t="s">
        <v>688</v>
      </c>
      <c r="B7" s="4" t="s">
        <v>55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2</v>
      </c>
      <c r="C1" s="2" t="s">
        <v>37</v>
      </c>
      <c r="D1" s="2" t="s">
        <v>86</v>
      </c>
    </row>
    <row r="2" spans="1:4">
      <c r="A2" s="4" t="s">
        <v>693</v>
      </c>
      <c r="B2" s="6" t="n">
        <v>222875</v>
      </c>
      <c r="C2" s="6" t="n">
        <v>227669</v>
      </c>
    </row>
    <row r="3" spans="1:4">
      <c r="A3" s="4" t="s">
        <v>454</v>
      </c>
    </row>
    <row r="4" spans="1:4">
      <c r="A4" s="4" t="s">
        <v>693</v>
      </c>
      <c r="B4" s="5" t="n">
        <v>9730</v>
      </c>
      <c r="C4" s="5" t="n">
        <v>9314</v>
      </c>
    </row>
    <row r="5" spans="1:4">
      <c r="A5" s="4" t="s">
        <v>455</v>
      </c>
    </row>
    <row r="6" spans="1:4">
      <c r="A6" s="4" t="s">
        <v>693</v>
      </c>
      <c r="B6" s="5" t="n">
        <v>213145</v>
      </c>
      <c r="C6" s="5" t="n">
        <v>218355</v>
      </c>
    </row>
    <row r="7" spans="1:4">
      <c r="A7" s="4" t="s">
        <v>456</v>
      </c>
    </row>
    <row r="8" spans="1:4">
      <c r="A8" s="4" t="s">
        <v>693</v>
      </c>
      <c r="B8" s="4" t="s">
        <v>65</v>
      </c>
      <c r="C8" s="4" t="s">
        <v>65</v>
      </c>
    </row>
    <row r="9" spans="1:4">
      <c r="A9" s="4" t="s">
        <v>667</v>
      </c>
    </row>
    <row r="10" spans="1:4">
      <c r="A10" s="4" t="s">
        <v>693</v>
      </c>
      <c r="B10" s="5" t="n">
        <v>36542</v>
      </c>
      <c r="C10" s="5" t="n">
        <v>36007</v>
      </c>
      <c r="D10" s="6" t="n">
        <v>36689</v>
      </c>
    </row>
    <row r="11" spans="1:4">
      <c r="A11" s="4" t="s">
        <v>694</v>
      </c>
    </row>
    <row r="12" spans="1:4">
      <c r="A12" s="4" t="s">
        <v>693</v>
      </c>
      <c r="B12" s="5" t="n">
        <v>180</v>
      </c>
      <c r="C12" s="5" t="n">
        <v>170</v>
      </c>
    </row>
    <row r="13" spans="1:4">
      <c r="A13" s="4" t="s">
        <v>695</v>
      </c>
    </row>
    <row r="14" spans="1:4">
      <c r="A14" s="4" t="s">
        <v>693</v>
      </c>
      <c r="B14" s="5" t="n">
        <v>180</v>
      </c>
      <c r="C14" s="5" t="n">
        <v>170</v>
      </c>
    </row>
    <row r="15" spans="1:4">
      <c r="A15" s="4" t="s">
        <v>696</v>
      </c>
    </row>
    <row r="16" spans="1:4">
      <c r="A16" s="4" t="s">
        <v>693</v>
      </c>
      <c r="B16" s="4" t="s">
        <v>65</v>
      </c>
      <c r="C16" s="4" t="s">
        <v>65</v>
      </c>
    </row>
    <row r="17" spans="1:4">
      <c r="A17" s="4" t="s">
        <v>697</v>
      </c>
    </row>
    <row r="18" spans="1:4">
      <c r="A18" s="4" t="s">
        <v>693</v>
      </c>
      <c r="B18" s="4" t="s">
        <v>65</v>
      </c>
      <c r="C18" s="4" t="s">
        <v>65</v>
      </c>
    </row>
    <row r="19" spans="1:4">
      <c r="A19" s="4" t="s">
        <v>698</v>
      </c>
    </row>
    <row r="20" spans="1:4">
      <c r="A20" s="4" t="s">
        <v>693</v>
      </c>
      <c r="B20" s="5" t="n">
        <v>28408</v>
      </c>
      <c r="C20" s="5" t="n">
        <v>28071</v>
      </c>
    </row>
    <row r="21" spans="1:4">
      <c r="A21" s="4" t="s">
        <v>699</v>
      </c>
    </row>
    <row r="22" spans="1:4">
      <c r="A22" s="4" t="s">
        <v>693</v>
      </c>
      <c r="B22" s="4" t="s">
        <v>65</v>
      </c>
      <c r="C22" s="4" t="s">
        <v>65</v>
      </c>
    </row>
    <row r="23" spans="1:4">
      <c r="A23" s="4" t="s">
        <v>700</v>
      </c>
    </row>
    <row r="24" spans="1:4">
      <c r="A24" s="4" t="s">
        <v>693</v>
      </c>
      <c r="B24" s="5" t="n">
        <v>28408</v>
      </c>
      <c r="C24" s="5" t="n">
        <v>28071</v>
      </c>
    </row>
    <row r="25" spans="1:4">
      <c r="A25" s="4" t="s">
        <v>701</v>
      </c>
    </row>
    <row r="26" spans="1:4">
      <c r="A26" s="4" t="s">
        <v>693</v>
      </c>
      <c r="B26" s="4" t="s">
        <v>65</v>
      </c>
      <c r="C26" s="4" t="s">
        <v>65</v>
      </c>
    </row>
    <row r="27" spans="1:4">
      <c r="A27" s="4" t="s">
        <v>702</v>
      </c>
    </row>
    <row r="28" spans="1:4">
      <c r="A28" s="4" t="s">
        <v>693</v>
      </c>
      <c r="B28" s="5" t="n">
        <v>7954</v>
      </c>
      <c r="C28" s="5" t="n">
        <v>7766</v>
      </c>
    </row>
    <row r="29" spans="1:4">
      <c r="A29" s="4" t="s">
        <v>703</v>
      </c>
    </row>
    <row r="30" spans="1:4">
      <c r="A30" s="4" t="s">
        <v>693</v>
      </c>
      <c r="B30" s="4" t="s">
        <v>65</v>
      </c>
      <c r="C30" s="4" t="s">
        <v>65</v>
      </c>
    </row>
    <row r="31" spans="1:4">
      <c r="A31" s="4" t="s">
        <v>704</v>
      </c>
    </row>
    <row r="32" spans="1:4">
      <c r="A32" s="4" t="s">
        <v>693</v>
      </c>
      <c r="B32" s="5" t="n">
        <v>7954</v>
      </c>
      <c r="C32" s="5" t="n">
        <v>7766</v>
      </c>
    </row>
    <row r="33" spans="1:4">
      <c r="A33" s="4" t="s">
        <v>705</v>
      </c>
    </row>
    <row r="34" spans="1:4">
      <c r="A34" s="4" t="s">
        <v>693</v>
      </c>
      <c r="B34" s="4" t="s">
        <v>65</v>
      </c>
      <c r="C34" s="4" t="s">
        <v>65</v>
      </c>
    </row>
    <row r="35" spans="1:4">
      <c r="A35" s="4" t="s">
        <v>655</v>
      </c>
    </row>
    <row r="36" spans="1:4">
      <c r="A36" s="4" t="s">
        <v>693</v>
      </c>
      <c r="B36" s="5" t="n">
        <v>186333</v>
      </c>
      <c r="C36" s="5" t="n">
        <v>191662</v>
      </c>
      <c r="D36" s="6" t="n">
        <v>161726</v>
      </c>
    </row>
    <row r="37" spans="1:4">
      <c r="A37" s="4" t="s">
        <v>706</v>
      </c>
    </row>
    <row r="38" spans="1:4">
      <c r="A38" s="4" t="s">
        <v>693</v>
      </c>
      <c r="B38" s="5" t="n">
        <v>891</v>
      </c>
      <c r="C38" s="5" t="n">
        <v>480</v>
      </c>
    </row>
    <row r="39" spans="1:4">
      <c r="A39" s="4" t="s">
        <v>707</v>
      </c>
    </row>
    <row r="40" spans="1:4">
      <c r="A40" s="4" t="s">
        <v>693</v>
      </c>
      <c r="B40" s="5" t="n">
        <v>891</v>
      </c>
      <c r="C40" s="5" t="n">
        <v>480</v>
      </c>
    </row>
    <row r="41" spans="1:4">
      <c r="A41" s="4" t="s">
        <v>708</v>
      </c>
    </row>
    <row r="42" spans="1:4">
      <c r="A42" s="4" t="s">
        <v>693</v>
      </c>
      <c r="B42" s="4" t="s">
        <v>65</v>
      </c>
      <c r="C42" s="4" t="s">
        <v>65</v>
      </c>
    </row>
    <row r="43" spans="1:4">
      <c r="A43" s="4" t="s">
        <v>709</v>
      </c>
    </row>
    <row r="44" spans="1:4">
      <c r="A44" s="4" t="s">
        <v>693</v>
      </c>
      <c r="B44" s="4" t="s">
        <v>65</v>
      </c>
      <c r="C44" s="4" t="s">
        <v>65</v>
      </c>
    </row>
    <row r="45" spans="1:4">
      <c r="A45" s="4" t="s">
        <v>710</v>
      </c>
    </row>
    <row r="46" spans="1:4">
      <c r="A46" s="4" t="s">
        <v>693</v>
      </c>
      <c r="B46" s="5" t="n">
        <v>176783</v>
      </c>
      <c r="C46" s="5" t="n">
        <v>182518</v>
      </c>
    </row>
    <row r="47" spans="1:4">
      <c r="A47" s="4" t="s">
        <v>711</v>
      </c>
    </row>
    <row r="48" spans="1:4">
      <c r="A48" s="4" t="s">
        <v>693</v>
      </c>
      <c r="B48" s="4" t="s">
        <v>65</v>
      </c>
      <c r="C48" s="4" t="s">
        <v>65</v>
      </c>
    </row>
    <row r="49" spans="1:4">
      <c r="A49" s="4" t="s">
        <v>712</v>
      </c>
    </row>
    <row r="50" spans="1:4">
      <c r="A50" s="4" t="s">
        <v>693</v>
      </c>
      <c r="B50" s="5" t="n">
        <v>176783</v>
      </c>
      <c r="C50" s="5" t="n">
        <v>182518</v>
      </c>
    </row>
    <row r="51" spans="1:4">
      <c r="A51" s="4" t="s">
        <v>713</v>
      </c>
    </row>
    <row r="52" spans="1:4">
      <c r="A52" s="4" t="s">
        <v>693</v>
      </c>
      <c r="B52" s="4" t="s">
        <v>65</v>
      </c>
      <c r="C52" s="4" t="s">
        <v>65</v>
      </c>
    </row>
    <row r="53" spans="1:4">
      <c r="A53" s="4" t="s">
        <v>714</v>
      </c>
    </row>
    <row r="54" spans="1:4">
      <c r="A54" s="4" t="s">
        <v>693</v>
      </c>
      <c r="B54" s="5" t="n">
        <v>8659</v>
      </c>
      <c r="C54" s="5" t="n">
        <v>8664</v>
      </c>
    </row>
    <row r="55" spans="1:4">
      <c r="A55" s="4" t="s">
        <v>715</v>
      </c>
    </row>
    <row r="56" spans="1:4">
      <c r="A56" s="4" t="s">
        <v>693</v>
      </c>
      <c r="B56" s="5" t="n">
        <v>8659</v>
      </c>
      <c r="C56" s="5" t="n">
        <v>8664</v>
      </c>
    </row>
    <row r="57" spans="1:4">
      <c r="A57" s="4" t="s">
        <v>716</v>
      </c>
    </row>
    <row r="58" spans="1:4">
      <c r="A58" s="4" t="s">
        <v>693</v>
      </c>
      <c r="B58" s="4" t="s">
        <v>65</v>
      </c>
      <c r="C58" s="4" t="s">
        <v>65</v>
      </c>
    </row>
    <row r="59" spans="1:4">
      <c r="A59" s="4" t="s">
        <v>717</v>
      </c>
    </row>
    <row r="60" spans="1:4">
      <c r="A60" s="4" t="s">
        <v>693</v>
      </c>
      <c r="B60" s="4" t="s">
        <v>65</v>
      </c>
      <c r="C60" s="4" t="s">
        <v>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8</v>
      </c>
      <c r="B1" s="2" t="s">
        <v>2</v>
      </c>
      <c r="C1" s="2" t="s">
        <v>37</v>
      </c>
    </row>
    <row r="2" spans="1:3">
      <c r="A2" s="4" t="s">
        <v>667</v>
      </c>
    </row>
    <row r="3" spans="1:3">
      <c r="A3" s="4" t="s">
        <v>719</v>
      </c>
      <c r="B3" s="4" t="s">
        <v>720</v>
      </c>
      <c r="C3" s="4" t="s">
        <v>720</v>
      </c>
    </row>
    <row r="4" spans="1:3">
      <c r="A4" s="4" t="s">
        <v>655</v>
      </c>
    </row>
    <row r="5" spans="1:3">
      <c r="A5" s="4" t="s">
        <v>719</v>
      </c>
      <c r="B5" s="4" t="s">
        <v>720</v>
      </c>
      <c r="C5" s="4" t="s">
        <v>720</v>
      </c>
    </row>
    <row r="6" spans="1:3">
      <c r="A6" s="4" t="s">
        <v>721</v>
      </c>
    </row>
    <row r="7" spans="1:3">
      <c r="A7" s="4" t="s">
        <v>719</v>
      </c>
      <c r="B7" s="4" t="s">
        <v>722</v>
      </c>
      <c r="C7" s="4" t="s">
        <v>723</v>
      </c>
    </row>
    <row r="8" spans="1:3">
      <c r="A8" s="4" t="s">
        <v>724</v>
      </c>
    </row>
    <row r="9" spans="1:3">
      <c r="A9" s="4" t="s">
        <v>719</v>
      </c>
      <c r="B9" s="4" t="s">
        <v>725</v>
      </c>
      <c r="C9" s="4" t="s">
        <v>726</v>
      </c>
    </row>
    <row r="10" spans="1:3">
      <c r="A10" s="4" t="s">
        <v>727</v>
      </c>
    </row>
    <row r="11" spans="1:3">
      <c r="A11" s="4" t="s">
        <v>719</v>
      </c>
      <c r="B11" s="4" t="s">
        <v>728</v>
      </c>
      <c r="C11" s="4" t="s">
        <v>729</v>
      </c>
    </row>
    <row r="12" spans="1:3">
      <c r="A12" s="4" t="s">
        <v>730</v>
      </c>
    </row>
    <row r="13" spans="1:3">
      <c r="A13" s="4" t="s">
        <v>719</v>
      </c>
      <c r="B13" s="4" t="s">
        <v>731</v>
      </c>
      <c r="C13" s="4" t="s">
        <v>732</v>
      </c>
    </row>
    <row r="14" spans="1:3">
      <c r="A14" s="4" t="s">
        <v>733</v>
      </c>
    </row>
    <row r="15" spans="1:3">
      <c r="A15" s="4" t="s">
        <v>719</v>
      </c>
      <c r="B15" s="4" t="s">
        <v>729</v>
      </c>
      <c r="C15" s="4" t="s">
        <v>544</v>
      </c>
    </row>
    <row r="16" spans="1:3">
      <c r="A16" s="4" t="s">
        <v>734</v>
      </c>
    </row>
    <row r="17" spans="1:3">
      <c r="A17" s="4" t="s">
        <v>719</v>
      </c>
      <c r="B17" s="4" t="s">
        <v>375</v>
      </c>
      <c r="C17" s="4" t="s">
        <v>3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7</v>
      </c>
      <c r="D2" s="2" t="s">
        <v>86</v>
      </c>
    </row>
    <row r="3" spans="1:4">
      <c r="A3" s="3" t="s">
        <v>143</v>
      </c>
    </row>
    <row r="4" spans="1:4">
      <c r="A4" s="4" t="s">
        <v>98</v>
      </c>
      <c r="B4" s="6" t="n">
        <v>271813</v>
      </c>
      <c r="C4" s="6" t="n">
        <v>4910</v>
      </c>
      <c r="D4" s="6" t="n">
        <v>125785</v>
      </c>
    </row>
    <row r="5" spans="1:4">
      <c r="A5" s="3" t="s">
        <v>144</v>
      </c>
    </row>
    <row r="6" spans="1:4">
      <c r="A6" s="4" t="s">
        <v>145</v>
      </c>
      <c r="B6" s="5" t="n">
        <v>90031</v>
      </c>
      <c r="C6" s="5" t="n">
        <v>59788</v>
      </c>
      <c r="D6" s="5" t="n">
        <v>42687</v>
      </c>
    </row>
    <row r="7" spans="1:4">
      <c r="A7" s="4" t="s">
        <v>127</v>
      </c>
      <c r="B7" s="5" t="n">
        <v>4251</v>
      </c>
      <c r="C7" s="5" t="n">
        <v>3407</v>
      </c>
      <c r="D7" s="5" t="n">
        <v>2327</v>
      </c>
    </row>
    <row r="8" spans="1:4">
      <c r="A8" s="4" t="s">
        <v>50</v>
      </c>
      <c r="B8" s="5" t="n">
        <v>-1373</v>
      </c>
      <c r="C8" s="5" t="n">
        <v>43993</v>
      </c>
      <c r="D8" s="5" t="n">
        <v>-2175</v>
      </c>
    </row>
    <row r="9" spans="1:4">
      <c r="A9" s="4" t="s">
        <v>146</v>
      </c>
      <c r="B9" s="5" t="n">
        <v>327</v>
      </c>
      <c r="C9" s="4" t="s">
        <v>65</v>
      </c>
      <c r="D9" s="4" t="s">
        <v>65</v>
      </c>
    </row>
    <row r="10" spans="1:4">
      <c r="A10" s="4" t="s">
        <v>147</v>
      </c>
      <c r="B10" s="5" t="n">
        <v>414</v>
      </c>
      <c r="C10" s="5" t="n">
        <v>267</v>
      </c>
      <c r="D10" s="5" t="n">
        <v>-1894</v>
      </c>
    </row>
    <row r="11" spans="1:4">
      <c r="A11" s="3" t="s">
        <v>148</v>
      </c>
    </row>
    <row r="12" spans="1:4">
      <c r="A12" s="4" t="s">
        <v>149</v>
      </c>
      <c r="B12" s="5" t="n">
        <v>22225</v>
      </c>
      <c r="C12" s="5" t="n">
        <v>-26075</v>
      </c>
      <c r="D12" s="5" t="n">
        <v>-18116</v>
      </c>
    </row>
    <row r="13" spans="1:4">
      <c r="A13" s="4" t="s">
        <v>150</v>
      </c>
      <c r="B13" s="5" t="n">
        <v>-128556</v>
      </c>
      <c r="C13" s="5" t="n">
        <v>20850</v>
      </c>
      <c r="D13" s="5" t="n">
        <v>6798</v>
      </c>
    </row>
    <row r="14" spans="1:4">
      <c r="A14" s="4" t="s">
        <v>151</v>
      </c>
      <c r="B14" s="5" t="n">
        <v>5469</v>
      </c>
      <c r="C14" s="5" t="n">
        <v>-32981</v>
      </c>
      <c r="D14" s="5" t="n">
        <v>33447</v>
      </c>
    </row>
    <row r="15" spans="1:4">
      <c r="A15" s="4" t="s">
        <v>56</v>
      </c>
      <c r="B15" s="5" t="n">
        <v>-14234</v>
      </c>
      <c r="C15" s="5" t="n">
        <v>72112</v>
      </c>
      <c r="D15" s="5" t="n">
        <v>-39272</v>
      </c>
    </row>
    <row r="16" spans="1:4">
      <c r="A16" s="4" t="s">
        <v>51</v>
      </c>
      <c r="B16" s="5" t="n">
        <v>-29241</v>
      </c>
      <c r="C16" s="5" t="n">
        <v>50037</v>
      </c>
      <c r="D16" s="5" t="n">
        <v>13219</v>
      </c>
    </row>
    <row r="17" spans="1:4">
      <c r="A17" s="4" t="s">
        <v>61</v>
      </c>
      <c r="B17" s="5" t="n">
        <v>11840</v>
      </c>
      <c r="C17" s="5" t="n">
        <v>-811</v>
      </c>
      <c r="D17" s="5" t="n">
        <v>32205</v>
      </c>
    </row>
    <row r="18" spans="1:4">
      <c r="A18" s="4" t="s">
        <v>152</v>
      </c>
      <c r="B18" s="5" t="n">
        <v>232966</v>
      </c>
      <c r="C18" s="5" t="n">
        <v>195497</v>
      </c>
      <c r="D18" s="5" t="n">
        <v>195011</v>
      </c>
    </row>
    <row r="19" spans="1:4">
      <c r="A19" s="3" t="s">
        <v>153</v>
      </c>
    </row>
    <row r="20" spans="1:4">
      <c r="A20" s="4" t="s">
        <v>154</v>
      </c>
      <c r="B20" s="5" t="n">
        <v>-129655</v>
      </c>
      <c r="C20" s="5" t="n">
        <v>-100537</v>
      </c>
      <c r="D20" s="5" t="n">
        <v>-66288</v>
      </c>
    </row>
    <row r="21" spans="1:4">
      <c r="A21" s="4" t="s">
        <v>155</v>
      </c>
      <c r="B21" s="5" t="n">
        <v>-12317</v>
      </c>
      <c r="C21" s="5" t="n">
        <v>-290280</v>
      </c>
      <c r="D21" s="4" t="s">
        <v>65</v>
      </c>
    </row>
    <row r="22" spans="1:4">
      <c r="A22" s="4" t="s">
        <v>156</v>
      </c>
      <c r="B22" s="5" t="n">
        <v>-1504698</v>
      </c>
      <c r="C22" s="5" t="n">
        <v>-1724921</v>
      </c>
      <c r="D22" s="5" t="n">
        <v>-1449298</v>
      </c>
    </row>
    <row r="23" spans="1:4">
      <c r="A23" s="4" t="s">
        <v>157</v>
      </c>
      <c r="B23" s="5" t="n">
        <v>1347942</v>
      </c>
      <c r="C23" s="5" t="n">
        <v>1978157</v>
      </c>
      <c r="D23" s="5" t="n">
        <v>1500586</v>
      </c>
    </row>
    <row r="24" spans="1:4">
      <c r="A24" s="4" t="s">
        <v>158</v>
      </c>
      <c r="B24" s="5" t="n">
        <v>8</v>
      </c>
      <c r="C24" s="5" t="n">
        <v>36</v>
      </c>
      <c r="D24" s="5" t="n">
        <v>11266</v>
      </c>
    </row>
    <row r="25" spans="1:4">
      <c r="A25" s="4" t="s">
        <v>159</v>
      </c>
      <c r="B25" s="5" t="n">
        <v>-957</v>
      </c>
      <c r="C25" s="5" t="n">
        <v>-969</v>
      </c>
      <c r="D25" s="4" t="s">
        <v>65</v>
      </c>
    </row>
    <row r="26" spans="1:4">
      <c r="A26" s="4" t="s">
        <v>160</v>
      </c>
      <c r="B26" s="5" t="n">
        <v>-299677</v>
      </c>
      <c r="C26" s="5" t="n">
        <v>-138514</v>
      </c>
      <c r="D26" s="5" t="n">
        <v>-3734</v>
      </c>
    </row>
    <row r="27" spans="1:4">
      <c r="A27" s="3" t="s">
        <v>161</v>
      </c>
    </row>
    <row r="28" spans="1:4">
      <c r="A28" s="4" t="s">
        <v>162</v>
      </c>
      <c r="B28" s="5" t="n">
        <v>-77696</v>
      </c>
      <c r="C28" s="5" t="n">
        <v>-75728</v>
      </c>
      <c r="D28" s="5" t="n">
        <v>-72012</v>
      </c>
    </row>
    <row r="29" spans="1:4">
      <c r="A29" s="4" t="s">
        <v>163</v>
      </c>
      <c r="B29" s="5" t="n">
        <v>-811</v>
      </c>
      <c r="C29" s="4" t="s">
        <v>65</v>
      </c>
      <c r="D29" s="5" t="n">
        <v>-4833</v>
      </c>
    </row>
    <row r="30" spans="1:4">
      <c r="A30" s="4" t="s">
        <v>164</v>
      </c>
      <c r="B30" s="5" t="n">
        <v>3934</v>
      </c>
      <c r="C30" s="5" t="n">
        <v>5955</v>
      </c>
      <c r="D30" s="5" t="n">
        <v>10118</v>
      </c>
    </row>
    <row r="31" spans="1:4">
      <c r="A31" s="4" t="s">
        <v>165</v>
      </c>
      <c r="B31" s="5" t="n">
        <v>-1893</v>
      </c>
      <c r="C31" s="5" t="n">
        <v>-21106</v>
      </c>
      <c r="D31" s="4" t="s">
        <v>65</v>
      </c>
    </row>
    <row r="32" spans="1:4">
      <c r="A32" s="4" t="s">
        <v>166</v>
      </c>
      <c r="B32" s="5" t="n">
        <v>-799</v>
      </c>
      <c r="C32" s="5" t="n">
        <v>-523</v>
      </c>
      <c r="D32" s="4" t="s">
        <v>65</v>
      </c>
    </row>
    <row r="33" spans="1:4">
      <c r="A33" s="4" t="s">
        <v>167</v>
      </c>
      <c r="B33" s="4" t="s">
        <v>65</v>
      </c>
      <c r="C33" s="4" t="s">
        <v>65</v>
      </c>
      <c r="D33" s="5" t="n">
        <v>782</v>
      </c>
    </row>
    <row r="34" spans="1:4">
      <c r="A34" s="4" t="s">
        <v>168</v>
      </c>
      <c r="B34" s="5" t="n">
        <v>-77265</v>
      </c>
      <c r="C34" s="5" t="n">
        <v>-91402</v>
      </c>
      <c r="D34" s="5" t="n">
        <v>-65945</v>
      </c>
    </row>
    <row r="35" spans="1:4">
      <c r="A35" s="4" t="s">
        <v>169</v>
      </c>
      <c r="B35" s="5" t="n">
        <v>-2814</v>
      </c>
      <c r="C35" s="5" t="n">
        <v>3200</v>
      </c>
      <c r="D35" s="5" t="n">
        <v>-906</v>
      </c>
    </row>
    <row r="36" spans="1:4">
      <c r="A36" s="4" t="s">
        <v>170</v>
      </c>
      <c r="B36" s="5" t="n">
        <v>-146790</v>
      </c>
      <c r="C36" s="5" t="n">
        <v>-31219</v>
      </c>
      <c r="D36" s="5" t="n">
        <v>124426</v>
      </c>
    </row>
    <row r="37" spans="1:4">
      <c r="A37" s="4" t="s">
        <v>171</v>
      </c>
      <c r="B37" s="5" t="n">
        <v>547415</v>
      </c>
      <c r="C37" s="5" t="n">
        <v>578634</v>
      </c>
      <c r="D37" s="5" t="n">
        <v>454208</v>
      </c>
    </row>
    <row r="38" spans="1:4">
      <c r="A38" s="4" t="s">
        <v>172</v>
      </c>
      <c r="B38" s="5" t="n">
        <v>400625</v>
      </c>
      <c r="C38" s="5" t="n">
        <v>547415</v>
      </c>
      <c r="D38" s="5" t="n">
        <v>578634</v>
      </c>
    </row>
    <row r="39" spans="1:4">
      <c r="A39" s="3" t="s">
        <v>173</v>
      </c>
    </row>
    <row r="40" spans="1:4">
      <c r="A40" s="4" t="s">
        <v>39</v>
      </c>
      <c r="B40" s="5" t="n">
        <v>378456</v>
      </c>
      <c r="C40" s="5" t="n">
        <v>547415</v>
      </c>
      <c r="D40" s="5" t="n">
        <v>578634</v>
      </c>
    </row>
    <row r="41" spans="1:4">
      <c r="A41" s="4" t="s">
        <v>174</v>
      </c>
      <c r="B41" s="5" t="n">
        <v>22169</v>
      </c>
      <c r="C41" s="4" t="s">
        <v>65</v>
      </c>
      <c r="D41" s="4" t="s">
        <v>65</v>
      </c>
    </row>
    <row r="42" spans="1:4">
      <c r="A42" s="4" t="s">
        <v>172</v>
      </c>
      <c r="B42" s="6" t="n">
        <v>400625</v>
      </c>
      <c r="C42" s="6" t="n">
        <v>547415</v>
      </c>
      <c r="D42" s="6" t="n">
        <v>5786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411</v>
      </c>
    </row>
    <row r="2" spans="1:2">
      <c r="A2" s="4" t="s">
        <v>667</v>
      </c>
    </row>
    <row r="3" spans="1:2">
      <c r="A3" s="4" t="s">
        <v>412</v>
      </c>
      <c r="B3" s="6" t="n">
        <v>2295</v>
      </c>
    </row>
    <row r="4" spans="1:2">
      <c r="A4" s="4" t="s">
        <v>413</v>
      </c>
      <c r="B4" s="5" t="n">
        <v>2333</v>
      </c>
    </row>
    <row r="5" spans="1:2">
      <c r="A5" s="4" t="s">
        <v>414</v>
      </c>
      <c r="B5" s="5" t="n">
        <v>2353</v>
      </c>
    </row>
    <row r="6" spans="1:2">
      <c r="A6" s="4" t="s">
        <v>415</v>
      </c>
      <c r="B6" s="5" t="n">
        <v>2371</v>
      </c>
    </row>
    <row r="7" spans="1:2">
      <c r="A7" s="4" t="s">
        <v>416</v>
      </c>
      <c r="B7" s="5" t="n">
        <v>2388</v>
      </c>
    </row>
    <row r="8" spans="1:2">
      <c r="A8" s="4" t="s">
        <v>736</v>
      </c>
      <c r="B8" s="5" t="n">
        <v>11880</v>
      </c>
    </row>
    <row r="9" spans="1:2">
      <c r="A9" s="4" t="s">
        <v>655</v>
      </c>
    </row>
    <row r="10" spans="1:2">
      <c r="A10" s="4" t="s">
        <v>412</v>
      </c>
      <c r="B10" s="5" t="n">
        <v>7055</v>
      </c>
    </row>
    <row r="11" spans="1:2">
      <c r="A11" s="4" t="s">
        <v>413</v>
      </c>
      <c r="B11" s="5" t="n">
        <v>7197</v>
      </c>
    </row>
    <row r="12" spans="1:2">
      <c r="A12" s="4" t="s">
        <v>414</v>
      </c>
      <c r="B12" s="5" t="n">
        <v>7337</v>
      </c>
    </row>
    <row r="13" spans="1:2">
      <c r="A13" s="4" t="s">
        <v>415</v>
      </c>
      <c r="B13" s="5" t="n">
        <v>7478</v>
      </c>
    </row>
    <row r="14" spans="1:2">
      <c r="A14" s="4" t="s">
        <v>416</v>
      </c>
      <c r="B14" s="5" t="n">
        <v>7624</v>
      </c>
    </row>
    <row r="15" spans="1:2">
      <c r="A15" s="4" t="s">
        <v>736</v>
      </c>
      <c r="B15" s="6" t="n">
        <v>403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s>
  <sheetData>
    <row r="1" spans="1:4">
      <c r="A1" s="1" t="s">
        <v>737</v>
      </c>
      <c r="B1" s="2" t="s">
        <v>1</v>
      </c>
    </row>
    <row r="2" spans="1:4">
      <c r="B2" s="2" t="s">
        <v>738</v>
      </c>
      <c r="C2" s="2" t="s">
        <v>739</v>
      </c>
      <c r="D2" s="2" t="s">
        <v>740</v>
      </c>
    </row>
    <row r="3" spans="1:4">
      <c r="A3" s="4" t="s">
        <v>741</v>
      </c>
      <c r="B3" s="6" t="n">
        <v>1476</v>
      </c>
    </row>
    <row r="4" spans="1:4">
      <c r="A4" s="4" t="s">
        <v>742</v>
      </c>
      <c r="B4" s="5" t="n">
        <v>4</v>
      </c>
    </row>
    <row r="5" spans="1:4">
      <c r="A5" s="4" t="s">
        <v>743</v>
      </c>
      <c r="B5" s="5" t="n">
        <v>12447000</v>
      </c>
    </row>
    <row r="6" spans="1:4">
      <c r="A6" s="4" t="s">
        <v>744</v>
      </c>
      <c r="B6" s="6" t="n">
        <v>1944</v>
      </c>
      <c r="C6" s="6" t="n">
        <v>1724</v>
      </c>
      <c r="D6" s="6" t="n">
        <v>2149</v>
      </c>
    </row>
    <row r="7" spans="1:4">
      <c r="A7" s="4" t="s">
        <v>745</v>
      </c>
      <c r="B7" s="5" t="n">
        <v>2</v>
      </c>
      <c r="C7" s="5" t="n">
        <v>59</v>
      </c>
    </row>
    <row r="8" spans="1:4">
      <c r="A8" s="4" t="s">
        <v>746</v>
      </c>
      <c r="B8" s="6" t="n">
        <v>489</v>
      </c>
      <c r="C8" s="6" t="n">
        <v>747</v>
      </c>
      <c r="D8" s="6" t="n">
        <v>994</v>
      </c>
    </row>
    <row r="9" spans="1:4">
      <c r="A9" s="4" t="s">
        <v>747</v>
      </c>
      <c r="B9" s="7" t="n">
        <v>2.51</v>
      </c>
      <c r="C9" s="7" t="n">
        <v>2.57</v>
      </c>
      <c r="D9" s="7" t="n">
        <v>2.52</v>
      </c>
    </row>
    <row r="10" spans="1:4">
      <c r="A10" s="4" t="s">
        <v>748</v>
      </c>
      <c r="B10" s="6" t="n">
        <v>3420</v>
      </c>
    </row>
    <row r="11" spans="1:4">
      <c r="A11" s="4" t="s">
        <v>749</v>
      </c>
      <c r="B11" s="6" t="n">
        <v>964</v>
      </c>
    </row>
    <row r="12" spans="1:4">
      <c r="A12" s="4" t="s">
        <v>750</v>
      </c>
      <c r="B12" s="4" t="s">
        <v>556</v>
      </c>
    </row>
    <row r="13" spans="1:4">
      <c r="A13" s="4" t="s">
        <v>751</v>
      </c>
      <c r="B13" s="5" t="n">
        <v>0</v>
      </c>
    </row>
    <row r="14" spans="1:4">
      <c r="A14" s="4" t="s">
        <v>691</v>
      </c>
    </row>
    <row r="15" spans="1:4">
      <c r="A15" s="4" t="s">
        <v>752</v>
      </c>
      <c r="B15" s="4" t="s">
        <v>387</v>
      </c>
    </row>
    <row r="16" spans="1:4">
      <c r="A16" s="4" t="s">
        <v>753</v>
      </c>
    </row>
    <row r="17" spans="1:4">
      <c r="A17" s="4" t="s">
        <v>754</v>
      </c>
      <c r="B17" s="5" t="n">
        <v>315000</v>
      </c>
    </row>
    <row r="18" spans="1:4">
      <c r="A18" s="4" t="s">
        <v>755</v>
      </c>
      <c r="B18" s="4" t="s">
        <v>391</v>
      </c>
    </row>
    <row r="19" spans="1:4">
      <c r="A19" s="4" t="s">
        <v>756</v>
      </c>
    </row>
    <row r="20" spans="1:4">
      <c r="A20" s="4" t="s">
        <v>757</v>
      </c>
      <c r="B20" s="4" t="s">
        <v>624</v>
      </c>
    </row>
    <row r="21" spans="1:4">
      <c r="A21" s="4" t="s">
        <v>758</v>
      </c>
    </row>
    <row r="22" spans="1:4">
      <c r="A22" s="4" t="s">
        <v>759</v>
      </c>
      <c r="B22" s="4" t="s">
        <v>760</v>
      </c>
    </row>
    <row r="23" spans="1:4">
      <c r="A23" s="4" t="s">
        <v>761</v>
      </c>
    </row>
    <row r="24" spans="1:4">
      <c r="A24" s="4" t="s">
        <v>755</v>
      </c>
      <c r="B24" s="4" t="s">
        <v>762</v>
      </c>
    </row>
    <row r="25" spans="1:4">
      <c r="A25" s="4" t="s">
        <v>763</v>
      </c>
    </row>
    <row r="26" spans="1:4">
      <c r="A26" s="4" t="s">
        <v>764</v>
      </c>
      <c r="B26" s="5" t="n">
        <v>3000000</v>
      </c>
    </row>
    <row r="27" spans="1:4">
      <c r="A27" s="4" t="s">
        <v>765</v>
      </c>
    </row>
    <row r="28" spans="1:4">
      <c r="A28" s="4" t="s">
        <v>766</v>
      </c>
      <c r="B28" s="5" t="n">
        <v>1</v>
      </c>
    </row>
    <row r="29" spans="1:4">
      <c r="A29" s="4" t="s">
        <v>754</v>
      </c>
      <c r="B29" s="5" t="n">
        <v>315000</v>
      </c>
      <c r="C29" s="5" t="n">
        <v>292000</v>
      </c>
    </row>
    <row r="30" spans="1:4">
      <c r="A30" s="4" t="s">
        <v>767</v>
      </c>
    </row>
    <row r="31" spans="1:4">
      <c r="A31" s="4" t="s">
        <v>764</v>
      </c>
      <c r="B31" s="5" t="n">
        <v>10000000</v>
      </c>
    </row>
    <row r="32" spans="1:4">
      <c r="A32" s="4" t="s">
        <v>759</v>
      </c>
      <c r="B32" s="4" t="s">
        <v>768</v>
      </c>
    </row>
    <row r="33" spans="1:4">
      <c r="A33" s="4" t="s">
        <v>769</v>
      </c>
    </row>
    <row r="34" spans="1:4">
      <c r="A34" s="4" t="s">
        <v>759</v>
      </c>
      <c r="B34" s="4" t="s">
        <v>770</v>
      </c>
    </row>
    <row r="35" spans="1:4">
      <c r="A35" s="4" t="s">
        <v>771</v>
      </c>
    </row>
    <row r="36" spans="1:4">
      <c r="A36" s="4" t="s">
        <v>764</v>
      </c>
      <c r="B36" s="5" t="n">
        <v>1000000</v>
      </c>
    </row>
    <row r="37" spans="1:4">
      <c r="A37" s="4" t="s">
        <v>772</v>
      </c>
    </row>
    <row r="38" spans="1:4">
      <c r="A38" s="4" t="s">
        <v>764</v>
      </c>
      <c r="B38" s="5" t="n">
        <v>10000000</v>
      </c>
    </row>
    <row r="39" spans="1:4">
      <c r="A39" s="4" t="s">
        <v>773</v>
      </c>
    </row>
    <row r="40" spans="1:4">
      <c r="A40" s="4" t="s">
        <v>764</v>
      </c>
      <c r="B40" s="5" t="n">
        <v>1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74</v>
      </c>
      <c r="B1" s="2" t="s">
        <v>1</v>
      </c>
    </row>
    <row r="2" spans="1:2">
      <c r="B2" s="2" t="s">
        <v>775</v>
      </c>
    </row>
    <row r="3" spans="1:2">
      <c r="A3" s="4" t="s">
        <v>776</v>
      </c>
      <c r="B3" s="5" t="n">
        <v>358</v>
      </c>
    </row>
    <row r="4" spans="1:2">
      <c r="A4" s="4" t="s">
        <v>777</v>
      </c>
      <c r="B4" s="7" t="n">
        <v>16.27</v>
      </c>
    </row>
    <row r="5" spans="1:2">
      <c r="A5" s="4" t="s">
        <v>778</v>
      </c>
      <c r="B5" s="5" t="n">
        <v>315</v>
      </c>
    </row>
    <row r="6" spans="1:2">
      <c r="A6" s="4" t="s">
        <v>779</v>
      </c>
      <c r="B6" s="7" t="n">
        <v>15.28</v>
      </c>
    </row>
    <row r="7" spans="1:2">
      <c r="A7" s="4" t="s">
        <v>780</v>
      </c>
      <c r="B7" s="5" t="n">
        <v>-172</v>
      </c>
    </row>
    <row r="8" spans="1:2">
      <c r="A8" s="4" t="s">
        <v>781</v>
      </c>
      <c r="B8" s="7" t="n">
        <v>16.27</v>
      </c>
    </row>
    <row r="9" spans="1:2">
      <c r="A9" s="4" t="s">
        <v>782</v>
      </c>
      <c r="B9" s="5" t="n">
        <v>-68</v>
      </c>
    </row>
    <row r="10" spans="1:2">
      <c r="A10" s="4" t="s">
        <v>783</v>
      </c>
      <c r="B10" s="7" t="n">
        <v>16.27</v>
      </c>
    </row>
    <row r="11" spans="1:2">
      <c r="A11" s="4" t="s">
        <v>776</v>
      </c>
      <c r="B11" s="5" t="n">
        <v>433</v>
      </c>
    </row>
    <row r="12" spans="1:2">
      <c r="A12" s="4" t="s">
        <v>777</v>
      </c>
      <c r="B12" s="7" t="n">
        <v>15.5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4"/>
    <col customWidth="1" max="3" min="3" width="17"/>
    <col customWidth="1" max="4" min="4" width="14"/>
    <col customWidth="1" max="5" min="5" width="14"/>
  </cols>
  <sheetData>
    <row r="1" spans="1:5">
      <c r="A1" s="1" t="s">
        <v>784</v>
      </c>
      <c r="C1" s="2" t="s">
        <v>1</v>
      </c>
    </row>
    <row r="2" spans="1:5">
      <c r="C2" s="2" t="s">
        <v>2</v>
      </c>
      <c r="D2" s="2" t="s">
        <v>37</v>
      </c>
      <c r="E2" s="2" t="s">
        <v>86</v>
      </c>
    </row>
    <row r="3" spans="1:5">
      <c r="A3" s="4" t="s">
        <v>785</v>
      </c>
      <c r="C3" s="5" t="n">
        <v>1894000</v>
      </c>
    </row>
    <row r="4" spans="1:5">
      <c r="A4" s="4" t="s">
        <v>786</v>
      </c>
      <c r="B4" s="4" t="s">
        <v>106</v>
      </c>
      <c r="C4" s="7" t="n">
        <v>12.9</v>
      </c>
    </row>
    <row r="5" spans="1:5">
      <c r="A5" s="4" t="s">
        <v>787</v>
      </c>
      <c r="B5" s="4" t="s">
        <v>449</v>
      </c>
      <c r="C5" s="4" t="s">
        <v>788</v>
      </c>
      <c r="D5" s="4" t="s">
        <v>65</v>
      </c>
    </row>
    <row r="6" spans="1:5">
      <c r="A6" s="4" t="s">
        <v>789</v>
      </c>
      <c r="C6" s="6" t="n">
        <v>6528</v>
      </c>
      <c r="D6" s="4" t="s">
        <v>65</v>
      </c>
    </row>
    <row r="7" spans="1:5">
      <c r="A7" s="4" t="s">
        <v>790</v>
      </c>
      <c r="C7" s="5" t="n">
        <v>0</v>
      </c>
    </row>
    <row r="8" spans="1:5">
      <c r="A8" s="4" t="s">
        <v>791</v>
      </c>
      <c r="B8" s="4" t="s">
        <v>106</v>
      </c>
      <c r="C8" s="4" t="s">
        <v>65</v>
      </c>
    </row>
    <row r="9" spans="1:5">
      <c r="A9" s="4" t="s">
        <v>792</v>
      </c>
      <c r="C9" s="5" t="n">
        <v>-326000</v>
      </c>
    </row>
    <row r="10" spans="1:5">
      <c r="A10" s="4" t="s">
        <v>793</v>
      </c>
      <c r="B10" s="4" t="s">
        <v>106</v>
      </c>
      <c r="C10" s="7" t="n">
        <v>13.11</v>
      </c>
    </row>
    <row r="11" spans="1:5">
      <c r="A11" s="4" t="s">
        <v>794</v>
      </c>
      <c r="C11" s="6" t="n">
        <v>1944</v>
      </c>
      <c r="D11" s="6" t="n">
        <v>1724</v>
      </c>
      <c r="E11" s="6" t="n">
        <v>2149</v>
      </c>
    </row>
    <row r="12" spans="1:5">
      <c r="A12" s="4" t="s">
        <v>795</v>
      </c>
      <c r="C12" s="5" t="n">
        <v>-122000</v>
      </c>
    </row>
    <row r="13" spans="1:5">
      <c r="A13" s="4" t="s">
        <v>796</v>
      </c>
      <c r="B13" s="4" t="s">
        <v>106</v>
      </c>
      <c r="C13" s="7" t="n">
        <v>13.22</v>
      </c>
    </row>
    <row r="14" spans="1:5">
      <c r="A14" s="4" t="s">
        <v>797</v>
      </c>
      <c r="C14" s="6" t="n">
        <v>295</v>
      </c>
    </row>
    <row r="15" spans="1:5">
      <c r="A15" s="4" t="s">
        <v>785</v>
      </c>
      <c r="C15" s="5" t="n">
        <v>1446000</v>
      </c>
      <c r="D15" s="5" t="n">
        <v>1894000</v>
      </c>
    </row>
    <row r="16" spans="1:5">
      <c r="A16" s="4" t="s">
        <v>786</v>
      </c>
      <c r="B16" s="4" t="s">
        <v>106</v>
      </c>
      <c r="C16" s="7" t="n">
        <v>12.82</v>
      </c>
      <c r="D16" s="7" t="n">
        <v>12.9</v>
      </c>
    </row>
    <row r="17" spans="1:5">
      <c r="A17" s="4" t="s">
        <v>798</v>
      </c>
      <c r="C17" s="5" t="n">
        <v>1347000</v>
      </c>
    </row>
    <row r="18" spans="1:5">
      <c r="A18" s="4" t="s">
        <v>799</v>
      </c>
      <c r="B18" s="4" t="s">
        <v>106</v>
      </c>
      <c r="C18" s="7" t="n">
        <v>12.7</v>
      </c>
    </row>
    <row r="19" spans="1:5">
      <c r="A19" s="4" t="s">
        <v>800</v>
      </c>
      <c r="B19" s="4" t="s">
        <v>449</v>
      </c>
      <c r="C19" s="4" t="s">
        <v>801</v>
      </c>
    </row>
    <row r="20" spans="1:5">
      <c r="A20" s="4" t="s">
        <v>802</v>
      </c>
      <c r="C20" s="6" t="n">
        <v>6253</v>
      </c>
    </row>
    <row r="21" spans="1:5"/>
    <row r="22" spans="1:5">
      <c r="A22" s="4" t="s">
        <v>106</v>
      </c>
      <c r="B22" s="4" t="s">
        <v>803</v>
      </c>
    </row>
    <row r="23" spans="1:5">
      <c r="A23" s="4" t="s">
        <v>449</v>
      </c>
      <c r="B23" s="4" t="s">
        <v>804</v>
      </c>
    </row>
  </sheetData>
  <mergeCells count="5">
    <mergeCell ref="A1:B2"/>
    <mergeCell ref="C1:E1"/>
    <mergeCell ref="A21:D21"/>
    <mergeCell ref="B22:D22"/>
    <mergeCell ref="B23:D2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05</v>
      </c>
      <c r="B1" s="2" t="s">
        <v>1</v>
      </c>
    </row>
    <row r="2" spans="1:2">
      <c r="B2" s="2" t="s">
        <v>775</v>
      </c>
    </row>
    <row r="3" spans="1:2">
      <c r="A3" s="4" t="s">
        <v>806</v>
      </c>
      <c r="B3" s="5" t="n">
        <v>293000</v>
      </c>
    </row>
    <row r="4" spans="1:2">
      <c r="A4" s="4" t="s">
        <v>807</v>
      </c>
      <c r="B4" s="7" t="n">
        <v>2.57</v>
      </c>
    </row>
    <row r="5" spans="1:2">
      <c r="A5" s="4" t="s">
        <v>808</v>
      </c>
      <c r="B5" s="5" t="n">
        <v>0</v>
      </c>
    </row>
    <row r="6" spans="1:2">
      <c r="A6" s="4" t="s">
        <v>809</v>
      </c>
      <c r="B6" s="4" t="s">
        <v>65</v>
      </c>
    </row>
    <row r="7" spans="1:2">
      <c r="A7" s="4" t="s">
        <v>810</v>
      </c>
      <c r="B7" s="5" t="n">
        <v>-6000</v>
      </c>
    </row>
    <row r="8" spans="1:2">
      <c r="A8" s="4" t="s">
        <v>811</v>
      </c>
      <c r="B8" s="7" t="n">
        <v>2.51</v>
      </c>
    </row>
    <row r="9" spans="1:2">
      <c r="A9" s="4" t="s">
        <v>812</v>
      </c>
      <c r="B9" s="5" t="n">
        <v>-188000</v>
      </c>
    </row>
    <row r="10" spans="1:2">
      <c r="A10" s="4" t="s">
        <v>813</v>
      </c>
      <c r="B10" s="7" t="n">
        <v>2.6</v>
      </c>
    </row>
    <row r="11" spans="1:2">
      <c r="A11" s="4" t="s">
        <v>806</v>
      </c>
      <c r="B11" s="5" t="n">
        <v>99000</v>
      </c>
    </row>
    <row r="12" spans="1:2">
      <c r="A12" s="4" t="s">
        <v>807</v>
      </c>
      <c r="B12" s="7" t="n">
        <v>2.5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s>
  <sheetData>
    <row r="1" spans="1:7">
      <c r="A1" s="1" t="s">
        <v>814</v>
      </c>
      <c r="B1" s="2" t="s">
        <v>815</v>
      </c>
      <c r="C1" s="2" t="s">
        <v>816</v>
      </c>
      <c r="D1" s="2" t="s">
        <v>411</v>
      </c>
      <c r="E1" s="2" t="s">
        <v>817</v>
      </c>
      <c r="F1" s="2" t="s">
        <v>818</v>
      </c>
      <c r="G1" s="2" t="s">
        <v>819</v>
      </c>
    </row>
    <row r="2" spans="1:7">
      <c r="A2" s="4" t="s">
        <v>820</v>
      </c>
      <c r="D2" s="6" t="n">
        <v>9847</v>
      </c>
      <c r="E2" s="6" t="n">
        <v>7374</v>
      </c>
      <c r="F2" s="6" t="n">
        <v>5919</v>
      </c>
    </row>
    <row r="3" spans="1:7">
      <c r="A3" s="4" t="s">
        <v>821</v>
      </c>
      <c r="D3" s="5" t="n">
        <v>8312</v>
      </c>
    </row>
    <row r="4" spans="1:7">
      <c r="A4" s="4" t="s">
        <v>822</v>
      </c>
      <c r="D4" s="5" t="n">
        <v>22203</v>
      </c>
    </row>
    <row r="5" spans="1:7">
      <c r="A5" s="4" t="s">
        <v>823</v>
      </c>
    </row>
    <row r="6" spans="1:7">
      <c r="A6" s="4" t="s">
        <v>824</v>
      </c>
      <c r="D6" s="5" t="n">
        <v>22100</v>
      </c>
    </row>
    <row r="7" spans="1:7">
      <c r="A7" s="4" t="s">
        <v>825</v>
      </c>
    </row>
    <row r="8" spans="1:7">
      <c r="A8" s="4" t="s">
        <v>826</v>
      </c>
      <c r="B8" s="6" t="n">
        <v>22100</v>
      </c>
      <c r="G8" s="6" t="n">
        <v>37500</v>
      </c>
    </row>
    <row r="9" spans="1:7">
      <c r="A9" s="4" t="s">
        <v>827</v>
      </c>
      <c r="D9" s="6" t="n">
        <v>13900</v>
      </c>
      <c r="E9" s="5" t="n">
        <v>1500</v>
      </c>
    </row>
    <row r="10" spans="1:7">
      <c r="A10" s="4" t="s">
        <v>828</v>
      </c>
    </row>
    <row r="11" spans="1:7">
      <c r="A11" s="4" t="s">
        <v>829</v>
      </c>
      <c r="D11" s="5" t="n">
        <v>2000</v>
      </c>
    </row>
    <row r="12" spans="1:7">
      <c r="A12" s="4" t="s">
        <v>830</v>
      </c>
    </row>
    <row r="13" spans="1:7">
      <c r="A13" s="4" t="s">
        <v>831</v>
      </c>
      <c r="D13" s="6" t="n">
        <v>26371</v>
      </c>
      <c r="E13" s="5" t="n">
        <v>18618</v>
      </c>
    </row>
    <row r="14" spans="1:7">
      <c r="A14" s="4" t="s">
        <v>832</v>
      </c>
      <c r="D14" s="5" t="n">
        <v>5749</v>
      </c>
      <c r="E14" s="5" t="n">
        <v>3329</v>
      </c>
    </row>
    <row r="15" spans="1:7">
      <c r="A15" s="4" t="s">
        <v>833</v>
      </c>
      <c r="D15" s="5" t="n">
        <v>20622</v>
      </c>
      <c r="E15" s="6" t="n">
        <v>15289</v>
      </c>
    </row>
    <row r="16" spans="1:7">
      <c r="A16" s="4" t="s">
        <v>834</v>
      </c>
    </row>
    <row r="17" spans="1:7">
      <c r="A17" s="4" t="s">
        <v>831</v>
      </c>
      <c r="D17" s="6" t="n">
        <v>59752</v>
      </c>
    </row>
    <row r="18" spans="1:7">
      <c r="A18" s="4" t="s">
        <v>835</v>
      </c>
    </row>
    <row r="19" spans="1:7">
      <c r="A19" s="4" t="s">
        <v>836</v>
      </c>
      <c r="C19" s="5" t="n">
        <v>1</v>
      </c>
    </row>
    <row r="20" spans="1:7">
      <c r="A20" s="4" t="s">
        <v>837</v>
      </c>
    </row>
    <row r="21" spans="1:7">
      <c r="A21" s="4" t="s">
        <v>836</v>
      </c>
      <c r="C21" s="5" t="n">
        <v>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411</v>
      </c>
    </row>
    <row r="2" spans="1:2">
      <c r="A2" s="4" t="s">
        <v>412</v>
      </c>
      <c r="B2" s="6" t="n">
        <v>6642</v>
      </c>
    </row>
    <row r="3" spans="1:2">
      <c r="A3" s="4" t="s">
        <v>413</v>
      </c>
      <c r="B3" s="5" t="n">
        <v>4742</v>
      </c>
    </row>
    <row r="4" spans="1:2">
      <c r="A4" s="4" t="s">
        <v>414</v>
      </c>
      <c r="B4" s="5" t="n">
        <v>3218</v>
      </c>
    </row>
    <row r="5" spans="1:2">
      <c r="A5" s="4" t="s">
        <v>415</v>
      </c>
      <c r="B5" s="5" t="n">
        <v>2372</v>
      </c>
    </row>
    <row r="6" spans="1:2">
      <c r="A6" s="4" t="s">
        <v>416</v>
      </c>
      <c r="B6" s="5" t="n">
        <v>445</v>
      </c>
    </row>
    <row r="7" spans="1:2">
      <c r="A7" s="4" t="s">
        <v>417</v>
      </c>
      <c r="B7" s="6" t="n">
        <v>18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7</v>
      </c>
      <c r="D2" s="2" t="s">
        <v>86</v>
      </c>
    </row>
    <row r="3" spans="1:4">
      <c r="A3" s="4" t="s">
        <v>840</v>
      </c>
    </row>
    <row r="4" spans="1:4">
      <c r="A4" s="4" t="s">
        <v>841</v>
      </c>
      <c r="B4" s="6" t="n">
        <v>305</v>
      </c>
      <c r="C4" s="6" t="n">
        <v>-791</v>
      </c>
      <c r="D4" s="6" t="n">
        <v>460</v>
      </c>
    </row>
    <row r="5" spans="1:4">
      <c r="A5" s="4" t="s">
        <v>842</v>
      </c>
    </row>
    <row r="6" spans="1:4">
      <c r="A6" s="4" t="s">
        <v>841</v>
      </c>
      <c r="B6" s="6" t="n">
        <v>2588</v>
      </c>
      <c r="C6" s="5" t="n">
        <v>-2289</v>
      </c>
      <c r="D6" s="5" t="n">
        <v>-2059</v>
      </c>
    </row>
    <row r="7" spans="1:4">
      <c r="A7" s="4" t="s">
        <v>843</v>
      </c>
    </row>
    <row r="8" spans="1:4">
      <c r="A8" s="4" t="s">
        <v>844</v>
      </c>
      <c r="B8" s="4" t="s">
        <v>845</v>
      </c>
    </row>
    <row r="9" spans="1:4">
      <c r="A9" s="4" t="s">
        <v>846</v>
      </c>
      <c r="B9" s="6" t="n">
        <v>-199</v>
      </c>
      <c r="C9" s="5" t="n">
        <v>-5</v>
      </c>
      <c r="D9" s="5" t="n">
        <v>1095</v>
      </c>
    </row>
    <row r="10" spans="1:4">
      <c r="A10" s="4" t="s">
        <v>847</v>
      </c>
    </row>
    <row r="11" spans="1:4">
      <c r="A11" s="4" t="s">
        <v>848</v>
      </c>
      <c r="B11" s="5" t="n">
        <v>-3993</v>
      </c>
      <c r="C11" s="5" t="n">
        <v>1807</v>
      </c>
      <c r="D11" s="5" t="n">
        <v>3355</v>
      </c>
    </row>
    <row r="12" spans="1:4">
      <c r="A12" s="4" t="s">
        <v>849</v>
      </c>
    </row>
    <row r="13" spans="1:4">
      <c r="A13" s="4" t="s">
        <v>848</v>
      </c>
      <c r="B13" s="5" t="n">
        <v>1782</v>
      </c>
      <c r="C13" s="5" t="n">
        <v>-2264</v>
      </c>
      <c r="D13" s="6" t="n">
        <v>1710</v>
      </c>
    </row>
    <row r="14" spans="1:4">
      <c r="A14" s="4" t="s">
        <v>850</v>
      </c>
    </row>
    <row r="15" spans="1:4">
      <c r="A15" s="4" t="s">
        <v>851</v>
      </c>
      <c r="B15" s="6" t="n">
        <v>216555</v>
      </c>
      <c r="C15" s="6" t="n">
        <v>15623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7</v>
      </c>
    </row>
    <row r="2" spans="1:3">
      <c r="A2" s="4" t="s">
        <v>853</v>
      </c>
    </row>
    <row r="3" spans="1:3">
      <c r="A3" s="4" t="s">
        <v>854</v>
      </c>
      <c r="B3" s="6" t="n">
        <v>570</v>
      </c>
      <c r="C3" s="6" t="n">
        <v>212</v>
      </c>
    </row>
    <row r="4" spans="1:3">
      <c r="A4" s="4" t="s">
        <v>855</v>
      </c>
    </row>
    <row r="5" spans="1:3">
      <c r="A5" s="4" t="s">
        <v>854</v>
      </c>
      <c r="B5" s="5" t="n">
        <v>283</v>
      </c>
      <c r="C5" s="5" t="n">
        <v>45</v>
      </c>
    </row>
    <row r="6" spans="1:3">
      <c r="A6" s="4" t="s">
        <v>856</v>
      </c>
    </row>
    <row r="7" spans="1:3">
      <c r="A7" s="4" t="s">
        <v>857</v>
      </c>
      <c r="B7" s="5" t="n">
        <v>318</v>
      </c>
      <c r="C7" s="5" t="n">
        <v>377</v>
      </c>
    </row>
    <row r="8" spans="1:3">
      <c r="A8" s="4" t="s">
        <v>858</v>
      </c>
    </row>
    <row r="9" spans="1:3">
      <c r="A9" s="4" t="s">
        <v>857</v>
      </c>
      <c r="B9" s="6" t="n">
        <v>270</v>
      </c>
      <c r="C9" s="6" t="n">
        <v>13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364</v>
      </c>
      <c r="J1" s="2" t="s">
        <v>1</v>
      </c>
    </row>
    <row r="2" spans="1:12">
      <c r="B2" s="2" t="s">
        <v>2</v>
      </c>
      <c r="C2" s="2" t="s">
        <v>422</v>
      </c>
      <c r="D2" s="2" t="s">
        <v>4</v>
      </c>
      <c r="E2" s="2" t="s">
        <v>423</v>
      </c>
      <c r="F2" s="2" t="s">
        <v>37</v>
      </c>
      <c r="G2" s="2" t="s">
        <v>365</v>
      </c>
      <c r="H2" s="2" t="s">
        <v>424</v>
      </c>
      <c r="I2" s="2" t="s">
        <v>425</v>
      </c>
      <c r="J2" s="2" t="s">
        <v>2</v>
      </c>
      <c r="K2" s="2" t="s">
        <v>37</v>
      </c>
      <c r="L2" s="2" t="s">
        <v>86</v>
      </c>
    </row>
    <row r="3" spans="1:12">
      <c r="A3" s="4" t="s">
        <v>616</v>
      </c>
      <c r="B3" s="6" t="n">
        <v>438951</v>
      </c>
      <c r="C3" s="6" t="n">
        <v>442395</v>
      </c>
      <c r="D3" s="6" t="n">
        <v>456328</v>
      </c>
      <c r="E3" s="6" t="n">
        <v>454116</v>
      </c>
      <c r="F3" s="6" t="n">
        <v>446632</v>
      </c>
      <c r="G3" s="6" t="n">
        <v>431795</v>
      </c>
      <c r="H3" s="6" t="n">
        <v>352693</v>
      </c>
      <c r="I3" s="6" t="n">
        <v>331354</v>
      </c>
      <c r="J3" s="6" t="n">
        <v>1791790</v>
      </c>
      <c r="K3" s="6" t="n">
        <v>1562474</v>
      </c>
      <c r="L3" s="6" t="n">
        <v>1312661</v>
      </c>
    </row>
    <row r="4" spans="1:12">
      <c r="A4" s="4" t="s">
        <v>860</v>
      </c>
      <c r="B4" s="6" t="n">
        <v>121920</v>
      </c>
      <c r="C4" s="6" t="n">
        <v>126154</v>
      </c>
      <c r="D4" s="6" t="n">
        <v>126476</v>
      </c>
      <c r="E4" s="6" t="n">
        <v>108333</v>
      </c>
      <c r="F4" s="6" t="n">
        <v>85640</v>
      </c>
      <c r="G4" s="6" t="n">
        <v>82103</v>
      </c>
      <c r="H4" s="6" t="n">
        <v>77273</v>
      </c>
      <c r="I4" s="6" t="n">
        <v>73846</v>
      </c>
      <c r="J4" s="5" t="n">
        <v>482883</v>
      </c>
      <c r="K4" s="5" t="n">
        <v>318862</v>
      </c>
      <c r="L4" s="5" t="n">
        <v>284755</v>
      </c>
    </row>
    <row r="5" spans="1:12">
      <c r="A5" s="4" t="s">
        <v>861</v>
      </c>
    </row>
    <row r="6" spans="1:12">
      <c r="A6" s="4" t="s">
        <v>616</v>
      </c>
      <c r="J6" s="5" t="n">
        <v>18951</v>
      </c>
      <c r="K6" s="5" t="n">
        <v>296316</v>
      </c>
      <c r="L6" s="5" t="n">
        <v>318928</v>
      </c>
    </row>
    <row r="7" spans="1:12">
      <c r="A7" s="4" t="s">
        <v>860</v>
      </c>
      <c r="J7" s="6" t="n">
        <v>3300</v>
      </c>
      <c r="K7" s="6" t="n">
        <v>18177</v>
      </c>
      <c r="L7" s="6" t="n">
        <v>1707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7</v>
      </c>
      <c r="D2" s="2" t="s">
        <v>86</v>
      </c>
    </row>
    <row r="3" spans="1:4">
      <c r="A3" s="4" t="s">
        <v>863</v>
      </c>
      <c r="B3" s="6" t="n">
        <v>9399</v>
      </c>
      <c r="C3" s="6" t="n">
        <v>256660</v>
      </c>
      <c r="D3" s="6" t="n">
        <v>303793</v>
      </c>
    </row>
    <row r="4" spans="1:4">
      <c r="A4" s="4" t="s">
        <v>162</v>
      </c>
      <c r="B4" s="5" t="n">
        <v>56028</v>
      </c>
      <c r="C4" s="5" t="n">
        <v>54810</v>
      </c>
      <c r="D4" s="5" t="n">
        <v>52983</v>
      </c>
    </row>
    <row r="5" spans="1:4">
      <c r="A5" s="4" t="s">
        <v>864</v>
      </c>
    </row>
    <row r="6" spans="1:4">
      <c r="A6" s="4" t="s">
        <v>865</v>
      </c>
      <c r="B6" s="6" t="n">
        <v>10436</v>
      </c>
      <c r="C6" s="6" t="n">
        <v>26069</v>
      </c>
      <c r="D6" s="6" t="n">
        <v>3030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66</v>
      </c>
      <c r="B1" s="2" t="s">
        <v>364</v>
      </c>
      <c r="J1" s="2" t="s">
        <v>1</v>
      </c>
    </row>
    <row r="2" spans="1:12">
      <c r="B2" s="2" t="s">
        <v>411</v>
      </c>
      <c r="C2" s="2" t="s">
        <v>867</v>
      </c>
      <c r="D2" s="2" t="s">
        <v>868</v>
      </c>
      <c r="E2" s="2" t="s">
        <v>869</v>
      </c>
      <c r="F2" s="2" t="s">
        <v>817</v>
      </c>
      <c r="G2" s="2" t="s">
        <v>870</v>
      </c>
      <c r="H2" s="2" t="s">
        <v>871</v>
      </c>
      <c r="I2" s="2" t="s">
        <v>872</v>
      </c>
      <c r="J2" s="2" t="s">
        <v>411</v>
      </c>
      <c r="K2" s="2" t="s">
        <v>817</v>
      </c>
      <c r="L2" s="2" t="s">
        <v>818</v>
      </c>
    </row>
    <row r="3" spans="1:12">
      <c r="A3" s="4" t="s">
        <v>873</v>
      </c>
      <c r="J3" s="5" t="n">
        <v>2</v>
      </c>
    </row>
    <row r="4" spans="1:12">
      <c r="A4" s="4" t="s">
        <v>616</v>
      </c>
      <c r="B4" s="6" t="n">
        <v>438951</v>
      </c>
      <c r="C4" s="6" t="n">
        <v>442395</v>
      </c>
      <c r="D4" s="6" t="n">
        <v>456328</v>
      </c>
      <c r="E4" s="6" t="n">
        <v>454116</v>
      </c>
      <c r="F4" s="6" t="n">
        <v>446632</v>
      </c>
      <c r="G4" s="6" t="n">
        <v>431795</v>
      </c>
      <c r="H4" s="6" t="n">
        <v>352693</v>
      </c>
      <c r="I4" s="6" t="n">
        <v>331354</v>
      </c>
      <c r="J4" s="6" t="n">
        <v>1791790</v>
      </c>
      <c r="K4" s="6" t="n">
        <v>1562474</v>
      </c>
      <c r="L4" s="6" t="n">
        <v>1312661</v>
      </c>
    </row>
    <row r="5" spans="1:12">
      <c r="A5" s="4" t="s">
        <v>874</v>
      </c>
    </row>
    <row r="6" spans="1:12">
      <c r="A6" s="4" t="s">
        <v>875</v>
      </c>
      <c r="B6" s="5" t="n">
        <v>0</v>
      </c>
      <c r="F6" s="5" t="n">
        <v>0</v>
      </c>
      <c r="J6" s="5" t="n">
        <v>0</v>
      </c>
      <c r="K6" s="5" t="n">
        <v>0</v>
      </c>
    </row>
    <row r="7" spans="1:12">
      <c r="A7" s="4" t="s">
        <v>876</v>
      </c>
    </row>
    <row r="8" spans="1:12">
      <c r="A8" s="4" t="s">
        <v>875</v>
      </c>
      <c r="B8" s="5" t="n">
        <v>0</v>
      </c>
      <c r="F8" s="5" t="n">
        <v>0</v>
      </c>
      <c r="J8" s="5" t="n">
        <v>0</v>
      </c>
      <c r="K8" s="5" t="n">
        <v>0</v>
      </c>
    </row>
    <row r="9" spans="1:12">
      <c r="A9" s="4" t="s">
        <v>877</v>
      </c>
    </row>
    <row r="10" spans="1:12">
      <c r="A10" s="4" t="s">
        <v>616</v>
      </c>
      <c r="J10" s="6" t="n">
        <v>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364</v>
      </c>
      <c r="J1" s="2" t="s">
        <v>1</v>
      </c>
    </row>
    <row r="2" spans="1:12">
      <c r="B2" s="2" t="s">
        <v>2</v>
      </c>
      <c r="C2" s="2" t="s">
        <v>422</v>
      </c>
      <c r="D2" s="2" t="s">
        <v>4</v>
      </c>
      <c r="E2" s="2" t="s">
        <v>423</v>
      </c>
      <c r="F2" s="2" t="s">
        <v>37</v>
      </c>
      <c r="G2" s="2" t="s">
        <v>365</v>
      </c>
      <c r="H2" s="2" t="s">
        <v>424</v>
      </c>
      <c r="I2" s="2" t="s">
        <v>425</v>
      </c>
      <c r="J2" s="2" t="s">
        <v>2</v>
      </c>
      <c r="K2" s="2" t="s">
        <v>37</v>
      </c>
      <c r="L2" s="2" t="s">
        <v>86</v>
      </c>
    </row>
    <row r="3" spans="1:12">
      <c r="A3" s="4" t="s">
        <v>87</v>
      </c>
      <c r="B3" s="6" t="n">
        <v>438951</v>
      </c>
      <c r="C3" s="6" t="n">
        <v>442395</v>
      </c>
      <c r="D3" s="6" t="n">
        <v>456328</v>
      </c>
      <c r="E3" s="6" t="n">
        <v>454116</v>
      </c>
      <c r="F3" s="6" t="n">
        <v>446632</v>
      </c>
      <c r="G3" s="6" t="n">
        <v>431795</v>
      </c>
      <c r="H3" s="6" t="n">
        <v>352693</v>
      </c>
      <c r="I3" s="6" t="n">
        <v>331354</v>
      </c>
      <c r="J3" s="6" t="n">
        <v>1791790</v>
      </c>
      <c r="K3" s="6" t="n">
        <v>1562474</v>
      </c>
      <c r="L3" s="6" t="n">
        <v>1312661</v>
      </c>
    </row>
    <row r="4" spans="1:12">
      <c r="A4" s="4" t="s">
        <v>879</v>
      </c>
      <c r="J4" s="5" t="n">
        <v>319668</v>
      </c>
      <c r="K4" s="5" t="n">
        <v>179834</v>
      </c>
      <c r="L4" s="5" t="n">
        <v>163557</v>
      </c>
    </row>
    <row r="5" spans="1:12">
      <c r="A5" s="4" t="s">
        <v>145</v>
      </c>
      <c r="J5" s="5" t="n">
        <v>90031</v>
      </c>
      <c r="K5" s="5" t="n">
        <v>59788</v>
      </c>
      <c r="L5" s="5" t="n">
        <v>42687</v>
      </c>
    </row>
    <row r="6" spans="1:12">
      <c r="A6" s="4" t="s">
        <v>38</v>
      </c>
      <c r="B6" s="5" t="n">
        <v>2813278</v>
      </c>
      <c r="F6" s="5" t="n">
        <v>2672766</v>
      </c>
      <c r="J6" s="5" t="n">
        <v>2813278</v>
      </c>
      <c r="K6" s="5" t="n">
        <v>2672766</v>
      </c>
    </row>
    <row r="7" spans="1:12">
      <c r="A7" s="4" t="s">
        <v>48</v>
      </c>
      <c r="B7" s="5" t="n">
        <v>316675</v>
      </c>
      <c r="F7" s="5" t="n">
        <v>316298</v>
      </c>
      <c r="J7" s="5" t="n">
        <v>316675</v>
      </c>
      <c r="K7" s="5" t="n">
        <v>316298</v>
      </c>
    </row>
    <row r="8" spans="1:12">
      <c r="A8" s="4" t="s">
        <v>880</v>
      </c>
      <c r="J8" s="5" t="n">
        <v>129655</v>
      </c>
      <c r="K8" s="5" t="n">
        <v>100537</v>
      </c>
      <c r="L8" s="5" t="n">
        <v>66288</v>
      </c>
    </row>
    <row r="9" spans="1:12">
      <c r="A9" s="4" t="s">
        <v>881</v>
      </c>
    </row>
    <row r="10" spans="1:12">
      <c r="A10" s="4" t="s">
        <v>879</v>
      </c>
      <c r="J10" s="5" t="n">
        <v>-82292</v>
      </c>
      <c r="K10" s="5" t="n">
        <v>-60769</v>
      </c>
      <c r="L10" s="5" t="n">
        <v>-59963</v>
      </c>
    </row>
    <row r="11" spans="1:12">
      <c r="A11" s="4" t="s">
        <v>145</v>
      </c>
      <c r="J11" s="5" t="n">
        <v>17065</v>
      </c>
      <c r="K11" s="5" t="n">
        <v>10654</v>
      </c>
      <c r="L11" s="5" t="n">
        <v>10035</v>
      </c>
    </row>
    <row r="12" spans="1:12">
      <c r="A12" s="4" t="s">
        <v>38</v>
      </c>
      <c r="B12" s="5" t="n">
        <v>500287</v>
      </c>
      <c r="F12" s="5" t="n">
        <v>370779</v>
      </c>
      <c r="J12" s="5" t="n">
        <v>500287</v>
      </c>
      <c r="K12" s="5" t="n">
        <v>370779</v>
      </c>
    </row>
    <row r="13" spans="1:12">
      <c r="A13" s="4" t="s">
        <v>880</v>
      </c>
      <c r="J13" s="5" t="n">
        <v>2821</v>
      </c>
      <c r="K13" s="5" t="n">
        <v>916</v>
      </c>
      <c r="L13" s="5" t="n">
        <v>1251</v>
      </c>
    </row>
    <row r="14" spans="1:12">
      <c r="A14" s="4" t="s">
        <v>882</v>
      </c>
    </row>
    <row r="15" spans="1:12">
      <c r="A15" s="4" t="s">
        <v>883</v>
      </c>
      <c r="B15" s="5" t="n">
        <v>1070701</v>
      </c>
      <c r="F15" s="5" t="n">
        <v>1111716</v>
      </c>
      <c r="J15" s="5" t="n">
        <v>1070701</v>
      </c>
      <c r="K15" s="5" t="n">
        <v>1111716</v>
      </c>
    </row>
    <row r="16" spans="1:12">
      <c r="A16" s="4" t="s">
        <v>399</v>
      </c>
    </row>
    <row r="17" spans="1:12">
      <c r="A17" s="4" t="s">
        <v>48</v>
      </c>
      <c r="B17" s="5" t="n">
        <v>271374</v>
      </c>
      <c r="F17" s="5" t="n">
        <v>278247</v>
      </c>
      <c r="J17" s="5" t="n">
        <v>271374</v>
      </c>
      <c r="K17" s="5" t="n">
        <v>278247</v>
      </c>
      <c r="L17" s="5" t="n">
        <v>202774</v>
      </c>
    </row>
    <row r="18" spans="1:12">
      <c r="A18" s="4" t="s">
        <v>884</v>
      </c>
    </row>
    <row r="19" spans="1:12">
      <c r="A19" s="4" t="s">
        <v>87</v>
      </c>
      <c r="J19" s="5" t="n">
        <v>1289962</v>
      </c>
      <c r="K19" s="5" t="n">
        <v>1235173</v>
      </c>
      <c r="L19" s="5" t="n">
        <v>1194498</v>
      </c>
    </row>
    <row r="20" spans="1:12">
      <c r="A20" s="4" t="s">
        <v>879</v>
      </c>
      <c r="J20" s="5" t="n">
        <v>399280</v>
      </c>
      <c r="K20" s="5" t="n">
        <v>222801</v>
      </c>
      <c r="L20" s="5" t="n">
        <v>207083</v>
      </c>
    </row>
    <row r="21" spans="1:12">
      <c r="A21" s="4" t="s">
        <v>145</v>
      </c>
      <c r="J21" s="5" t="n">
        <v>44854</v>
      </c>
      <c r="K21" s="5" t="n">
        <v>32046</v>
      </c>
      <c r="L21" s="5" t="n">
        <v>27559</v>
      </c>
    </row>
    <row r="22" spans="1:12">
      <c r="A22" s="4" t="s">
        <v>38</v>
      </c>
      <c r="B22" s="5" t="n">
        <v>659933</v>
      </c>
      <c r="F22" s="5" t="n">
        <v>632014</v>
      </c>
      <c r="J22" s="5" t="n">
        <v>659933</v>
      </c>
      <c r="K22" s="5" t="n">
        <v>632014</v>
      </c>
    </row>
    <row r="23" spans="1:12">
      <c r="A23" s="4" t="s">
        <v>880</v>
      </c>
      <c r="J23" s="5" t="n">
        <v>84329</v>
      </c>
      <c r="K23" s="5" t="n">
        <v>61581</v>
      </c>
      <c r="L23" s="5" t="n">
        <v>50983</v>
      </c>
    </row>
    <row r="24" spans="1:12">
      <c r="A24" s="4" t="s">
        <v>885</v>
      </c>
    </row>
    <row r="25" spans="1:12">
      <c r="A25" s="4" t="s">
        <v>48</v>
      </c>
      <c r="B25" s="5" t="n">
        <v>271374</v>
      </c>
      <c r="F25" s="5" t="n">
        <v>278247</v>
      </c>
      <c r="J25" s="5" t="n">
        <v>271374</v>
      </c>
      <c r="K25" s="5" t="n">
        <v>278247</v>
      </c>
    </row>
    <row r="26" spans="1:12">
      <c r="A26" s="4" t="s">
        <v>403</v>
      </c>
    </row>
    <row r="27" spans="1:12">
      <c r="A27" s="4" t="s">
        <v>48</v>
      </c>
      <c r="B27" s="5" t="n">
        <v>45301</v>
      </c>
      <c r="F27" s="5" t="n">
        <v>38051</v>
      </c>
      <c r="J27" s="5" t="n">
        <v>45301</v>
      </c>
      <c r="K27" s="5" t="n">
        <v>38051</v>
      </c>
      <c r="L27" s="5" t="n">
        <v>10277</v>
      </c>
    </row>
    <row r="28" spans="1:12">
      <c r="A28" s="4" t="s">
        <v>886</v>
      </c>
    </row>
    <row r="29" spans="1:12">
      <c r="A29" s="4" t="s">
        <v>87</v>
      </c>
      <c r="J29" s="5" t="n">
        <v>501828</v>
      </c>
      <c r="K29" s="5" t="n">
        <v>327301</v>
      </c>
      <c r="L29" s="5" t="n">
        <v>118163</v>
      </c>
    </row>
    <row r="30" spans="1:12">
      <c r="A30" s="4" t="s">
        <v>879</v>
      </c>
      <c r="J30" s="5" t="n">
        <v>2680</v>
      </c>
      <c r="K30" s="5" t="n">
        <v>17802</v>
      </c>
      <c r="L30" s="5" t="n">
        <v>16437</v>
      </c>
    </row>
    <row r="31" spans="1:12">
      <c r="A31" s="4" t="s">
        <v>145</v>
      </c>
      <c r="J31" s="5" t="n">
        <v>28112</v>
      </c>
      <c r="K31" s="5" t="n">
        <v>17088</v>
      </c>
      <c r="L31" s="5" t="n">
        <v>5093</v>
      </c>
    </row>
    <row r="32" spans="1:12">
      <c r="A32" s="4" t="s">
        <v>38</v>
      </c>
      <c r="B32" s="5" t="n">
        <v>265682</v>
      </c>
      <c r="F32" s="5" t="n">
        <v>241959</v>
      </c>
      <c r="J32" s="5" t="n">
        <v>265682</v>
      </c>
      <c r="K32" s="5" t="n">
        <v>241959</v>
      </c>
    </row>
    <row r="33" spans="1:12">
      <c r="A33" s="4" t="s">
        <v>880</v>
      </c>
      <c r="J33" s="5" t="n">
        <v>42505</v>
      </c>
      <c r="K33" s="5" t="n">
        <v>38040</v>
      </c>
      <c r="L33" s="5" t="n">
        <v>14054</v>
      </c>
    </row>
    <row r="34" spans="1:12">
      <c r="A34" s="4" t="s">
        <v>887</v>
      </c>
    </row>
    <row r="35" spans="1:12">
      <c r="A35" s="4" t="s">
        <v>48</v>
      </c>
      <c r="B35" s="6" t="n">
        <v>45301</v>
      </c>
      <c r="F35" s="6" t="n">
        <v>38051</v>
      </c>
      <c r="J35" s="5" t="n">
        <v>45301</v>
      </c>
      <c r="K35" s="5" t="n">
        <v>38051</v>
      </c>
    </row>
    <row r="36" spans="1:12">
      <c r="A36" s="4" t="s">
        <v>888</v>
      </c>
    </row>
    <row r="37" spans="1:12">
      <c r="A37" s="4" t="s">
        <v>87</v>
      </c>
      <c r="J37" s="5" t="n">
        <v>421849</v>
      </c>
      <c r="K37" s="5" t="n">
        <v>226204</v>
      </c>
      <c r="L37" s="5" t="n">
        <v>188568</v>
      </c>
    </row>
    <row r="38" spans="1:12">
      <c r="A38" s="4" t="s">
        <v>889</v>
      </c>
    </row>
    <row r="39" spans="1:12">
      <c r="A39" s="4" t="s">
        <v>87</v>
      </c>
      <c r="J39" s="5" t="n">
        <v>382905</v>
      </c>
      <c r="K39" s="5" t="n">
        <v>366194</v>
      </c>
      <c r="L39" s="5" t="n">
        <v>314723</v>
      </c>
    </row>
    <row r="40" spans="1:12">
      <c r="A40" s="4" t="s">
        <v>890</v>
      </c>
    </row>
    <row r="41" spans="1:12">
      <c r="A41" s="4" t="s">
        <v>87</v>
      </c>
      <c r="J41" s="6" t="n">
        <v>485208</v>
      </c>
      <c r="K41" s="6" t="n">
        <v>642775</v>
      </c>
      <c r="L41" s="6" t="n">
        <v>69120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364</v>
      </c>
      <c r="J1" s="2" t="s">
        <v>1</v>
      </c>
    </row>
    <row r="2" spans="1:12">
      <c r="B2" s="2" t="s">
        <v>2</v>
      </c>
      <c r="C2" s="2" t="s">
        <v>422</v>
      </c>
      <c r="D2" s="2" t="s">
        <v>4</v>
      </c>
      <c r="E2" s="2" t="s">
        <v>423</v>
      </c>
      <c r="F2" s="2" t="s">
        <v>37</v>
      </c>
      <c r="G2" s="2" t="s">
        <v>365</v>
      </c>
      <c r="H2" s="2" t="s">
        <v>424</v>
      </c>
      <c r="I2" s="2" t="s">
        <v>425</v>
      </c>
      <c r="J2" s="2" t="s">
        <v>2</v>
      </c>
      <c r="K2" s="2" t="s">
        <v>37</v>
      </c>
      <c r="L2" s="2" t="s">
        <v>86</v>
      </c>
    </row>
    <row r="3" spans="1:12">
      <c r="A3" s="4" t="s">
        <v>87</v>
      </c>
      <c r="B3" s="6" t="n">
        <v>438951</v>
      </c>
      <c r="C3" s="6" t="n">
        <v>442395</v>
      </c>
      <c r="D3" s="6" t="n">
        <v>456328</v>
      </c>
      <c r="E3" s="6" t="n">
        <v>454116</v>
      </c>
      <c r="F3" s="6" t="n">
        <v>446632</v>
      </c>
      <c r="G3" s="6" t="n">
        <v>431795</v>
      </c>
      <c r="H3" s="6" t="n">
        <v>352693</v>
      </c>
      <c r="I3" s="6" t="n">
        <v>331354</v>
      </c>
      <c r="J3" s="6" t="n">
        <v>1791790</v>
      </c>
      <c r="K3" s="6" t="n">
        <v>1562474</v>
      </c>
      <c r="L3" s="6" t="n">
        <v>1312661</v>
      </c>
    </row>
    <row r="4" spans="1:12">
      <c r="A4" s="4" t="s">
        <v>47</v>
      </c>
      <c r="B4" s="5" t="n">
        <v>455757</v>
      </c>
      <c r="F4" s="5" t="n">
        <v>418286</v>
      </c>
      <c r="J4" s="5" t="n">
        <v>455757</v>
      </c>
      <c r="K4" s="5" t="n">
        <v>418286</v>
      </c>
      <c r="L4" s="5" t="n">
        <v>239951</v>
      </c>
    </row>
    <row r="5" spans="1:12">
      <c r="A5" s="4" t="s">
        <v>892</v>
      </c>
    </row>
    <row r="6" spans="1:12">
      <c r="A6" s="4" t="s">
        <v>87</v>
      </c>
      <c r="J6" s="5" t="n">
        <v>484936</v>
      </c>
      <c r="K6" s="5" t="n">
        <v>399963</v>
      </c>
      <c r="L6" s="5" t="n">
        <v>381695</v>
      </c>
    </row>
    <row r="7" spans="1:12">
      <c r="A7" s="4" t="s">
        <v>47</v>
      </c>
      <c r="B7" s="5" t="n">
        <v>142736</v>
      </c>
      <c r="F7" s="5" t="n">
        <v>134656</v>
      </c>
      <c r="J7" s="5" t="n">
        <v>142736</v>
      </c>
      <c r="K7" s="5" t="n">
        <v>134656</v>
      </c>
      <c r="L7" s="5" t="n">
        <v>110235</v>
      </c>
    </row>
    <row r="8" spans="1:12">
      <c r="A8" s="4" t="s">
        <v>893</v>
      </c>
    </row>
    <row r="9" spans="1:12">
      <c r="A9" s="4" t="s">
        <v>87</v>
      </c>
      <c r="J9" s="5" t="n">
        <v>743822</v>
      </c>
      <c r="K9" s="5" t="n">
        <v>581255</v>
      </c>
      <c r="L9" s="5" t="n">
        <v>352064</v>
      </c>
    </row>
    <row r="10" spans="1:12">
      <c r="A10" s="4" t="s">
        <v>47</v>
      </c>
      <c r="B10" s="5" t="n">
        <v>191981</v>
      </c>
      <c r="F10" s="5" t="n">
        <v>191727</v>
      </c>
      <c r="J10" s="5" t="n">
        <v>191981</v>
      </c>
      <c r="K10" s="5" t="n">
        <v>191727</v>
      </c>
      <c r="L10" s="5" t="n">
        <v>77981</v>
      </c>
    </row>
    <row r="11" spans="1:12">
      <c r="A11" s="4" t="s">
        <v>894</v>
      </c>
    </row>
    <row r="12" spans="1:12">
      <c r="A12" s="4" t="s">
        <v>87</v>
      </c>
      <c r="J12" s="5" t="n">
        <v>563032</v>
      </c>
      <c r="K12" s="5" t="n">
        <v>581256</v>
      </c>
      <c r="L12" s="5" t="n">
        <v>578902</v>
      </c>
    </row>
    <row r="13" spans="1:12">
      <c r="A13" s="4" t="s">
        <v>47</v>
      </c>
      <c r="B13" s="6" t="n">
        <v>121040</v>
      </c>
      <c r="F13" s="6" t="n">
        <v>91903</v>
      </c>
      <c r="J13" s="6" t="n">
        <v>121040</v>
      </c>
      <c r="K13" s="6" t="n">
        <v>91903</v>
      </c>
      <c r="L13" s="6" t="n">
        <v>5173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364</v>
      </c>
      <c r="J1" s="2" t="s">
        <v>1</v>
      </c>
    </row>
    <row r="2" spans="1:12">
      <c r="B2" s="2" t="s">
        <v>2</v>
      </c>
      <c r="C2" s="2" t="s">
        <v>422</v>
      </c>
      <c r="D2" s="2" t="s">
        <v>4</v>
      </c>
      <c r="E2" s="2" t="s">
        <v>423</v>
      </c>
      <c r="F2" s="2" t="s">
        <v>37</v>
      </c>
      <c r="G2" s="2" t="s">
        <v>365</v>
      </c>
      <c r="H2" s="2" t="s">
        <v>424</v>
      </c>
      <c r="I2" s="2" t="s">
        <v>425</v>
      </c>
      <c r="J2" s="2" t="s">
        <v>2</v>
      </c>
      <c r="K2" s="2" t="s">
        <v>37</v>
      </c>
      <c r="L2" s="2" t="s">
        <v>86</v>
      </c>
    </row>
    <row r="3" spans="1:12">
      <c r="A3" s="4" t="s">
        <v>87</v>
      </c>
      <c r="B3" s="6" t="n">
        <v>438951</v>
      </c>
      <c r="C3" s="6" t="n">
        <v>442395</v>
      </c>
      <c r="D3" s="6" t="n">
        <v>456328</v>
      </c>
      <c r="E3" s="6" t="n">
        <v>454116</v>
      </c>
      <c r="F3" s="6" t="n">
        <v>446632</v>
      </c>
      <c r="G3" s="6" t="n">
        <v>431795</v>
      </c>
      <c r="H3" s="6" t="n">
        <v>352693</v>
      </c>
      <c r="I3" s="6" t="n">
        <v>331354</v>
      </c>
      <c r="J3" s="6" t="n">
        <v>1791790</v>
      </c>
      <c r="K3" s="6" t="n">
        <v>1562474</v>
      </c>
      <c r="L3" s="6" t="n">
        <v>1312661</v>
      </c>
    </row>
    <row r="4" spans="1:12">
      <c r="A4" s="4" t="s">
        <v>89</v>
      </c>
      <c r="B4" s="5" t="n">
        <v>121920</v>
      </c>
      <c r="C4" s="5" t="n">
        <v>126154</v>
      </c>
      <c r="D4" s="5" t="n">
        <v>126476</v>
      </c>
      <c r="E4" s="5" t="n">
        <v>108333</v>
      </c>
      <c r="F4" s="5" t="n">
        <v>85640</v>
      </c>
      <c r="G4" s="5" t="n">
        <v>82103</v>
      </c>
      <c r="H4" s="5" t="n">
        <v>77273</v>
      </c>
      <c r="I4" s="5" t="n">
        <v>73846</v>
      </c>
      <c r="J4" s="5" t="n">
        <v>482883</v>
      </c>
      <c r="K4" s="5" t="n">
        <v>318862</v>
      </c>
      <c r="L4" s="5" t="n">
        <v>284755</v>
      </c>
    </row>
    <row r="5" spans="1:12">
      <c r="A5" s="4" t="s">
        <v>98</v>
      </c>
      <c r="B5" s="6" t="n">
        <v>69484</v>
      </c>
      <c r="C5" s="6" t="n">
        <v>74297</v>
      </c>
      <c r="D5" s="6" t="n">
        <v>72069</v>
      </c>
      <c r="E5" s="6" t="n">
        <v>55963</v>
      </c>
      <c r="F5" s="6" t="n">
        <v>31820</v>
      </c>
      <c r="G5" s="6" t="n">
        <v>-93212</v>
      </c>
      <c r="H5" s="6" t="n">
        <v>34818</v>
      </c>
      <c r="I5" s="6" t="n">
        <v>31484</v>
      </c>
      <c r="J5" s="6" t="n">
        <v>271813</v>
      </c>
      <c r="K5" s="6" t="n">
        <v>4910</v>
      </c>
      <c r="L5" s="6" t="n">
        <v>125785</v>
      </c>
    </row>
    <row r="6" spans="1:12">
      <c r="A6" s="4" t="s">
        <v>100</v>
      </c>
      <c r="B6" s="7" t="n">
        <v>0.41</v>
      </c>
      <c r="C6" s="7" t="n">
        <v>0.44</v>
      </c>
      <c r="D6" s="7" t="n">
        <v>0.43</v>
      </c>
      <c r="E6" s="7" t="n">
        <v>0.33</v>
      </c>
      <c r="F6" s="7" t="n">
        <v>0.19</v>
      </c>
      <c r="G6" s="7" t="n">
        <v>-0.55</v>
      </c>
      <c r="H6" s="7" t="n">
        <v>0.21</v>
      </c>
      <c r="I6" s="7" t="n">
        <v>0.19</v>
      </c>
      <c r="J6" s="7" t="n">
        <v>1.61</v>
      </c>
      <c r="K6" s="7" t="n">
        <v>0.03</v>
      </c>
      <c r="L6" s="7" t="n">
        <v>0.75</v>
      </c>
    </row>
    <row r="7" spans="1:12">
      <c r="A7" s="4" t="s">
        <v>101</v>
      </c>
      <c r="B7" s="7" t="n">
        <v>0.41</v>
      </c>
      <c r="C7" s="7" t="n">
        <v>0.44</v>
      </c>
      <c r="D7" s="7" t="n">
        <v>0.43</v>
      </c>
      <c r="E7" s="7" t="n">
        <v>0.33</v>
      </c>
      <c r="F7" s="7" t="n">
        <v>0.19</v>
      </c>
      <c r="G7" s="7" t="n">
        <v>-0.55</v>
      </c>
      <c r="H7" s="7" t="n">
        <v>0.21</v>
      </c>
      <c r="I7" s="7" t="n">
        <v>0.19</v>
      </c>
      <c r="J7" s="7" t="n">
        <v>1.61</v>
      </c>
      <c r="K7" s="7" t="n">
        <v>0.03</v>
      </c>
      <c r="L7" s="7" t="n">
        <v>0.75</v>
      </c>
    </row>
    <row r="8" spans="1:12">
      <c r="A8" s="4" t="s">
        <v>98</v>
      </c>
      <c r="B8" s="6" t="n">
        <v>69484</v>
      </c>
      <c r="C8" s="6" t="n">
        <v>74297</v>
      </c>
      <c r="D8" s="6" t="n">
        <v>72069</v>
      </c>
      <c r="E8" s="6" t="n">
        <v>55963</v>
      </c>
      <c r="F8" s="6" t="n">
        <v>31820</v>
      </c>
      <c r="G8" s="6" t="n">
        <v>-93212</v>
      </c>
      <c r="H8" s="6" t="n">
        <v>34818</v>
      </c>
      <c r="I8" s="6" t="n">
        <v>31484</v>
      </c>
      <c r="J8" s="6" t="n">
        <v>271813</v>
      </c>
      <c r="K8" s="6" t="n">
        <v>4910</v>
      </c>
      <c r="L8" s="6" t="n">
        <v>12578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5:25:51Z</dcterms:created>
  <dcterms:modified xmlns:dcterms="http://purl.org/dc/terms/" xmlns:xsi="http://www.w3.org/2001/XMLSchema-instance" xsi:type="dcterms:W3CDTF">2019-05-17T15:25:51Z</dcterms:modified>
</cp:coreProperties>
</file>